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IVABLE FROM THE SALE OF DIS" sheetId="9" state="visible" r:id="rId9"/>
    <sheet xmlns:r="http://schemas.openxmlformats.org/officeDocument/2006/relationships" name="PREPAIDS AND OTHER CURRENT ASSE" sheetId="10" state="visible" r:id="rId10"/>
    <sheet xmlns:r="http://schemas.openxmlformats.org/officeDocument/2006/relationships" name="JOINT VENTURE" sheetId="11" state="visible" r:id="rId11"/>
    <sheet xmlns:r="http://schemas.openxmlformats.org/officeDocument/2006/relationships" name="PROPERTY AND EQUIPMENT" sheetId="12" state="visible" r:id="rId12"/>
    <sheet xmlns:r="http://schemas.openxmlformats.org/officeDocument/2006/relationships" name="PATENTS AND LICENSES" sheetId="13" state="visible" r:id="rId13"/>
    <sheet xmlns:r="http://schemas.openxmlformats.org/officeDocument/2006/relationships" name="RIGHT OF USE ASSET AND LEASE LI" sheetId="14" state="visible" r:id="rId14"/>
    <sheet xmlns:r="http://schemas.openxmlformats.org/officeDocument/2006/relationships" name="ACCOUNTS PAYABLE AND ACCRUED LI" sheetId="15" state="visible" r:id="rId15"/>
    <sheet xmlns:r="http://schemas.openxmlformats.org/officeDocument/2006/relationships" name="CONVERTIBLE DEBENTURES, LOAN PA" sheetId="16" state="visible" r:id="rId16"/>
    <sheet xmlns:r="http://schemas.openxmlformats.org/officeDocument/2006/relationships" name="SHARE CAPITAL" sheetId="17" state="visible" r:id="rId17"/>
    <sheet xmlns:r="http://schemas.openxmlformats.org/officeDocument/2006/relationships" name="WARRANTS AND COMPENSATION OPTIO" sheetId="18" state="visible" r:id="rId18"/>
    <sheet xmlns:r="http://schemas.openxmlformats.org/officeDocument/2006/relationships" name="STOCK OPTIONS AND CONTRIBUTED 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FINANCIAL INSTRUMENTS AND RISK " sheetId="24" state="visible" r:id="rId24"/>
    <sheet xmlns:r="http://schemas.openxmlformats.org/officeDocument/2006/relationships" name="CAPITAL MANAGEMENT" sheetId="25" state="visible" r:id="rId25"/>
    <sheet xmlns:r="http://schemas.openxmlformats.org/officeDocument/2006/relationships" name="EXPENSES" sheetId="26" state="visible" r:id="rId26"/>
    <sheet xmlns:r="http://schemas.openxmlformats.org/officeDocument/2006/relationships" name="DISCONTINUED OPERATIONS" sheetId="27" state="visible" r:id="rId27"/>
    <sheet xmlns:r="http://schemas.openxmlformats.org/officeDocument/2006/relationships" name="GOODWILL, INTANGIBLE ASSET AND " sheetId="28" state="visible" r:id="rId28"/>
    <sheet xmlns:r="http://schemas.openxmlformats.org/officeDocument/2006/relationships" name="REVENUE" sheetId="29" state="visible" r:id="rId29"/>
    <sheet xmlns:r="http://schemas.openxmlformats.org/officeDocument/2006/relationships" name="INCOME TAXES" sheetId="30" state="visible" r:id="rId30"/>
    <sheet xmlns:r="http://schemas.openxmlformats.org/officeDocument/2006/relationships" name="COVID-19 GOVERNMENT SUPPORT LOA"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EPAIDS AND OTHER CURRENT AS_2" sheetId="35" state="visible" r:id="rId35"/>
    <sheet xmlns:r="http://schemas.openxmlformats.org/officeDocument/2006/relationships" name="JOINT VENTURE (Tables)" sheetId="36" state="visible" r:id="rId36"/>
    <sheet xmlns:r="http://schemas.openxmlformats.org/officeDocument/2006/relationships" name="PROPERTY AND EQUIPMENT (Tables)" sheetId="37" state="visible" r:id="rId37"/>
    <sheet xmlns:r="http://schemas.openxmlformats.org/officeDocument/2006/relationships" name="PATENTS AND LICENSES (Tables)" sheetId="38" state="visible" r:id="rId38"/>
    <sheet xmlns:r="http://schemas.openxmlformats.org/officeDocument/2006/relationships" name="RIGHT OF USE ASSET AND LEASE _2" sheetId="39" state="visible" r:id="rId39"/>
    <sheet xmlns:r="http://schemas.openxmlformats.org/officeDocument/2006/relationships" name="ACCOUNTS PAYABLE AND ACCRUED _2" sheetId="40" state="visible" r:id="rId40"/>
    <sheet xmlns:r="http://schemas.openxmlformats.org/officeDocument/2006/relationships" name="CONVERTIBLE DEBENTURES, LOAN _2" sheetId="41" state="visible" r:id="rId41"/>
    <sheet xmlns:r="http://schemas.openxmlformats.org/officeDocument/2006/relationships" name="SHARE CAPITAL (Tables)" sheetId="42" state="visible" r:id="rId42"/>
    <sheet xmlns:r="http://schemas.openxmlformats.org/officeDocument/2006/relationships" name="WARRANTS AND COMPENSATION OPT_2" sheetId="43" state="visible" r:id="rId43"/>
    <sheet xmlns:r="http://schemas.openxmlformats.org/officeDocument/2006/relationships" name="STOCK OPTIONS AND CONTRIBUTED_2" sheetId="44" state="visible" r:id="rId44"/>
    <sheet xmlns:r="http://schemas.openxmlformats.org/officeDocument/2006/relationships" name="LOSS PER SHARE (Tables)"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FINANCIAL INSTRUMENTS AND RIS_2" sheetId="49" state="visible" r:id="rId49"/>
    <sheet xmlns:r="http://schemas.openxmlformats.org/officeDocument/2006/relationships" name="CAPITAL MANAGEMENT (Tables)" sheetId="50" state="visible" r:id="rId50"/>
    <sheet xmlns:r="http://schemas.openxmlformats.org/officeDocument/2006/relationships" name="EXPENSES (Tables)" sheetId="51" state="visible" r:id="rId51"/>
    <sheet xmlns:r="http://schemas.openxmlformats.org/officeDocument/2006/relationships" name="DISCONTINUED OPERATIONS (Tables" sheetId="52" state="visible" r:id="rId52"/>
    <sheet xmlns:r="http://schemas.openxmlformats.org/officeDocument/2006/relationships" name="GOODWILL, INTANGIBLE ASSET AN_2" sheetId="53" state="visible" r:id="rId53"/>
    <sheet xmlns:r="http://schemas.openxmlformats.org/officeDocument/2006/relationships" name="INCOME TAXES (Tables)" sheetId="54" state="visible" r:id="rId54"/>
    <sheet xmlns:r="http://schemas.openxmlformats.org/officeDocument/2006/relationships" name="SCHEDULE OF CLASSIFICATION OF F" sheetId="55" state="visible" r:id="rId55"/>
    <sheet xmlns:r="http://schemas.openxmlformats.org/officeDocument/2006/relationships" name="SCHEDULE OF PROPERTY AND EQUIPM" sheetId="56" state="visible" r:id="rId56"/>
    <sheet xmlns:r="http://schemas.openxmlformats.org/officeDocument/2006/relationships" name="SUMMARY OF SIGNIFICANT ACCOUN_4" sheetId="57" state="visible" r:id="rId57"/>
    <sheet xmlns:r="http://schemas.openxmlformats.org/officeDocument/2006/relationships" name="RECEIVABLE FROM THE SALE OF D_2" sheetId="58" state="visible" r:id="rId58"/>
    <sheet xmlns:r="http://schemas.openxmlformats.org/officeDocument/2006/relationships" name="SCHEDULE OF PRREPAIDS AND OTHER" sheetId="59" state="visible" r:id="rId59"/>
    <sheet xmlns:r="http://schemas.openxmlformats.org/officeDocument/2006/relationships" name="SCHEDULE OF INVESTMENT IN JOINT" sheetId="60" state="visible" r:id="rId60"/>
    <sheet xmlns:r="http://schemas.openxmlformats.org/officeDocument/2006/relationships" name="SCHEDULE OF FINANCIAL INFORMATI" sheetId="61" state="visible" r:id="rId61"/>
    <sheet xmlns:r="http://schemas.openxmlformats.org/officeDocument/2006/relationships" name="JOINT VENTURE (Details Narrativ" sheetId="62" state="visible" r:id="rId62"/>
    <sheet xmlns:r="http://schemas.openxmlformats.org/officeDocument/2006/relationships" name="SCHEDULE OF PROPERTY AND EQUI_2" sheetId="63" state="visible" r:id="rId63"/>
    <sheet xmlns:r="http://schemas.openxmlformats.org/officeDocument/2006/relationships" name="SCHEDULE OF PROPERTY AND EQUI_3" sheetId="64" state="visible" r:id="rId64"/>
    <sheet xmlns:r="http://schemas.openxmlformats.org/officeDocument/2006/relationships" name="SCHEDULE OF PATENTS AND LICENSE" sheetId="65" state="visible" r:id="rId65"/>
    <sheet xmlns:r="http://schemas.openxmlformats.org/officeDocument/2006/relationships" name="SCHEDULE OF RIGHT OF USE ASSET " sheetId="66" state="visible" r:id="rId66"/>
    <sheet xmlns:r="http://schemas.openxmlformats.org/officeDocument/2006/relationships" name="SCHEDULE OF RIGHT OF USE ASSE_2" sheetId="67" state="visible" r:id="rId67"/>
    <sheet xmlns:r="http://schemas.openxmlformats.org/officeDocument/2006/relationships" name="SCHEDULE OF ACCOUNTS PAYABLE AN" sheetId="68" state="visible" r:id="rId68"/>
    <sheet xmlns:r="http://schemas.openxmlformats.org/officeDocument/2006/relationships" name="RIGHT OF USE ASSET AND LEASE _3" sheetId="69" state="visible" r:id="rId69"/>
    <sheet xmlns:r="http://schemas.openxmlformats.org/officeDocument/2006/relationships" name="SCHEDULE OF CONVERTIBLE DEBENTU" sheetId="70" state="visible" r:id="rId70"/>
    <sheet xmlns:r="http://schemas.openxmlformats.org/officeDocument/2006/relationships" name="SCHEDULE OF COMMON SHARES ISSUE" sheetId="71" state="visible" r:id="rId71"/>
    <sheet xmlns:r="http://schemas.openxmlformats.org/officeDocument/2006/relationships" name="CONVERTIBLE DEBENTURES, LOAN _3" sheetId="72" state="visible" r:id="rId72"/>
    <sheet xmlns:r="http://schemas.openxmlformats.org/officeDocument/2006/relationships" name="SCHEDULE OF WARRANTS AND COMPEN" sheetId="73" state="visible" r:id="rId73"/>
    <sheet xmlns:r="http://schemas.openxmlformats.org/officeDocument/2006/relationships" name="SCHEDULE OF WARRANTS AND COMP_2" sheetId="74" state="visible" r:id="rId74"/>
    <sheet xmlns:r="http://schemas.openxmlformats.org/officeDocument/2006/relationships" name="SHARE CAPITAL (Details Narrativ" sheetId="75" state="visible" r:id="rId75"/>
    <sheet xmlns:r="http://schemas.openxmlformats.org/officeDocument/2006/relationships" name="SCHEDULE OF STOCK OPTIONS OUTST" sheetId="76" state="visible" r:id="rId76"/>
    <sheet xmlns:r="http://schemas.openxmlformats.org/officeDocument/2006/relationships" name="SCHEDULE OF STOCK OPTIONS OUT_2" sheetId="77" state="visible" r:id="rId77"/>
    <sheet xmlns:r="http://schemas.openxmlformats.org/officeDocument/2006/relationships" name="SCHEDULE OF STOCK OPTIONS ASSUM" sheetId="78" state="visible" r:id="rId78"/>
    <sheet xmlns:r="http://schemas.openxmlformats.org/officeDocument/2006/relationships" name="SCHEDULE OF WEIGHTED AVERAGE RE" sheetId="79" state="visible" r:id="rId79"/>
    <sheet xmlns:r="http://schemas.openxmlformats.org/officeDocument/2006/relationships" name="SCHEDULE OF INCOME (LOSS) PER S" sheetId="80" state="visible" r:id="rId80"/>
    <sheet xmlns:r="http://schemas.openxmlformats.org/officeDocument/2006/relationships" name="SCHEDULE OF REMAINING ANNUAL RE" sheetId="81" state="visible" r:id="rId81"/>
    <sheet xmlns:r="http://schemas.openxmlformats.org/officeDocument/2006/relationships" name="SCHEDULE OF COMPENSATION TO KEY" sheetId="82" state="visible" r:id="rId82"/>
    <sheet xmlns:r="http://schemas.openxmlformats.org/officeDocument/2006/relationships" name="STOCK OPTIONS AND CONTRIBUTED_3" sheetId="83" state="visible" r:id="rId83"/>
    <sheet xmlns:r="http://schemas.openxmlformats.org/officeDocument/2006/relationships" name="SCHEDULE OF GEOGRAPHICAL INFORM" sheetId="84" state="visible" r:id="rId84"/>
    <sheet xmlns:r="http://schemas.openxmlformats.org/officeDocument/2006/relationships" name="SCHEDULE OF CLASSIFIED FINANCIA" sheetId="85" state="visible" r:id="rId85"/>
    <sheet xmlns:r="http://schemas.openxmlformats.org/officeDocument/2006/relationships" name="SCHEDULE OF COMPONENTS OF CAPIT" sheetId="86" state="visible" r:id="rId86"/>
    <sheet xmlns:r="http://schemas.openxmlformats.org/officeDocument/2006/relationships" name="SCHEDULE OF EXPENSES BY NATURE " sheetId="87" state="visible" r:id="rId87"/>
    <sheet xmlns:r="http://schemas.openxmlformats.org/officeDocument/2006/relationships" name="FINANCIAL INSTRUMENTS AND RIS_3" sheetId="88" state="visible" r:id="rId88"/>
    <sheet xmlns:r="http://schemas.openxmlformats.org/officeDocument/2006/relationships" name="SCHEDULE OF RESULTS OF DISCONTI" sheetId="89" state="visible" r:id="rId89"/>
    <sheet xmlns:r="http://schemas.openxmlformats.org/officeDocument/2006/relationships" name="SCHEDULE OF DISAGGREGATED REVEN" sheetId="90" state="visible" r:id="rId90"/>
    <sheet xmlns:r="http://schemas.openxmlformats.org/officeDocument/2006/relationships" name="SCHEDULE OF REVENUE CONTRACT BA" sheetId="91" state="visible" r:id="rId91"/>
    <sheet xmlns:r="http://schemas.openxmlformats.org/officeDocument/2006/relationships" name="SCHEDULE OF RESEARCH AND DEVELO" sheetId="92" state="visible" r:id="rId92"/>
    <sheet xmlns:r="http://schemas.openxmlformats.org/officeDocument/2006/relationships" name="SCHEDULE OF SELLING, MARKETING " sheetId="93" state="visible" r:id="rId93"/>
    <sheet xmlns:r="http://schemas.openxmlformats.org/officeDocument/2006/relationships" name="SCHEDULE OF CASH FLOWS FROM (US" sheetId="94" state="visible" r:id="rId94"/>
    <sheet xmlns:r="http://schemas.openxmlformats.org/officeDocument/2006/relationships" name="SCHEDULE OF EFFECT OF DISPOSAL " sheetId="95" state="visible" r:id="rId95"/>
    <sheet xmlns:r="http://schemas.openxmlformats.org/officeDocument/2006/relationships" name="DISCONTINUED OPERATIONS (Detail" sheetId="96" state="visible" r:id="rId96"/>
    <sheet xmlns:r="http://schemas.openxmlformats.org/officeDocument/2006/relationships" name="SCHEDULE OF CONTINUITY OF GOODW" sheetId="97" state="visible" r:id="rId97"/>
    <sheet xmlns:r="http://schemas.openxmlformats.org/officeDocument/2006/relationships" name="SCHEDULE OF DEFERRED TAX LIABIL" sheetId="98" state="visible" r:id="rId98"/>
    <sheet xmlns:r="http://schemas.openxmlformats.org/officeDocument/2006/relationships" name="SCHEDULE OF INTANGIBLE ASSETS (" sheetId="99" state="visible" r:id="rId99"/>
    <sheet xmlns:r="http://schemas.openxmlformats.org/officeDocument/2006/relationships" name="GOODWILL, INTANGIBLE ASSET AN_3" sheetId="100" state="visible" r:id="rId100"/>
    <sheet xmlns:r="http://schemas.openxmlformats.org/officeDocument/2006/relationships" name="REVENUE (Details Narrative)" sheetId="101" state="visible" r:id="rId101"/>
    <sheet xmlns:r="http://schemas.openxmlformats.org/officeDocument/2006/relationships" name="SCHEDULE OF INCOME TAX RECOVERY" sheetId="102" state="visible" r:id="rId102"/>
    <sheet xmlns:r="http://schemas.openxmlformats.org/officeDocument/2006/relationships" name="SCHEDULE OF FUTURE INCOME TAX A" sheetId="103" state="visible" r:id="rId103"/>
    <sheet xmlns:r="http://schemas.openxmlformats.org/officeDocument/2006/relationships" name="INCOME TAXES (Details Narrative" sheetId="104" state="visible" r:id="rId104"/>
    <sheet xmlns:r="http://schemas.openxmlformats.org/officeDocument/2006/relationships" name="COVID-19 GOVERNMENT SUPPORT L_2"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0-55135</t>
        </is>
      </c>
    </row>
    <row r="15">
      <c r="A15" s="4" t="inlineStr">
        <is>
          <t>Entity Registrant Name</t>
        </is>
      </c>
      <c r="B15" s="4" t="inlineStr">
        <is>
          <t>POET
TECHNOLOGIES INC.</t>
        </is>
      </c>
    </row>
    <row r="16">
      <c r="A16" s="4" t="inlineStr">
        <is>
          <t>Entity Central Index Key</t>
        </is>
      </c>
      <c r="B16" s="4" t="inlineStr">
        <is>
          <t>0001437424</t>
        </is>
      </c>
    </row>
    <row r="17">
      <c r="A17" s="4" t="inlineStr">
        <is>
          <t>Entity Incorporation, State or Country Code</t>
        </is>
      </c>
      <c r="B17" s="4" t="inlineStr">
        <is>
          <t>A6</t>
        </is>
      </c>
    </row>
    <row r="18">
      <c r="A18" s="4" t="inlineStr">
        <is>
          <t>Entity Address, Address Line One</t>
        </is>
      </c>
      <c r="B18" s="4" t="inlineStr">
        <is>
          <t>1107
– 120 Eglinton Avenue East</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4P 1E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36494228</v>
      </c>
    </row>
    <row r="32">
      <c r="A32" s="4" t="inlineStr">
        <is>
          <t>Auditor Firm ID</t>
        </is>
      </c>
      <c r="B32" s="4" t="inlineStr">
        <is>
          <t>688</t>
        </is>
      </c>
    </row>
    <row r="33">
      <c r="A33" s="4" t="inlineStr">
        <is>
          <t>Auditor Name</t>
        </is>
      </c>
      <c r="B33" s="4" t="inlineStr">
        <is>
          <t>Marcum LLP</t>
        </is>
      </c>
    </row>
    <row r="34">
      <c r="A34" s="4" t="inlineStr">
        <is>
          <t>Auditor Location</t>
        </is>
      </c>
      <c r="B34" s="4" t="inlineStr">
        <is>
          <t>Hartford, CT</t>
        </is>
      </c>
    </row>
    <row r="35">
      <c r="A35" s="4" t="inlineStr">
        <is>
          <t>Business Contact [Member]</t>
        </is>
      </c>
    </row>
    <row r="36">
      <c r="A36" s="3" t="inlineStr">
        <is>
          <t>Entity Addresses [Line Items]</t>
        </is>
      </c>
    </row>
    <row r="37">
      <c r="A37" s="4" t="inlineStr">
        <is>
          <t>Contact Personnel Name</t>
        </is>
      </c>
      <c r="B37" s="4" t="inlineStr">
        <is>
          <t>Suresh
Venkatesan</t>
        </is>
      </c>
    </row>
    <row r="38">
      <c r="A38" s="4" t="inlineStr">
        <is>
          <t>Contact Personnel Email Address</t>
        </is>
      </c>
      <c r="B38" s="4" t="inlineStr">
        <is>
          <t>svv@poet-technologie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1</t>
        </is>
      </c>
    </row>
    <row r="3">
      <c r="A3" s="4" t="inlineStr">
        <is>
          <t>PREPAIDS AND OTHER CURRENT ASSETS</t>
        </is>
      </c>
      <c r="B3" s="4" t="inlineStr">
        <is>
          <t>4. PREPAIDS
AND OTHER CURRENT ASSETS The
following table reflects the details of prepaids and other current assets at December 31: SCHEDULE OF PRREPAIDS AND OTHER CURRENT ASSETS
2021 2020 2019
Sales tax recoverable and other current assets $ 141,568 $ 122,353 $ 81,265
Deposits on equipment 288,287 - -
Prepaid expenses 50,668 496,364 750,000
Prepaids and other current
assets $ 480,523 $ 618,717 $ 831,265 Research
and development credit, security deposits on leased properties and certain prepaid expenses were disposed of upon the sale of DenseLight
on November 8,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GOODWILL, INTANGIBLE ASSET AND DEFERRED TAX LIABILITY (Details Narrative) - USD ($)</t>
        </is>
      </c>
      <c r="B1" s="2" t="inlineStr">
        <is>
          <t>Nov. 08, 2019</t>
        </is>
      </c>
      <c r="C1" s="2" t="inlineStr">
        <is>
          <t>Jun. 22, 2016</t>
        </is>
      </c>
      <c r="D1" s="2" t="inlineStr">
        <is>
          <t>May 11, 2016</t>
        </is>
      </c>
      <c r="E1" s="2" t="inlineStr">
        <is>
          <t>Dec. 31, 2021</t>
        </is>
      </c>
      <c r="F1" s="2" t="inlineStr">
        <is>
          <t>Dec. 31, 2020</t>
        </is>
      </c>
      <c r="G1" s="2" t="inlineStr">
        <is>
          <t>Dec. 31, 2019</t>
        </is>
      </c>
      <c r="H1" s="2" t="inlineStr">
        <is>
          <t>Dec. 31, 2018</t>
        </is>
      </c>
    </row>
    <row r="2">
      <c r="A2" s="3" t="inlineStr">
        <is>
          <t>IfrsStatementLineItems [Line Items]</t>
        </is>
      </c>
    </row>
    <row r="3">
      <c r="A3" s="4" t="inlineStr">
        <is>
          <t>Weighted average share price</t>
        </is>
      </c>
      <c r="E3" s="7" t="n">
        <v>8.5</v>
      </c>
      <c r="F3" s="7" t="n">
        <v>3.6</v>
      </c>
      <c r="G3" s="7" t="n">
        <v>2.7</v>
      </c>
    </row>
    <row r="4">
      <c r="A4" s="4" t="inlineStr">
        <is>
          <t>Sale of denselight</t>
        </is>
      </c>
      <c r="G4" s="6" t="n">
        <v>6630544</v>
      </c>
    </row>
    <row r="5">
      <c r="A5" s="4" t="inlineStr">
        <is>
          <t>Goodwill</t>
        </is>
      </c>
      <c r="G5" s="4" t="inlineStr">
        <is>
          <t xml:space="preserve"> </t>
        </is>
      </c>
      <c r="H5" s="6" t="n">
        <v>7681003</v>
      </c>
    </row>
    <row r="6">
      <c r="A6" s="4" t="inlineStr">
        <is>
          <t>DenseLight [Member]</t>
        </is>
      </c>
    </row>
    <row r="7">
      <c r="A7" s="3" t="inlineStr">
        <is>
          <t>IfrsStatementLineItems [Line Items]</t>
        </is>
      </c>
    </row>
    <row r="8">
      <c r="A8" s="4" t="inlineStr">
        <is>
          <t>Sale of denselight</t>
        </is>
      </c>
      <c r="B8" s="6" t="n">
        <v>6630544</v>
      </c>
    </row>
    <row r="9">
      <c r="A9" s="4" t="inlineStr">
        <is>
          <t>Goodwill</t>
        </is>
      </c>
      <c r="B9" s="6" t="n">
        <v>707687</v>
      </c>
    </row>
    <row r="10">
      <c r="A10" s="4" t="inlineStr">
        <is>
          <t>DenseLight [Member] | Ordinary shares [member]</t>
        </is>
      </c>
    </row>
    <row r="11">
      <c r="A11" s="3" t="inlineStr">
        <is>
          <t>IfrsStatementLineItems [Line Items]</t>
        </is>
      </c>
    </row>
    <row r="12">
      <c r="A12" s="4" t="inlineStr">
        <is>
          <t>Equity interests of acquirer</t>
        </is>
      </c>
      <c r="D12" s="6" t="n">
        <v>10500000</v>
      </c>
    </row>
    <row r="13">
      <c r="A13" s="4" t="inlineStr">
        <is>
          <t>Number of shares issued</t>
        </is>
      </c>
      <c r="D13" s="5" t="n">
        <v>13611150</v>
      </c>
    </row>
    <row r="14">
      <c r="A14" s="4" t="inlineStr">
        <is>
          <t>Weighted average share price</t>
        </is>
      </c>
      <c r="D14" s="9" t="n">
        <v>0.7714</v>
      </c>
    </row>
    <row r="15">
      <c r="A15" s="4" t="inlineStr">
        <is>
          <t>BB Photonics [Member] | Ordinary shares [member]</t>
        </is>
      </c>
    </row>
    <row r="16">
      <c r="A16" s="3" t="inlineStr">
        <is>
          <t>IfrsStatementLineItems [Line Items]</t>
        </is>
      </c>
    </row>
    <row r="17">
      <c r="A17" s="4" t="inlineStr">
        <is>
          <t>Equity interests of acquirer</t>
        </is>
      </c>
      <c r="C17" s="6" t="n">
        <v>1550000</v>
      </c>
    </row>
    <row r="18">
      <c r="A18" s="4" t="inlineStr">
        <is>
          <t>Number of shares issued</t>
        </is>
      </c>
      <c r="C18" s="5" t="n">
        <v>1996090</v>
      </c>
    </row>
    <row r="19">
      <c r="A19" s="4" t="inlineStr">
        <is>
          <t>Weighted average share price</t>
        </is>
      </c>
      <c r="C19" s="10" t="n">
        <v>0.7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Dec. 31, 2021</t>
        </is>
      </c>
      <c r="C2" s="2" t="inlineStr">
        <is>
          <t>Dec. 31, 2020</t>
        </is>
      </c>
      <c r="D2" s="2" t="inlineStr">
        <is>
          <t>Dec. 31, 2019</t>
        </is>
      </c>
    </row>
    <row r="3">
      <c r="A3" s="4" t="inlineStr">
        <is>
          <t>Revenue</t>
        </is>
      </c>
      <c r="B3" s="6" t="n">
        <v>209100</v>
      </c>
      <c r="C3" s="4" t="inlineStr">
        <is>
          <t xml:space="preserve"> </t>
        </is>
      </c>
      <c r="D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INCOME TAX RECOVERY (Details) - USD ($)</t>
        </is>
      </c>
      <c r="B1" s="2" t="inlineStr">
        <is>
          <t>12 Months Ended</t>
        </is>
      </c>
    </row>
    <row r="2">
      <c r="B2" s="2" t="inlineStr">
        <is>
          <t>Dec. 31, 2021</t>
        </is>
      </c>
      <c r="C2" s="2" t="inlineStr">
        <is>
          <t>Dec. 31, 2020</t>
        </is>
      </c>
      <c r="D2" s="2" t="inlineStr">
        <is>
          <t>Dec. 31, 2019</t>
        </is>
      </c>
    </row>
    <row r="3">
      <c r="A3" s="4" t="inlineStr">
        <is>
          <t>Net loss, continuing operations</t>
        </is>
      </c>
      <c r="B3" s="6" t="n">
        <v>-15669093</v>
      </c>
      <c r="C3" s="6" t="n">
        <v>-18169070</v>
      </c>
      <c r="D3" s="6" t="n">
        <v>-11727372</v>
      </c>
    </row>
    <row r="4">
      <c r="A4" s="4" t="inlineStr">
        <is>
          <t>Net income, discontinued operations</t>
        </is>
      </c>
      <c r="B4" s="4" t="inlineStr">
        <is>
          <t xml:space="preserve"> </t>
        </is>
      </c>
      <c r="C4" s="4" t="inlineStr">
        <is>
          <t xml:space="preserve"> </t>
        </is>
      </c>
      <c r="D4" s="5" t="n">
        <v>5481757</v>
      </c>
    </row>
    <row r="5">
      <c r="A5" s="4" t="inlineStr">
        <is>
          <t>Net loss before taxes</t>
        </is>
      </c>
      <c r="B5" s="5" t="n">
        <v>-15669093</v>
      </c>
      <c r="C5" s="5" t="n">
        <v>-18169070</v>
      </c>
      <c r="D5" s="5" t="n">
        <v>-6245615</v>
      </c>
    </row>
    <row r="6">
      <c r="A6" s="4" t="inlineStr">
        <is>
          <t>Expected current income tax recovery</t>
        </is>
      </c>
      <c r="B6" s="5" t="n">
        <v>-4152310</v>
      </c>
      <c r="C6" s="5" t="n">
        <v>-4814804</v>
      </c>
      <c r="D6" s="5" t="n">
        <v>-1655088</v>
      </c>
    </row>
    <row r="7">
      <c r="A7" s="4" t="inlineStr">
        <is>
          <t>Deferred tax recovery</t>
        </is>
      </c>
      <c r="B7" s="4" t="inlineStr">
        <is>
          <t xml:space="preserve"> </t>
        </is>
      </c>
      <c r="C7" s="4" t="inlineStr">
        <is>
          <t xml:space="preserve"> </t>
        </is>
      </c>
      <c r="D7" s="5" t="n">
        <v>-292740</v>
      </c>
    </row>
    <row r="8">
      <c r="A8" s="4" t="inlineStr">
        <is>
          <t xml:space="preserve"> Total amount of expected and actual income tax recorded</t>
        </is>
      </c>
      <c r="B8" s="5" t="n">
        <v>-4152310</v>
      </c>
      <c r="C8" s="5" t="n">
        <v>-4814804</v>
      </c>
      <c r="D8" s="5" t="n">
        <v>-1947828</v>
      </c>
    </row>
    <row r="9">
      <c r="A9" s="4" t="inlineStr">
        <is>
          <t>Amounts not deductible for tax purposes</t>
        </is>
      </c>
      <c r="B9" s="5" t="n">
        <v>-1201600</v>
      </c>
      <c r="C9" s="5" t="n">
        <v>-957400</v>
      </c>
      <c r="D9" s="5" t="n">
        <v>-1212900</v>
      </c>
    </row>
    <row r="10">
      <c r="A10" s="4" t="inlineStr">
        <is>
          <t>Other non-deductible items</t>
        </is>
      </c>
      <c r="B10" s="5" t="n">
        <v>-111000</v>
      </c>
      <c r="C10" s="5" t="n">
        <v>-137000</v>
      </c>
      <c r="D10" s="5" t="n">
        <v>-173000</v>
      </c>
    </row>
    <row r="11">
      <c r="A11" s="4" t="inlineStr">
        <is>
          <t>Other deductible items</t>
        </is>
      </c>
      <c r="B11" s="5" t="n">
        <v>157000</v>
      </c>
      <c r="C11" s="5" t="n">
        <v>115000</v>
      </c>
      <c r="D11" s="5" t="n">
        <v>216000</v>
      </c>
    </row>
    <row r="12">
      <c r="A12" s="4" t="inlineStr">
        <is>
          <t>Non-taxable gain</t>
        </is>
      </c>
      <c r="B12" s="5" t="n">
        <v>383000</v>
      </c>
      <c r="C12" s="4" t="inlineStr">
        <is>
          <t xml:space="preserve"> </t>
        </is>
      </c>
      <c r="D12" s="5" t="n">
        <v>2307000</v>
      </c>
    </row>
    <row r="13">
      <c r="A13" s="4" t="inlineStr">
        <is>
          <t>Non-taxable loan forgiveness</t>
        </is>
      </c>
      <c r="B13" s="5" t="n">
        <v>49000</v>
      </c>
      <c r="C13" s="4" t="inlineStr">
        <is>
          <t xml:space="preserve"> </t>
        </is>
      </c>
      <c r="D13" s="4" t="inlineStr">
        <is>
          <t xml:space="preserve"> </t>
        </is>
      </c>
    </row>
    <row r="14">
      <c r="A14" s="4" t="inlineStr">
        <is>
          <t>Foreign tax differential</t>
        </is>
      </c>
      <c r="B14" s="5" t="n">
        <v>-508000</v>
      </c>
      <c r="C14" s="5" t="n">
        <v>-221000</v>
      </c>
      <c r="D14" s="5" t="n">
        <v>591000</v>
      </c>
    </row>
    <row r="15">
      <c r="A15" s="4" t="inlineStr">
        <is>
          <t>Non-recognizable permanent capital loss</t>
        </is>
      </c>
      <c r="B15" s="4" t="inlineStr">
        <is>
          <t xml:space="preserve"> </t>
        </is>
      </c>
      <c r="C15" s="4" t="inlineStr">
        <is>
          <t xml:space="preserve"> </t>
        </is>
      </c>
      <c r="D15" s="5" t="n">
        <v>-1175000</v>
      </c>
    </row>
    <row r="16">
      <c r="A16" s="4" t="inlineStr">
        <is>
          <t>Unusable foreign tax recoveries</t>
        </is>
      </c>
      <c r="B16" s="4" t="inlineStr">
        <is>
          <t xml:space="preserve"> </t>
        </is>
      </c>
      <c r="C16" s="4" t="inlineStr">
        <is>
          <t xml:space="preserve"> </t>
        </is>
      </c>
      <c r="D16" s="5" t="n">
        <v>-7040081</v>
      </c>
    </row>
    <row r="17">
      <c r="A17" s="4" t="inlineStr">
        <is>
          <t>Unrecognized tax recovered (losses)</t>
        </is>
      </c>
      <c r="B17" s="5" t="n">
        <v>2920710</v>
      </c>
      <c r="C17" s="5" t="n">
        <v>3614404</v>
      </c>
      <c r="D17" s="5" t="n">
        <v>-4831893</v>
      </c>
    </row>
    <row r="18">
      <c r="A18" s="4" t="inlineStr">
        <is>
          <t>Income tax recovery</t>
        </is>
      </c>
      <c r="B18" s="4" t="inlineStr">
        <is>
          <t xml:space="preserve"> </t>
        </is>
      </c>
      <c r="C18" s="4" t="inlineStr">
        <is>
          <t xml:space="preserve"> </t>
        </is>
      </c>
      <c r="D18" s="6" t="n">
        <v>2927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FUTURE INCOME TAX ASSETS (Details) - USD ($)</t>
        </is>
      </c>
      <c r="B1" s="2" t="inlineStr">
        <is>
          <t>Dec. 31, 2021</t>
        </is>
      </c>
      <c r="C1" s="2" t="inlineStr">
        <is>
          <t>Dec. 31, 2020</t>
        </is>
      </c>
      <c r="D1" s="2" t="inlineStr">
        <is>
          <t>Dec. 31, 2019</t>
        </is>
      </c>
    </row>
    <row r="2">
      <c r="A2" s="3" t="inlineStr">
        <is>
          <t>IfrsStatementLineItems [Line Items]</t>
        </is>
      </c>
    </row>
    <row r="3">
      <c r="A3" s="4" t="inlineStr">
        <is>
          <t>Unused income tax losses</t>
        </is>
      </c>
      <c r="B3" s="6" t="n">
        <v>124361000</v>
      </c>
      <c r="C3" s="6" t="n">
        <v>111333403</v>
      </c>
      <c r="D3" s="6" t="n">
        <v>97824771</v>
      </c>
    </row>
    <row r="4">
      <c r="A4" s="4" t="inlineStr">
        <is>
          <t>Unrecognized deferred tax assets</t>
        </is>
      </c>
      <c r="B4" s="5" t="n">
        <v>-124361000</v>
      </c>
      <c r="C4" s="5" t="n">
        <v>-111333403</v>
      </c>
      <c r="D4" s="5" t="n">
        <v>-97824771</v>
      </c>
    </row>
    <row r="5">
      <c r="A5" s="4" t="inlineStr">
        <is>
          <t>Deferred income tax assets recognized</t>
        </is>
      </c>
      <c r="B5" s="4" t="inlineStr">
        <is>
          <t xml:space="preserve"> </t>
        </is>
      </c>
      <c r="C5" s="4" t="inlineStr">
        <is>
          <t xml:space="preserve"> </t>
        </is>
      </c>
      <c r="D5" s="4" t="inlineStr">
        <is>
          <t xml:space="preserve"> </t>
        </is>
      </c>
    </row>
    <row r="6">
      <c r="A6" s="4" t="inlineStr">
        <is>
          <t>Resource Assets [Member]</t>
        </is>
      </c>
    </row>
    <row r="7">
      <c r="A7" s="3" t="inlineStr">
        <is>
          <t>IfrsStatementLineItems [Line Items]</t>
        </is>
      </c>
    </row>
    <row r="8">
      <c r="A8" s="4" t="inlineStr">
        <is>
          <t>Singapore non-capital losses</t>
        </is>
      </c>
      <c r="B8" s="5" t="n">
        <v>1024271</v>
      </c>
      <c r="C8" s="5" t="n">
        <v>1024271</v>
      </c>
      <c r="D8" s="5" t="n">
        <v>1024271</v>
      </c>
    </row>
    <row r="9">
      <c r="A9" s="4" t="inlineStr">
        <is>
          <t>Gross Unamortized Share Issue Costs [Member]</t>
        </is>
      </c>
    </row>
    <row r="10">
      <c r="A10" s="3" t="inlineStr">
        <is>
          <t>IfrsStatementLineItems [Line Items]</t>
        </is>
      </c>
    </row>
    <row r="11">
      <c r="A11" s="4" t="inlineStr">
        <is>
          <t>Singapore non-capital losses</t>
        </is>
      </c>
      <c r="B11" s="5" t="n">
        <v>1114604</v>
      </c>
      <c r="C11" s="5" t="n">
        <v>325600</v>
      </c>
      <c r="D11" s="5" t="n">
        <v>385000</v>
      </c>
    </row>
    <row r="12">
      <c r="A12" s="4" t="inlineStr">
        <is>
          <t>Canadian Non-capital Losses [Member]</t>
        </is>
      </c>
    </row>
    <row r="13">
      <c r="A13" s="3" t="inlineStr">
        <is>
          <t>IfrsStatementLineItems [Line Items]</t>
        </is>
      </c>
    </row>
    <row r="14">
      <c r="A14" s="4" t="inlineStr">
        <is>
          <t>Singapore non-capital losses</t>
        </is>
      </c>
      <c r="B14" s="5" t="n">
        <v>21404000</v>
      </c>
      <c r="C14" s="5" t="n">
        <v>22969000</v>
      </c>
      <c r="D14" s="5" t="n">
        <v>16545000</v>
      </c>
    </row>
    <row r="15">
      <c r="A15" s="4" t="inlineStr">
        <is>
          <t>Canadian Capital Losses [Member]</t>
        </is>
      </c>
    </row>
    <row r="16">
      <c r="A16" s="3" t="inlineStr">
        <is>
          <t>IfrsStatementLineItems [Line Items]</t>
        </is>
      </c>
    </row>
    <row r="17">
      <c r="A17" s="4" t="inlineStr">
        <is>
          <t>Singapore non-capital losses</t>
        </is>
      </c>
      <c r="B17" s="5" t="n">
        <v>5565125</v>
      </c>
      <c r="C17" s="5" t="n">
        <v>4432532</v>
      </c>
      <c r="D17" s="5" t="n">
        <v>4432500</v>
      </c>
    </row>
    <row r="18">
      <c r="A18" s="4" t="inlineStr">
        <is>
          <t>US Non-capital Losses [Member]</t>
        </is>
      </c>
    </row>
    <row r="19">
      <c r="A19" s="3" t="inlineStr">
        <is>
          <t>IfrsStatementLineItems [Line Items]</t>
        </is>
      </c>
    </row>
    <row r="20">
      <c r="A20" s="4" t="inlineStr">
        <is>
          <t>Singapore non-capital losses</t>
        </is>
      </c>
      <c r="B20" s="5" t="n">
        <v>86073000</v>
      </c>
      <c r="C20" s="5" t="n">
        <v>78829000</v>
      </c>
      <c r="D20" s="5" t="n">
        <v>75060000</v>
      </c>
    </row>
    <row r="21">
      <c r="A21" s="4" t="inlineStr">
        <is>
          <t>Singapore Non-capital Losses [Member]</t>
        </is>
      </c>
    </row>
    <row r="22">
      <c r="A22" s="3" t="inlineStr">
        <is>
          <t>IfrsStatementLineItems [Line Items]</t>
        </is>
      </c>
    </row>
    <row r="23">
      <c r="A23" s="4" t="inlineStr">
        <is>
          <t>Singapore non-capital losses</t>
        </is>
      </c>
      <c r="B23" s="6" t="n">
        <v>9180000</v>
      </c>
      <c r="C23" s="6" t="n">
        <v>3753000</v>
      </c>
      <c r="D23" s="6" t="n">
        <v>378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Dec. 31, 2021</t>
        </is>
      </c>
      <c r="C2" s="2" t="inlineStr">
        <is>
          <t>Dec. 31, 2020</t>
        </is>
      </c>
      <c r="D2" s="2" t="inlineStr">
        <is>
          <t>Dec. 31, 2019</t>
        </is>
      </c>
    </row>
    <row r="3">
      <c r="A3" s="4" t="inlineStr">
        <is>
          <t>CALIFORNIA</t>
        </is>
      </c>
    </row>
    <row r="4">
      <c r="A4" s="3" t="inlineStr">
        <is>
          <t>IfrsStatementLineItems [Line Items]</t>
        </is>
      </c>
    </row>
    <row r="5">
      <c r="A5" s="4" t="inlineStr">
        <is>
          <t>Applicable tax rate</t>
        </is>
      </c>
      <c r="B5" s="4" t="inlineStr">
        <is>
          <t>26.50%</t>
        </is>
      </c>
      <c r="C5" s="4" t="inlineStr">
        <is>
          <t>26.50%</t>
        </is>
      </c>
      <c r="D5" s="4" t="inlineStr">
        <is>
          <t>26.5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80" customWidth="1" min="2" max="2"/>
    <col width="80" customWidth="1" min="3" max="3"/>
    <col width="13" customWidth="1" min="4" max="4"/>
  </cols>
  <sheetData>
    <row r="1">
      <c r="A1" s="1" t="inlineStr">
        <is>
          <t>COVID-19 GOVERNMENT SUPPORT LOANS (Details Narrative) - USD ($)</t>
        </is>
      </c>
      <c r="B1" s="2" t="inlineStr">
        <is>
          <t>Apr. 15, 2020</t>
        </is>
      </c>
      <c r="C1" s="2" t="inlineStr">
        <is>
          <t>Apr. 09, 2020</t>
        </is>
      </c>
      <c r="D1" s="2" t="inlineStr">
        <is>
          <t>May 03, 2020</t>
        </is>
      </c>
    </row>
    <row r="2">
      <c r="A2" s="4" t="inlineStr">
        <is>
          <t>Paycheck Protection Program [Member]</t>
        </is>
      </c>
    </row>
    <row r="3">
      <c r="A3" s="3" t="inlineStr">
        <is>
          <t>IfrsStatementLineItems [Line Items]</t>
        </is>
      </c>
    </row>
    <row r="4">
      <c r="A4" s="4" t="inlineStr">
        <is>
          <t>Loans received</t>
        </is>
      </c>
      <c r="B4" s="6" t="n">
        <v>31660</v>
      </c>
      <c r="C4" s="6" t="n">
        <v>31660</v>
      </c>
      <c r="D4" s="6" t="n">
        <v>186747</v>
      </c>
    </row>
    <row r="5">
      <c r="A5" s="4" t="inlineStr">
        <is>
          <t>Borrowings, interest rate</t>
        </is>
      </c>
      <c r="B5" s="4" t="inlineStr">
        <is>
          <t>5.00%</t>
        </is>
      </c>
    </row>
    <row r="6">
      <c r="A6" s="4" t="inlineStr">
        <is>
          <t>Canada Emergency Business Account [Member]</t>
        </is>
      </c>
    </row>
    <row r="7">
      <c r="A7" s="3" t="inlineStr">
        <is>
          <t>IfrsStatementLineItems [Line Items]</t>
        </is>
      </c>
    </row>
    <row r="8">
      <c r="A8" s="4" t="inlineStr">
        <is>
          <t>Canada emergency business account, description</t>
        </is>
      </c>
      <c r="B8" s="4" t="inlineStr">
        <is>
          <t>the
Company received a loan in the amount of $31,660 through
the CEBA. If the loan has not been repaid by December 31, 2023, the outstanding amount will be automatically extended for an additional
two years at 5%
interest
per annum payable monthly and maturing on December 31, 2025. The Company expects to repay 75% of the amount borrowed prior to December
31, 2023.</t>
        </is>
      </c>
      <c r="C8" s="4" t="inlineStr">
        <is>
          <t>the
Canadian government launched the Canada Emergency Business Account (“CEBA”) which is intended to support businesses during COVID-19 by
providing interest free financing of up to $31,660 (CA$40,000)
until December 31, 2023. If 75% of the loan is repaid by December 31, 2023, the loan recipient will be eligible for a loan forgiveness
of the remaining 25% of the amount loaned.</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Dec. 31, 2021</t>
        </is>
      </c>
    </row>
    <row r="3">
      <c r="A3" s="4" t="inlineStr">
        <is>
          <t>JOINT VENTURE</t>
        </is>
      </c>
      <c r="B3" s="4" t="inlineStr">
        <is>
          <t>5. JOINT
VENTURE On
October 20, 2020, the Company signed a Joint Venture Agreement (“JVA”) establishing a joint venture, Super Photonics Xiamen
Co., Ltd (“SPX”) Xiamen Sanan Integrated Circuit Co. Ltd. (“Sanan IC”) whose purpose is
to design, develop, manufacture and sell 100G, 200G and 400G optical engines based on POET’s proprietary Optical Interposer platform
technology. The
Company’s contribution of intellectual property to SPX was independently valued at $ 22,500,000 2,587,500 19,912,500 11.5% 88.5% SPX
was determined to be a joint venture as both Sanan IC and POET exercise joint control over SPX. All relevant activity of SPX require
unanimous consent. POET
TECHNOLOGIES INC. NOTES
TO CONSOLIDATED FINANCIAL STATEMENTS (Expressed
in US Dollars)
5. JOINT
VENTURE (Contined) The
Company’s investment in joint venture during the year can be summarized as follows: SCHEDULE OF INVESTMENT IN JOINT VENTURE
December 31, 2021
Investment $ 22,500,000
Unrecognized gain on contribution of intellectual property (19,912,500 )
Share of loss in joint venture (1,142,249 )
Investment balance $ 1,445,251 Summarized
financial information of the joint venture is as follows: SCHEDULE
OF FINANCIAL INFORMATION OF JOINT VENTURE
December 31, 2021
Current assets $ 2,287,252
Intangible assets $ 22,500,000
Liabilities $ (44,683 )
Owners Equity $ (24,742,569 )
Net loss $ 1,212,417 The
Company recognizes its share of SPX’s profits or losses using the equity method. On a weighted average basis, the Company recognized
94.2% 1,142,2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6. PROPERTY
AND EQUIPMENT SCHEDULE OF PROPERTY AND EQUIPMENT
Equipment not ready for use Leasehold improvements Machinery and equipment Office equipment Total
Cost
Balance, January 1, 2019 $ 3,142,153 $ 667,342 $ 11,017,985 $ 621,441 $ 15,448,921
Additions 1,986,210 - 39,260 19,480 2,044,950
Impairment and disposals (1) (1) (4,388,762 ) (667,342 ) (8,198,519 ) (555,688 ) (13,810,311 )
Impairment and disposals (1) (4,388,762 ) (667,342 ) (8,198,519 ) (555,688 ) (13,810,311 )
Effect of changes in foreign exchange rates 24,741 - 14,529 - 39,270
Balance, December 31, 2019 764,342 - 2,873,255 85,233 3,722,830
Additions 888,726 68,961 525,685 38,416 1,521,788
Reclassification (519,366 ) - 516,111 3,255 -
Disposals (2) (2) (897,727 ) - - - (897,727 )
Disposals (2) (897,727 ) - - - (897,727 )
Effect of changes in foreign exchange rates (8,828 ) 2,967 79,606 1,281 75,026
Balance,December 31, 2020 227,147 71,928 3,994,657 128,185 4,421,917
Property and equipment at cost, beginning 227,147 71,928 3,994,657 128,185 4,421,917
Additions, net of returns (3) (3) (128,575 ) - 842,877 57,221 771,523
Additions, net of returns (3) (128,575 ) - 842,877 57,221 771,523
Reclassification (96,334 ) 47,393 48,941 - -
Effect of changes in foreign exchange rates (2,238 ) (2,206 ) (56,455 ) (2,137 ) (63,036 )
Balance, December 31, 2021 $ - $ 117,115 $ 4,830,020 $ 183,269 $ 5,130,404
Property and equipment at cost, ending $ - $ 117,115 $ 4,830,020 $ 183,269 $ 5,130,404 POET
TECHNOLOGIES INC. NOTES
TO CONSOLIDATED FINANCIAL STATEMENTS (Expressed
in US Dollars)
6. PROPERTY
AND EQUIPMENT (Continued)
Accumulated Depreciation
Balance, January 1, 2019 - 350,497 5,411,757 387,154 6,149,408
Depreciation for the year - - 144,337 22,005 166,342
Impairment and disposals (1) (1) - (350,497 ) (5,044,288 ) (341,195 ) (5,735,980 )
Impairment and disposals (1) - (350,497 ) (5,044,288 ) (341,195 ) (5,735,980 )
Balance, December 31, 2019 - - 511,806 67,964 579,770
Depreciation for the year - 10,332 609,803 11,128 631,263
Effect of changes in foreign exchange rates - 445 24,405 280 25,130
Balance, December 31, 2020 - 10,777 1,146,014 79,372 1,236,163
Property and equipment, accumulated depreciation, beginning - 10,777 1,146,014 79,372 1,236,163
Depreciation for the year - 18,891 794,834 26,641 840,366
Effect of changes in foreign exchange rates - (142 ) (10,122 ) (95 ) (10,359 )
Balance, December 31, 2021 - 29,526 1,930,726 105,918 2,066,170
Property and equipment, accumulated depreciation, ending - 29,526 1,930,726 105,918 2,066,170
Carrying Amounts
At December 31, 2019 $ 764,342 $ - $ 2,361,449 $ 17,269 $ 3,143,060
At December 31, 2020 $ 227,147 $ 61,151 $ 2,848,643 $ 48,813 $ 3,185,754
At December 31, 2021 $ - $ 87,589 $ 2,899,294 $ 77,351 $ 3,064,234
Property and equipment, carrying amounts $ - $ 87,589 $ 2,899,294 $ 77,351 $ 3,064,234
(1) On November 8, 2019, the Company disposed of property and equipment used in the operations DenseLight.
(2) During 2020, the Company settled certain R&amp;D expenses by transferring $ 897,727
(3) During the year, the Company returned $ 196,4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PATENTS AND LICENSES</t>
        </is>
      </c>
      <c r="B1" s="2" t="inlineStr">
        <is>
          <t>12 Months Ended</t>
        </is>
      </c>
    </row>
    <row r="2">
      <c r="B2" s="2" t="inlineStr">
        <is>
          <t>Dec. 31, 2021</t>
        </is>
      </c>
    </row>
    <row r="3">
      <c r="A3" s="4" t="inlineStr">
        <is>
          <t>PATENTS AND LICENSES</t>
        </is>
      </c>
      <c r="B3" s="4" t="inlineStr">
        <is>
          <t>7. PATENTS
AND LICENSES SCHEDULE OF PATENTS AND LICENSES
Cost
Balance, January 1, 2019 $ 737,686
Additions 77,037
Disposals (1) (1) (29,696 )
Balance, December 31, 2019 785,027
Additions 52,075
Balance, December 31, 2020 837,102
Patents and licenses, cost, beginning 837,102
Additions 159,359
Balance, December 31, 2021 996,461
Patents and licenses, cost, ending 996,461
Accumulated Amortization
Balance, January 1, 2019 270,972
Amortization 61,671
Balance, December 31, 2019 332,643
Amortization 65,782
Balance, December 31, 2020 398,425
Patents and licenses, accumulated amortization, beginning 398,425
Amortization 69,560
Balance, December 31, 2021 467,985
Patents and licenses, accumulated amortization, ending 467,985 POET
TECHNOLOGIES INC. NOTES
TO CONSOLIDATED FINANCIAL STATEMENTS (Expressed
in US Dollars)
7. PATENTS
AND LICENSES (Continued) Carrying
Amounts
At December 31, 2019 $ 452,384
At December 31, 2020 $ 438,677
At December 31, 2021 $ 528,476
Patents and licenses, carrying amounts $ 528,476
(1) On November 8, 2019, the Company disposed of certain patents
unrelated to the Company’s technology on the sale of DenseLigh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12 Months Ended</t>
        </is>
      </c>
    </row>
    <row r="2">
      <c r="B2" s="2" t="inlineStr">
        <is>
          <t>Dec. 31, 2021</t>
        </is>
      </c>
    </row>
    <row r="3">
      <c r="A3" s="4" t="inlineStr">
        <is>
          <t>RIGHT OF USE ASSET AND LEASE LIABILITY</t>
        </is>
      </c>
      <c r="B3" s="4" t="inlineStr">
        <is>
          <t>8. RIGHT
OF USE ASSET AND LEASE LIABILITY On
January 1, 2019, the Company adopted IFRS, 16 Leases. Upon adoption of IFRS 16, the Company recognized a lease liability and right of
use asset relating to new leases entered into on February 15, 2019 related to DenseLight, and November 1, 2019 related to PTS. The lease
liability was measured at the present value of the remaining lease payments, discounted using the Company’s incremental borrowing
rate of 12% 786 SCHEDULE OF RIGHT OF USE ASSET AND LEASE LIABILITY
Right of use asset Building
Cost
Balance, January 1, 2019 $ -
Additions 1,127,534
Disposal (1) (1) (892,300 )
Effect of changes in foreign exchange rates 2,966
Balance, December 31, 2019 238,200
Additions 465,068
Lease modification (47,939 )
Effect of changes in foreign exchange rates (2,097 )
Balance, December 31, 2020 653,232
Right of use asset, cost, beginning 653,232
Effect of changes in foreign exchange rates (4,122 )
Balance, December 31, 2021 $ 649,110
Right of use asset, cost, ending $ 649,110
Accumulated Amortization
Balance, January 1, 2019 -
Amortization 15,683
Balance, December 31, 2019 15,683
Amortization 116,057
Effect of changes in foreign exchange rates 806
Balance, December 31, 2020 132,546
Right of use asset, accumulated amortization, beginning 132,546
Amortization 190,596
Effect of changes in foreign exchange rates (922 )
Balance, December 31, 2021 322,220
Right of use asset, accumulated amortization, ending 322,220
Carrying Amounts
At December 31, 2019 $ 222,517
At December 31, 2020 $ 520,686
At December 31, 2021 $ 326,890
Right of use asset, carrying amounts $ 326,890 POET
TECHNOLOGIES INC. NOTES
TO CONSOLIDATED FINANCIAL STATEMENTS (Expressed
in US Dollars)
8. RIGHT
OF USE ASSET AND LEASE LIABILITY (Continued)
Lease liability
Balance, January 1, 2019 $ -
Additions 1,127,534
Interest expense 4,705
Interest included in discontinued operations 74,494
Lease payments (19,162 )
Lease payments included in discontinued operations (258,460 )
Disposal (1) (1) (695,733 )
Effect of changes in foreign exchange rates (9,620 )
Balance, December 31, 2019 223,758
Interest expense 44,655
Lease modification (48,725 )
Additions 452,385
Lease payments (144,142 )
Effect of changes in foreign exchange rates 4,066
Balance, December 31, 2020 531,997
Lease liability, beginning 531,997
Interest expense 67,675
Lease payments (237,634 )
Effect of changes in foreign exchange rates (2,690 )
Balance, December 31, 2021 $ 359,348
Lease liability, ending $ 359,348
(1) The Company disposed of $ 892,000 695,7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4" t="inlineStr">
        <is>
          <t>ACCOUNTS PAYABLE AND ACCRUED LIABILITIES</t>
        </is>
      </c>
      <c r="B3" s="4" t="inlineStr">
        <is>
          <t xml:space="preserve">9. ACCOUNTS
PAYABLE AND ACCRUED LIABILITIES Accounts
payable and accrued liabilities at December 31 was as follows: SCHEDULE OF ACCOUNTS PAYABLE AND ACCRUED LIABILITIES
2021 2020 2019
Trade payables $ 987,498 $ 1,603,284 $ 1,507,644
Payroll related liabilities 521,692 60,455 44,677
Accrued liabilities 282,032 66,622 173,387
Total accounts payable
and accrued liabilities $ 1,791,222 $ 1,730,361 $ 1,725,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LOAN PAYABLE AND PROMISSORY NOTE</t>
        </is>
      </c>
      <c r="B1" s="2" t="inlineStr">
        <is>
          <t>12 Months Ended</t>
        </is>
      </c>
    </row>
    <row r="2">
      <c r="B2" s="2" t="inlineStr">
        <is>
          <t>Dec. 31, 2021</t>
        </is>
      </c>
    </row>
    <row r="3">
      <c r="A3" s="4" t="inlineStr">
        <is>
          <t>CONVERTIBLE DEBENTURES, LOAN PAYABLE AND PROMISSORY NOTE</t>
        </is>
      </c>
      <c r="B3" s="4" t="inlineStr">
        <is>
          <t>10. CONVERTIBLE
DEBENTURES, LOAN PAYABLE AND PROMISSORY NOTE On
April 1, 2019 the Company announced that it arranged for certain financing required to bridge the Company up to the sale of its DenseLight
subsidiary. Convertible
Debentures In
2019, the Board of Directors approved the issuance of up to $ 10.5 3,729,921 4,988,292 12% 1% 377,072 499,462 POET
TECHNOLOGIES INC. NOTES
TO CONSOLIDATED FINANCIAL STATEMENTS (Expressed
in US Dollars)
10. CONVERTIBLE
DEBENTURES, LOAN PAYABLE AND PROMISSORY NOTE (Continued) The
Convertible Debentures were convertible at the option of the holders thereof into units at any time after October 31, 2019 at a conversion
price of CAD$ 4.00 1,245,750 Each unit will consist of one common share and one common share
purchase warrant. Each common share purchase warrant will entitle the holder to purchase one common share of the Company at a price of
CAD$5.00 per share for a period of four years from the date upon which the convertible debenture is issued. Insiders
of the Company subscribed for 14.3% 535,000 710,000 4% 146,000 200,000 IAS
32 Financial Instruments: Presentation 28.74% 29.71% Because
the Convertible Debentures are denominated in Canadian dollars and the conversion price is also denominated in Canadian dollars, the
number of equity instruments that would be issued upon exercise of the convertible debentures are fixed. As a result, the equity component
of the convertible debentures will not be periodically remeasured. During
2021, holders of certain convertible debentures converted $ 3,571,342 369,545 1,119,750 123,500 7,886 The
following table reflects the details of convertible debentures at December 31, 2020: SCHEDULE OF CONVERTIBLE DEBENTURES
Convertible Debentures Loan Equity Component Accretion Debt Component
Issued April 3, 2020 (net of issue costs) $ 1,293,519 $ (242,004 ) $ 338,988 $ 1,390,503
Issued May 3, 2020 (net of issue costs) 806,893 (151,842 ) 218,159 873,210
Issued June 3, 2020 (net of issue costs) 496,995 (93,278 ) 117,481 521,198
Issued August 2, 2020 (net of issue costs) 290,365 (54,978 ) 62,683 298,070
Issued September 19, 2020 (net of issue costs) 122,965 (23,019 ) 22,905 122,851
Effect of foreign exchange rate changes - - - 135,414
Balance December 31, 2020 $ 3,010,737 $ (565,121 ) $ 760,216 $ 3,341,246 The
following table reflects the details of convertible debentures at December 31, 2019:
Convertible Debentures Loan Equity Component Accretion Debt Component
Issued April 3, 2020 (net of issue costs) $ 1,293,519 $ (242,004 ) $ 128,240 $ 1,179,755
Issued May 3, 2020 (net of issue costs) 979,256 (183,317 ) 84,708 880,647
Issued June 3, 2020 (net of issue costs) 582,356 (109,017 ) 42,855 516,194
Issued August 2, 2020 (net of issue costs) 374,753 (70,154 ) 19,690 324,289
Issued September 19, 2020 (net of issue costs) 122,965 (23,019 ) 5,336 105,282
Effect of foreign exchange rate changes - - - 82,866
Balance December 31, 2019 $ 3,352,849 $ (627,511 ) $ 280,829 $ 3,089,033 POET
TECHNOLOGIES INC. NOTES
TO CONSOLIDATED FINANCIAL STATEMENTS (Expressed
in US Dollars)
10. CONVERTIBLE
DEBENTURES, LOAN PAYABLE AND PROMISSORY NOTE (Continued) Loan
Payable and Promissory Note The
second component of the financing in 2019 consisted of a credit facility (the “Bridge Loan”) provided by Espresso Capital
Ltd which granted the Company access to a maximum $ 5,000,000 3,100,000 Funds
drawn on the Credit Facility bore interest at a rate of 17.25% December 31, 2019 15% 2.25% In
2019, the Company paid $ 147,077 328,950 3.50 April 18, 2020 78.91% 1.62% 1 year 221,620 368,697 3,543 Additionally,
on August 30, 2019, the Company signed a term promissory note (the “Promissory Note”) for up-to $ 1,000,000 15% 900,000 900,000 17,1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4" t="inlineStr">
        <is>
          <t>SHARE CAPITAL</t>
        </is>
      </c>
      <c r="B3" s="4" t="inlineStr">
        <is>
          <t xml:space="preserve">11. SHARE
CAPITAL
(a) AUTHORIZED Unlimited
number of common shares One
special voting share
(b) COMMON
SHARES ISSUED SCHEDULE OF COMMON SHARES ISSUED
Number of
Shares Amount
Balance, January 1, 2019 28,808,230 112,028,194
Funds from the exercise of stock options 28,125 60,028
Fair value of stock options exercised - 55,950
Balance, December 31, 2019 28,836,355 112,144,172
Funds from the exercise of stock options 330,284 794,808
Fair value of stock options exercised - 768,356
Funds from the exercise of warrants 74,400 293,642
Fair value of exercised warrants (Notes 10 and 11) - 127,964
Issued on the conversion of convertible debentures (Note 10) 123,500 369,545
Fair value of warrants issued on conversion of convertible debentures - (146,858 )
Exercise of warrants issued in conjunction with debt financing 94,245 221,620
Shares issued to settle accounts payable 3,027 13,011
Balance, December 31, 2020 29,461,811 $ 114,586,260 POET
TECHNOLOGIES INC. NOTES
TO CONSOLIDATED FINANCIAL STATEMENTS (Expressed
in US Dollars)
11. SHARE
CAPITAL (Continued)
Funds from the exercise of stock options 1,001,519 3,124,392
Fair value of stock options exercised - 2,699,042
Issued on the conversion of convertible debentures (Note 10) 1,119,750 3,571,342
Fair value of warrants issued upon conversion of convertible debentures (1,229,305 ) -
Funds from the exercise of warrants 3,144,750 12,994,358
Fair value of warrants exercised - 5,351,586
Funds from Common shares issued on privale placement 1,764,720 11,815,595
Fair value of warrants issued on private placement - (3,766,007 )
Share issue costs - (1,143,034 )
Fair value of broker warrants issued as share issue costs - (288,197 )
Shares issued to settle accounts payable 1,678 13,814
Balance, December 31, 2021 36,494,228 $ 147,729,846 During
2020, holders of certain convertible debentures converted $ 369,545 123,500 Each unit consists of one common share and one common share purchase warrant 3.80 5.00 The
fair value of the share purchase warrants was estimated using the Black-Scholes option pricing model with the following weighted average
assumptions: dividend yield of 0% 1.32% 76.55% 2 years 146,858 During
2020, the Company engaged with a firm to assist with its shareholder communications strategy. The terms of the agreement require the
Company to issue common shares at certain pre-determined dates in statisfaction of past services rendered. During 2020, the Company settled
$ 13,011 3,027 4.30 5.60 On
February 11, 2021, the Company completed a brokered private placement offering of 1,764,720 6.70 8.50 11,815,595 15,000,120 Each unit consists of one common share and one common share purchase warrant 9.00 11.50 18.10 23.00 708,667 900,007 6% 105,883 6.70 8.50 434,367 The
fair value of the share purchase warrants and broker warrants was estimated using the Black-Scholes option pricing model with the following
weighted average assumptions: dividend yield of 0% 0.19% 75.26% 2 years 3,766,007 288,197 In
2020, the Company engaged with a firm to assist with its shareholder communications strategy. The terms of the agreement require the
Company to issue common shares at certain pre-determined dates in statisfaction of past services rendered. During 2021, the Company settled
$ 13,814 13,011 1,678 3,027 8.20 10.10 4.30 5.60 POET
TECHNOLOGIES INC. NOTES
TO CONSOLIDATED FINANCIAL STATEMENTS (Expressed
in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WARRANTS AND COMPENSATION OPTIONS</t>
        </is>
      </c>
      <c r="B1" s="2" t="inlineStr">
        <is>
          <t>12 Months Ended</t>
        </is>
      </c>
    </row>
    <row r="2">
      <c r="B2" s="2" t="inlineStr">
        <is>
          <t>Dec. 31, 2021</t>
        </is>
      </c>
    </row>
    <row r="3">
      <c r="A3" s="4" t="inlineStr">
        <is>
          <t>WARRANTS AND COMPENSATION OPTIONS</t>
        </is>
      </c>
      <c r="B3" s="4" t="inlineStr">
        <is>
          <t>12. WARRANTS
AND COMPENSATION OPTIONS The
following table reflects the continuity of warrants and compensation options: SCHEDULE OF WARRANTS AND COMPENSATION OPTIONS
Historical Average Exercise Price Number of Warrants/Compensation options Historical Fair value
Balance, January 1, 2019 $ 4.40 4,625,029 $ 8,303,738
Fair value of warrants issued as cost of debt financing 2.70 328,950 221,620
Balance, December 31, 2019 4.30 4,953,979 8,525,358
Fair value of warrants issued on conversion of convertible debentures (Notes 10 and 11) 3.80 123,500 146,858
Fair value of expired compensation options issued to brokers 4.30 (150,544 ) (479,204 )
Fair value related to the exercise of warrants issued as cost of debt financing (1) 2.70 (328,950 ) (221,620 )
Fair value of expired warrants issued on public offering 5.80 (1,254,535 ) (2,286,426 )
Historical fair value assigned to warrants exercised 3.90 (74,400 ) (127,964 )
Balance, December 31, 2020 3.90 3,269,050 5,557,002
Fair value of warrant issued on private placement 9.00 1,764,720 3,766,007
Fair value of broker warrants issued on private placement 6.70 105,883 288,197
Fair value of warrants issued on conversion of convertible debentures (Notes 10) 3.80 1,119,750 1,229,305
Historical fair value assigned to warrants exercised 3.90 (3,144,750 ) (5,351,586 )
Fair value of expired warrants 3.90 (93,300 ) (160,470 )
Balance, December 31, 2021 $ 7.10 3,021,353 $ 5,328,455
(1) These warrants had a cashless exercise feature. The warrant
holder utilized the cashless exercise feature to exercise the warrants, which resulted in the Company issuing 94,2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TOCK OPTIONS AND CONTRIBUTED SURPLUS</t>
        </is>
      </c>
      <c r="B1" s="2" t="inlineStr">
        <is>
          <t>12 Months Ended</t>
        </is>
      </c>
    </row>
    <row r="2">
      <c r="B2" s="2" t="inlineStr">
        <is>
          <t>Dec. 31, 2021</t>
        </is>
      </c>
    </row>
    <row r="3">
      <c r="A3" s="4" t="inlineStr">
        <is>
          <t>STOCK OPTIONS AND CONTRIBUTED SURPLUS</t>
        </is>
      </c>
      <c r="B3" s="4" t="inlineStr">
        <is>
          <t xml:space="preserve">13. STOCK
OPTIONS AND CONTRIBUTED SURPLUS Stock
Options On
October 7, 2021, shareholders of the Company approved amendments to the Company’s fixed 20%
stock option plan (as amended, previously referred
to as the “2020 plan”, now referred to as the “2021 Plan”). Under the 2021 Plan, the board of directors may grant
options to acquire common shares of the Company to qualified directors, officers, employees and consultants. The 2021 Plan provides that
the number of common shares issuable pursuant to options granted under the 2021 Plan and pursuant to other previously granted options
is limited to 7,090,518
(the “Number Reserved”). Any
subsequent increase in the Number Reserved must be approved by shareholders of the Company and cannot, at the time of the increase, exceed
20%
of the number of issued and outstanding shares.
The stock options vest in accordance with the policies determined by the Board of Directors from time to time consistent with the provisions
of the 2021 Plan which grants discretion to the Board of Directors. POET
TECHNOLOGIES INC. NOTES
TO CONSOLIDATED FINANCIAL STATEMENTS (Expressed
in US Dollars)
13. STOCK
OPTIONS AND CONTRIBUTED SURPLUS (Continued) Stock
option transactions and the number of stock options outstanding were as follows: SCHEDULE OF STOCK OPTIONS OUTSTANDING
Number of Historical
Balance, January 1, 2019 4,446,373 $ 5.80
Expired/cancelled (1) (870,781 ) 9.00
Exercised (28,125 ) 2.20
Granted 1,778,567 2.70
Balance, December 31, 2019 5,326,034 4.30
Expired/cancelled (828,794 ) 10.20
Exercised (330,284 ) 2.40
Granted 947,493 3.60
Balance, December 31, 2020 5,114,449 3.30
Expired/cancelled (166,438 ) 3.40
Exercised (1,001,519 ) 3.00
Granted 1,013,125 8.50
Balance, December 31, 2021 4,959,617 $ 4.40
(1) 227,719 During
the year ended December 31, 2021, the Company recorded stock-based compensation of $ 4,534,370 3,612,945 2,888,141 nil nil (75,608) The
stock options granted were valued using the Black-Scholes option pricing model using the following assumptions: SCHEDULE OF STOCK OPTIONS ASSUMPTIONS
2021 2020 2019
Weighted average exercise price $ 8.50 $ 3.60 $ 2.70
Weighted average risk-free interest rate 0.80% 1.48 % 0.52% 1.52 % 1.57 %
Weighted average dividend yield 0 % 0 % 0 %
Weighted average volatility 90.68 % 94.77 % 95.48 %
Weighted average estimated life 10 years 10
years 10 years
Weighted average share price $ 8.50 $ 3.60 $ 2.70
Share price on the various grant dates: $ 6.20 9.50 $ 2.20 3.90 $ 2.40 2.80
Weighted average fair value $ 7.50 $ 3.00 $ 2.40 The
underlying expected volatility was determined by reference to the Company’s historical share price movements, its dividend policy
and dividend yield and past experience relating to the expected life of granted stock options. POET
TECHNOLOGIES INC. NOTES
TO CONSOLIDATED FINANCIAL STATEMENTS (Expressed
in US Dollars)
13. STOCK
OPTIONS AND CONTRIBUTED SURPLUS (Continued) The
weighted average remaining contractual life and weighted average exercise price of options outstanding and of options exercisable as
at December 31, 2021 are as follows: SCHEDULE OF WEIGHTED AVERAGE REMAINING CONTRACTUAL LIFE AND WEIGHTED AVERAGE EXERCISE PRICE OF OPTIONS
Options Outstanding Options Exercisable
Exercise Number Historical Weighted Number Historical
$ 1.10 2.50 749,313 $ 2.20 6.20 661,188 $ 2.20
$ 2.60 3.70 933,617 $ 2.60 7.38 546,304 $ 2.60
$ 3.80 9.20 3,276,687 $ 5.10 7.79 1,731,064 $ 3.90
4,959,617 $ 4.40 7.45 2,938,556 $ 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Statements of Financial Position - USD ($)</t>
        </is>
      </c>
      <c r="B1" s="2" t="inlineStr">
        <is>
          <t>Dec. 31, 2021</t>
        </is>
      </c>
      <c r="C1" s="2" t="inlineStr">
        <is>
          <t>Dec. 31, 2020</t>
        </is>
      </c>
      <c r="D1" s="2" t="inlineStr">
        <is>
          <t>Dec. 31, 2019</t>
        </is>
      </c>
    </row>
    <row r="2">
      <c r="A2" s="3" t="inlineStr">
        <is>
          <t>Current</t>
        </is>
      </c>
    </row>
    <row r="3">
      <c r="A3" s="4" t="inlineStr">
        <is>
          <t>Cash and cash equivalents (Note 2)</t>
        </is>
      </c>
      <c r="B3" s="6" t="n">
        <v>14941775</v>
      </c>
      <c r="C3" s="6" t="n">
        <v>6872894</v>
      </c>
      <c r="D3" s="6" t="n">
        <v>1428129</v>
      </c>
    </row>
    <row r="4">
      <c r="A4" s="4" t="inlineStr">
        <is>
          <t>Short-term investments (Note 2)</t>
        </is>
      </c>
      <c r="B4" s="5" t="n">
        <v>6366828</v>
      </c>
      <c r="C4" s="4" t="inlineStr">
        <is>
          <t xml:space="preserve"> </t>
        </is>
      </c>
      <c r="D4" s="4" t="inlineStr">
        <is>
          <t xml:space="preserve"> </t>
        </is>
      </c>
    </row>
    <row r="5">
      <c r="A5" s="4" t="inlineStr">
        <is>
          <t>Receivable from the sale of discontinued operations (Notes 3 and 21)</t>
        </is>
      </c>
      <c r="B5" s="4" t="inlineStr">
        <is>
          <t xml:space="preserve"> </t>
        </is>
      </c>
      <c r="C5" s="4" t="inlineStr">
        <is>
          <t xml:space="preserve"> </t>
        </is>
      </c>
      <c r="D5" s="5" t="n">
        <v>18000000</v>
      </c>
    </row>
    <row r="6">
      <c r="A6" s="4" t="inlineStr">
        <is>
          <t>Prepaids and other current assets (Note 4)</t>
        </is>
      </c>
      <c r="B6" s="5" t="n">
        <v>480523</v>
      </c>
      <c r="C6" s="5" t="n">
        <v>618717</v>
      </c>
      <c r="D6" s="5" t="n">
        <v>831265</v>
      </c>
    </row>
    <row r="7">
      <c r="A7" s="4" t="inlineStr">
        <is>
          <t>Total current assets</t>
        </is>
      </c>
      <c r="B7" s="5" t="n">
        <v>21789126</v>
      </c>
      <c r="C7" s="5" t="n">
        <v>7491611</v>
      </c>
      <c r="D7" s="5" t="n">
        <v>20259394</v>
      </c>
    </row>
    <row r="8">
      <c r="A8" s="4" t="inlineStr">
        <is>
          <t>Investment in joint venture (Note 5)</t>
        </is>
      </c>
      <c r="B8" s="5" t="n">
        <v>1445251</v>
      </c>
      <c r="C8" s="4" t="inlineStr">
        <is>
          <t xml:space="preserve"> </t>
        </is>
      </c>
      <c r="D8" s="4" t="inlineStr">
        <is>
          <t xml:space="preserve"> </t>
        </is>
      </c>
    </row>
    <row r="9">
      <c r="A9" s="4" t="inlineStr">
        <is>
          <t>Property and equipment (Note 6)</t>
        </is>
      </c>
      <c r="B9" s="5" t="n">
        <v>3064234</v>
      </c>
      <c r="C9" s="5" t="n">
        <v>3185754</v>
      </c>
      <c r="D9" s="5" t="n">
        <v>3143060</v>
      </c>
    </row>
    <row r="10">
      <c r="A10" s="4" t="inlineStr">
        <is>
          <t>Patents and licenses (Note 7)</t>
        </is>
      </c>
      <c r="B10" s="5" t="n">
        <v>528476</v>
      </c>
      <c r="C10" s="5" t="n">
        <v>438677</v>
      </c>
      <c r="D10" s="5" t="n">
        <v>452384</v>
      </c>
    </row>
    <row r="11">
      <c r="A11" s="4" t="inlineStr">
        <is>
          <t>Right of use asset (Note 8)</t>
        </is>
      </c>
      <c r="B11" s="5" t="n">
        <v>326890</v>
      </c>
      <c r="C11" s="5" t="n">
        <v>520686</v>
      </c>
      <c r="D11" s="5" t="n">
        <v>222517</v>
      </c>
    </row>
    <row r="12">
      <c r="A12" s="4" t="inlineStr">
        <is>
          <t>Total assets</t>
        </is>
      </c>
      <c r="B12" s="5" t="n">
        <v>27153977</v>
      </c>
      <c r="C12" s="5" t="n">
        <v>11636728</v>
      </c>
      <c r="D12" s="5" t="n">
        <v>24077355</v>
      </c>
    </row>
    <row r="13">
      <c r="A13" s="3" t="inlineStr">
        <is>
          <t>Current</t>
        </is>
      </c>
    </row>
    <row r="14">
      <c r="A14" s="4" t="inlineStr">
        <is>
          <t>Accounts payable and accrued liabilities (Note 9)</t>
        </is>
      </c>
      <c r="B14" s="5" t="n">
        <v>1791222</v>
      </c>
      <c r="C14" s="5" t="n">
        <v>1730361</v>
      </c>
      <c r="D14" s="5" t="n">
        <v>1725708</v>
      </c>
    </row>
    <row r="15">
      <c r="A15" s="4" t="inlineStr">
        <is>
          <t>Covid-19 government support loans (Note 25)</t>
        </is>
      </c>
      <c r="B15" s="5" t="n">
        <v>31660</v>
      </c>
      <c r="C15" s="5" t="n">
        <v>147841</v>
      </c>
      <c r="D15" s="4" t="inlineStr">
        <is>
          <t xml:space="preserve"> </t>
        </is>
      </c>
    </row>
    <row r="16">
      <c r="A16" s="4" t="inlineStr">
        <is>
          <t>Lease liability (Note 8)</t>
        </is>
      </c>
      <c r="B16" s="5" t="n">
        <v>101074</v>
      </c>
      <c r="C16" s="5" t="n">
        <v>172949</v>
      </c>
      <c r="D16" s="5" t="n">
        <v>90504</v>
      </c>
    </row>
    <row r="17">
      <c r="A17" s="4" t="inlineStr">
        <is>
          <t>Convertible debentures (Note 10)</t>
        </is>
      </c>
      <c r="B17" s="4" t="inlineStr">
        <is>
          <t xml:space="preserve"> </t>
        </is>
      </c>
      <c r="C17" s="5" t="n">
        <v>3341246</v>
      </c>
      <c r="D17" s="5" t="n">
        <v>3089033</v>
      </c>
    </row>
    <row r="18">
      <c r="A18" s="4" t="inlineStr">
        <is>
          <t>Total current liabilities</t>
        </is>
      </c>
      <c r="B18" s="5" t="n">
        <v>1923956</v>
      </c>
      <c r="C18" s="5" t="n">
        <v>5392397</v>
      </c>
      <c r="D18" s="5" t="n">
        <v>4905245</v>
      </c>
    </row>
    <row r="19">
      <c r="A19" s="4" t="inlineStr">
        <is>
          <t>Non-current covid-19 government support (Note 25)</t>
        </is>
      </c>
      <c r="B19" s="4" t="inlineStr">
        <is>
          <t xml:space="preserve"> </t>
        </is>
      </c>
      <c r="C19" s="5" t="n">
        <v>70310</v>
      </c>
      <c r="D19" s="4" t="inlineStr">
        <is>
          <t xml:space="preserve"> </t>
        </is>
      </c>
    </row>
    <row r="20">
      <c r="A20" s="4" t="inlineStr">
        <is>
          <t>Non-current lease liability (Note 8)</t>
        </is>
      </c>
      <c r="B20" s="5" t="n">
        <v>258274</v>
      </c>
      <c r="C20" s="5" t="n">
        <v>359048</v>
      </c>
      <c r="D20" s="5" t="n">
        <v>133254</v>
      </c>
    </row>
    <row r="21">
      <c r="A21" s="4" t="inlineStr">
        <is>
          <t>Total liabilities</t>
        </is>
      </c>
      <c r="B21" s="5" t="n">
        <v>2182230</v>
      </c>
      <c r="C21" s="5" t="n">
        <v>5821755</v>
      </c>
      <c r="D21" s="5" t="n">
        <v>5038499</v>
      </c>
    </row>
    <row r="22">
      <c r="A22" s="3" t="inlineStr">
        <is>
          <t>Shareholders’ Equity</t>
        </is>
      </c>
    </row>
    <row r="23">
      <c r="A23" s="4" t="inlineStr">
        <is>
          <t>Share capital (Note 11(b))</t>
        </is>
      </c>
      <c r="B23" s="5" t="n">
        <v>147729846</v>
      </c>
      <c r="C23" s="5" t="n">
        <v>114586260</v>
      </c>
      <c r="D23" s="5" t="n">
        <v>112144172</v>
      </c>
    </row>
    <row r="24">
      <c r="A24" s="4" t="inlineStr">
        <is>
          <t>Equity component of convertible debentures (Note 10)</t>
        </is>
      </c>
      <c r="B24" s="4" t="inlineStr">
        <is>
          <t xml:space="preserve"> </t>
        </is>
      </c>
      <c r="C24" s="5" t="n">
        <v>565121</v>
      </c>
      <c r="D24" s="5" t="n">
        <v>627511</v>
      </c>
    </row>
    <row r="25">
      <c r="A25" s="4" t="inlineStr">
        <is>
          <t>Warrants and compensation options (Note 12)</t>
        </is>
      </c>
      <c r="B25" s="5" t="n">
        <v>5328455</v>
      </c>
      <c r="C25" s="5" t="n">
        <v>5557002</v>
      </c>
      <c r="D25" s="5" t="n">
        <v>8525358</v>
      </c>
    </row>
    <row r="26">
      <c r="A26" s="4" t="inlineStr">
        <is>
          <t>Contributed surplus (Note 13)</t>
        </is>
      </c>
      <c r="B26" s="5" t="n">
        <v>46954333</v>
      </c>
      <c r="C26" s="5" t="n">
        <v>44407679</v>
      </c>
      <c r="D26" s="5" t="n">
        <v>38799337</v>
      </c>
    </row>
    <row r="27">
      <c r="A27" s="4" t="inlineStr">
        <is>
          <t>Accumulated other comprehensive loss</t>
        </is>
      </c>
      <c r="B27" s="5" t="n">
        <v>-2053917</v>
      </c>
      <c r="C27" s="5" t="n">
        <v>-1983212</v>
      </c>
      <c r="D27" s="5" t="n">
        <v>-1908715</v>
      </c>
    </row>
    <row r="28">
      <c r="A28" s="4" t="inlineStr">
        <is>
          <t>Deficit</t>
        </is>
      </c>
      <c r="B28" s="5" t="n">
        <v>-172986970</v>
      </c>
      <c r="C28" s="5" t="n">
        <v>-157317877</v>
      </c>
      <c r="D28" s="5" t="n">
        <v>-139148807</v>
      </c>
    </row>
    <row r="29">
      <c r="A29" s="4" t="inlineStr">
        <is>
          <t>Total equity</t>
        </is>
      </c>
      <c r="B29" s="5" t="n">
        <v>24971747</v>
      </c>
      <c r="C29" s="5" t="n">
        <v>5814973</v>
      </c>
      <c r="D29" s="5" t="n">
        <v>19038856</v>
      </c>
    </row>
    <row r="30">
      <c r="A30" s="4" t="inlineStr">
        <is>
          <t>Total equity and liabilities</t>
        </is>
      </c>
      <c r="B30" s="6" t="n">
        <v>27153977</v>
      </c>
      <c r="C30" s="6" t="n">
        <v>11636728</v>
      </c>
      <c r="D30" s="6" t="n">
        <v>24077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4" t="inlineStr">
        <is>
          <t>LOSS PER SHARE</t>
        </is>
      </c>
      <c r="B3" s="4" t="inlineStr">
        <is>
          <t>14. LOSS
PER SHARE SCHEDULE OF INCOME (LOSS) PER SHARE
2021 2020 2019
Numerator
Net loss from continuing operations $ (15,669,093 ) $ (18,169,070 ) $ (11,434,632 )
Net income (loss) from discontinued operations $ - $ - 5,481,757
Net loss $ (15,669,093 ) $ (18,169,070 ) $ (5,952,875 )
Denominator
Weighted average number of common shares outstanding 34,545,752 29,169,653 28,821,638
Weighted average number of common shares outstanding - diluted 34,545,752 29,169,653 28,821,638
Basic and diluted loss per share, continuing operations $ (0.45 ) $ (0.62 ) $ (0.40 )
Basic and diluted income per share, discontinued operations $ - $ - $ 0.19
Basic and diluted loss per share $ (0.45 ) $ (0.62 ) $ (0.21 ) The
effect of common share purchase options, warrants, compensation warrants and shares to be issued on the net loss in 2021, 2020 and 2019
is not reflected as they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15. COMMITMENTS
AND CONTINGENCIES The
Company has operating leases on four facilities; head office located in Toronto, Canada, design and testing operations located in Allentown,
Pennsylvania (formerly in San Jose, California) and operating facilities located in Singapore and China. The Company’s design and
testing operations terminated a lease on January 31, 2020. A new lease was initiated on April 1, 2020 and expires on March 31, 2025.
The lease on the Company’s operating facilities in Singapore was initiated on November 1, 2019 and expires April 30, 2022. The
lease on the Company’s operating facilities in China was initiated in November 19, 2020 and expires on November 18, 2023. As at
December 31, 2021, the Company’s head office was on a month to month lease term. POET
TECHNOLOGIES INC. NOTES
TO CONSOLIDATED FINANCIAL STATEMENTS (Expressed
in US Dollars)
15. COMMITMENTS
AND CONTINGENCIES (Continued) Remaining annual lease payments to the lease expiration dates are as follows: SCHEDULE OF REMAINING ANNUAL RENTAL PAYMENTS LEASE
2022 $ 182,787
2023 and beyond 258,274
$ 441,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t>
        </is>
      </c>
      <c r="B3" s="4" t="inlineStr">
        <is>
          <t>16. RELATED
PARTY TRANSACTIONS Compensation
to key management personnel were as follows: SCHEDULE OF COMPENSATION TO KEY MANAGEMENT PERSONNEL
2021 2020 2019
Salaries $ 1,782,297 $ 1,501,058 $ 1,251,277
Share-based payments (1) 2,077,333 2,144,930 2,135,579
Total $ 3,859,630 $ 3,645,988 $ 3,386,856
(1) Share-based payments
are the fair value of options granted to key management personnel and expensed during the various years as calculated using the Black-Scholes
model. All
transactions with related parties have occurred in the normal course of operations and are measured at the exchange amounts, which are
the amounts of consideration established and agreed to by the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 xml:space="preserve">17. SEGMENT
INFORMATION The
Company and its subsidiaries operate in a single segment; the design, manufacture and sale of semi-conductor products and services for
commercial applications. The Company’s operating and reporting segment reflects the management reporting structure of the organization
and the manner in which the chief operating decision maker regularly assesses information for decision making purposes, including the
allocation of resources. A summary of the Company’s operations is below: OPEL,
ODIS, POET Shenzhen and PTS OPEL,
ODIS, POET Shenzhen and PTS are the developers of the POET platform semiconductor process IP for monolithic fabrication of integrated
circuit devices containing both electronic and optical elements on a single die. BB
Photonics BB
Photonics developed photonic integrated components for the datacom and telecom markets utilizing embedded dielectric technology that
enables the low-cost integration of active and passive devices into photonic integrated circuits. BB Photonics’ operation is currently
dormant. On
a consolidated basis, the Company operates geographically in Singapore, China (collectively “Asia”), the United States and
Canada. Geographical information is as follows: SCHEDULE
OF GEOGRAPHICAL INFORMATION
2021
As of December 31, Asia US Canada Consolidated
Current assets $ 537,647 $ 291,772 $ 20,959,707 $ 21,789,126
Investment in joint venture 1,445,251 - - 1,445,251
Property and equipment 2,787,273 276,961 - 3,064,234
Patents and licenses - 528,476 - 528,476
Right of use asset 150,134 176,756 - 326,890
Total Assets $ 4,920,305 $ 1,273,965 $ 20,959,707 $ 27,153,977 POET
TECHNOLOGIES INC. NOTES
TO CONSOLIDATED FINANCIAL STATEMENTS (Expressed
in US Dollars)
17. SEGMENT
INFORMATION (Continued)
Year Ended December 31, Asia US Canada Consolidated
Revenue $ 209,100 $ - $ - $ 209,100
Selling, marketing and administration $ (1,563,829 ) $ (5,460,915 ) $ (2,030,784 ) $ (9,055,528 )
Research and development (4,849,553 ) (2,679,452 ) (636,123 ) (8,165,128 )
Gain on contribution of intellectual property to joint venture 2,587,500 - - 2,587,500
Interest expense (35,043 ) (32,632 ) (296,944 ) (364,619 )
Forgiveness of Covid-19 government support loans - 186,747 - 186,747
Other income, including interest - - 75,084 75,084
Share of loss in joint venture (1,142,249 ) - - (1,142,249 )
Net loss $ (4,794,074 ) $ (7,986,252 ) $ (2,888,767 ) $ (15,669,093 )
2020
As of December 31, Asia US Canada Consolidated
Current assets $ 304,450 $ 69,874 $ 7,117,287 $ 7,491,611
Property and equipment 2,982,496 203,258 - 3,185,754
Patents and licenses - 438,677 - 438,677
Right of use asset 289,542 231,144 - 520,686
Total Assets $ 3,576,488 $ 942,953 $ 7,117,287 $ 11,636,728
The Year Ended December 31, Asia US Canada Consolidated
Selling, marketing and administration $ (1,182,054 ) $ (5,495,161 ) $ (1,460,783 ) $ (8,137,998 )
Research and development (3,269,873 ) (1,447,729 ) (1,916,715 ) (6,634,317 )
Interest expense (20,181 ) (24,474 ) (893,248 ) (937,903 )
Credit loss on receivable from the sale of discontinued operation - - (2,500,000 ) (2,500,000 )
Other income, including interest - - 41,148 41,148
Net loss $ (4,472,108 ) $ (6,967,364 ) $ (6,729,598 ) $ (18,169,070 )
2019
As of December 31, Asia US Canada Consolidated
Current assets $ 86,849 $ 22,523 $ 20,150,022 $ 20,259,394
Property and equipment 3,055,906 87,154 - 3,143,060
Patents and licenses - 452,384 - 452,384
Right of use asset 222,517 - - 222,517
Total Assets $ 3,365,272 $ 562,061 $ 20,150,022 $ 24,077,355 POET
TECHNOLOGIES INC. NOTES
TO CONSOLIDATED FINANCIAL STATEMENTS (Expressed
in US Dollars)
17. SEGMENT
INFORMATION (Continued)
The Year Ended December 31, Asia US Canada Consolidated
Selling, marketing and administration $ (217,416 ) $ (5,126,260 ) $ (1,353,711 ) $ (6,697,387 )
Research and development (218,900 ) (107,161 ) (1,757,754 ) (2,083,815 )
Impairment of long lived assets - - (1,764,459 ) (1,764,459 )
Interest expense (4,705 ) - (815,206 ) (819,911 )
Amortization of debt issuance costs - - (372,340 ) (372,340 )
Other income, including interest - - 10,540 10,540
Income tax recovery - 292,740 - 292,740
Net loss from continuing operations (441,021 ) (4,940,681 ) (6,052,930 ) (11,434,632 )
Income from discontinued operations, net of taxes 5,481,757 - - 5,481,757
Net income (loss) $ 5,040,736 $ (4,940,681 ) $ (6,052,930 ) $ (5,952,87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4" t="inlineStr">
        <is>
          <t>FINANCIAL INSTRUMENTS AND RISK MANAGEMENT</t>
        </is>
      </c>
      <c r="B3" s="4" t="inlineStr">
        <is>
          <t xml:space="preserve">18. FINANCIAL
INSTRUMENTS AND RISK MANAGEMENT The
Company’s financial instruments consist of cash and cash equivalents, receivable from the sale of discontinued operation, short-term
investments, convertible debentures, covid-19 government support loans and accounts payable and accrued liabilities. Unless otherwise
noted, it is management’s opinion that the Company is not exposed to significant interest risk arising from these financial instruments.
The Company estimates that carrying value of these instruments approximates fair value due to their short term nature. The
Company has classified financial assets and (liabilities) as follows at December 31: SCHEDULE OF CLASSIFIED FINANCIAL ASSETS AND LIABILITIES
2021 2020 2019
Financial assets, measured at amortized cost:
Cash and cash equivalents $ 14,941,775 $ 6,872,894 $ 1,428,129
Short-term investments $ 6,366,828 $ - $ -
Accounts receivable, measured at amortized cost:
Receivable from the sale of discontinued operations $ - $ - $ 18,000,000
Other liabilities, measured at amortized cost:
Accounts payable and accrued liabilities $ (1,791,222 ) $ (1,730,361 ) $ (1,725,708 )
Convertible debentures $ - $ (3,341,246 ) $ (3,089,033 )
Covid-19 government support loans $ (31,660 ) $ (218,151 ) $ - Exchange
Rate Risk The
functional currency of each of the entities included in the accompanying consolidated financial statements is the local currency where
the entity is domiciled. Functional currencies include the Chinese Yuan, US, Singapore and Canadian dollar. Most transactions within
the entities are conducted in functional currencies. As such, none of the entities included in the consolidated financial statements
engage in hedging activities. The Company is exposed to a foreign currency risk when its subsidiaries hold current assets or current
liabilities in currencies other than its functional currency. A 10 1,000,422 Liquidity
Risk The
Company currently does not maintain credit facilities. The Company’s existing cash and cash resources are considered sufficient
to fund operating and investing activities beyond one year from the issuance of these consolidated financial statements. The Company
may, however, need to seek additional financing in the future. POET
TECHNOLOGIES INC. NOTES
TO CONSOLIDATED FINANCIAL STATEMENTS (Expressed
in US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4" t="inlineStr">
        <is>
          <t>CAPITAL MANAGEMENT</t>
        </is>
      </c>
      <c r="B3" s="4" t="inlineStr">
        <is>
          <t>19. CAPITAL
MANAGEMENT In
the management of capital, the Company includes shareholders’ equity (excluding accumulated other comprehensive loss and deficit)
and cash. The components of capital on December 31, 2021 were: SCHEDULE OF COMPONENTS OF CAPITAL
Cash and cash equivalents $ 14,941,775
Shareholders’ equity $ 200,012,634 The
Company’s objective in managing capital is to ensure that financial flexibility is present to increase shareholder value through
growth and responding to changes in economic and/or market conditions; to maintain a strong capital base so as to maintain investor,
creditor and market confidence and to sustain future development of the business and to safeguard the Company’s ability to obtain
financing should the need arise. In
maintaining its capital, the Company has a strict investment policy which includes investing its surplus capital only in highly liquid,
highly rated financial instruments. The
Company reviews its capital management approach on an ongo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Dec. 31, 2021</t>
        </is>
      </c>
    </row>
    <row r="3">
      <c r="A3" s="4" t="inlineStr">
        <is>
          <t>EXPENSES</t>
        </is>
      </c>
      <c r="B3" s="4" t="inlineStr">
        <is>
          <t xml:space="preserve">20. EXPENSES Research
and development costs can be analysed as follows: SCHEDULE OF EXPENSES BY NATURE
2021 2020 2019
Wages and benefits $ 3,270,528 $ 1,586,900 $ 874,673
Subcontract fees 1,516,343 3,802,919 834,598
Stock-based compensation 1,769,951 567,859 237,311
Supplies 1,608,306 676,639 137,233
Research and development costs $ 8,165,128 $ 6,634,317 $ 2,083,815 Selling,
marketing and administration costs can be analysed as follows:
Stock-based compensation $ 2,764,419 $ 3,045,086 $ 2,650,830
Wages and benefits 2,643,451 2,233,449 1,619,719
Professional fees 1,155,316 800,551 1,120,805
General expenses 1,304,690 1,188,712 813,951
Depreciation and amortization 1,100,522 813,103 243,674
Management and consulting fees - - 154,357
Rent and facility costs 87,130 57,097 94,051
Selling, marketing and administration
costs $ 9,055,528 $ 8,137,998 $ 6,697,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4" t="inlineStr">
        <is>
          <t>DISCONTINUED OPERATIONS</t>
        </is>
      </c>
      <c r="B3" s="4" t="inlineStr">
        <is>
          <t xml:space="preserve">21. DISCONTINUED
OPERATIONS On
November 8, 2019, the Company sold 100% 26,000,000 8,707,280 8,000,000 4,750,000 8,250,000 POET
TECHNOLOGIES INC. NOTES
TO CONSOLIDATED FINANCIAL STATEMENTS (Expressed
in US Dollars)
21. DISCONTINUED
OPERATION (Continued) The
Company received payments of $ 1,500,000 1,000,000 2,500,000 nil The
Company received an additional $ 2,000,000 Revenue
and expenses, and gains and losses relating to the discontinued operations were removed from the results of continuing operations and
are shown as a single line item on the face of the consolidated statements of operations and deficit. The operating results of the discontinued
operations can be analysed as follows: Results
of discontinued operations SCHEDULE OF RESULTS OF DISCONTINUED OPERATIONS
2021 2020 2019
For the Year Ended December 31, For the Period From January 1, 2019 to November 8,
2021 2020 2019
Revenue $ - $ - $ 4,426,355
Cost of revenue - - 1,201,373
Gross margin - - 3,224,982
Operating expenses
Research and development - - 5,677,222
Selling, marketing and administration - - 1,950,526
Interest expense - - 74,494
Impairment loss - - -
Other income - - (1,251,737 )
Operating expenses - - 6,450,505
Loss from discontinued operations - - (3,225,523 )
Gain on sale of discontinued operations, net of taxes - - 8,707,280
Income tax recovery - - -
Net income, net of taxes $ - $ - $ 5,481,757 Disaggregated
Revenues The
Company disaggregates revenue by timing of revenue recognition, that is, at a point in time and revenue over time. Disaggregated revenue
is as follows: SCHEDULE OF DISAGGREGATED REVENUE
For the Year Ended December 31, For the Period From January 1, 2019 to November 8,
2021 2020 2019
Non-contract revenue (at a point in time) (1) $ - $ - $ 2,092,426
Contract revenue (revenue over time) (2) - - 2,221,429
Contract revenue (at a point in time) (2) - - 112,500
$ - $ - $ 4,426,355
(1) Revenue
from the sale of products.
(2) Revenue
from long-term projects or non-recurring engineering (NRE). POET
TECHNOLOGIES INC. NOTES
TO CONSOLIDATED FINANCIAL STATEMENTS (Expressed
in US Dollars)
21. DISCONTINUED
OPERATION (Continued) SCHEDULE OF REVENUE CONTRACT BALANCES
Contract
Receivables Liabilities
Balance, January 1, 2019 60,000 -
Revenues recognized 2,333,929 (2,333,929 )
Changes due to payment, fulfillment of performance obligations or other (1,293,929 ) 2,333,929
Balance, November 8, 2019 $ 1,100,000 $ - Research
and development costs included in discontinued operations can be analysed as follows: SCHEDULE OF RESEARCH AND DEVELOPMENT COSTS INCLUDED IN DISCONTINUED OPERATIONS
2021 2020 2019
For the Year Ended For the Period From
2021 2020 2019
Wages and benefits $ - $ - $ 3,565,076
Supplies - - 1,412,572
Subcontract fees - - 728,457
Stock-based compensation - - (28,883 )
Research and development $ - $ - $ 5,677,222 Selling,
marketing and administration costs included in discontinued operations can be analysed as follows: SCHEDULE OF SELLING, MARKETING AND ADMINISTRATION COSTS INCLUDED IN DISCONTINUED OPERATIONS
Wages and benefits $ - $ - $ 887,860
Rent and facility costs - - 604,442
General expenses - - 458,465
Stock-based compensation - - (46,725 )
Professional fees - - 46,484
Selling, marketing and
administration $ - $ - $ 1,950,526 Cash
flows from (used in) discontinued operations SCHEDULE OF CASH FLOWS FROM (USED IN) DISCONTINUED OPERATIONS
2021 2020 2019
CASH (USED IN) PROVIDED BY:
OPERATING ACTIVITIES
Net income (loss) $ - $ - $ 5,481,757
Adjustments for:
Depreciation of property and equipment - - -
Gain on sale of discontinued operations - - (8,707,280 )
Amortization of intangibles - - -
Interest expense - - 74,494
Impairment loss - - -
Stock-based compensation - - (75,608 )
Income tax recovery - - -
Deferred rent - - (1,825 )
Expected credit loss - - -
Total adjustments - - (3,228,462 ) POET
TECHNOLOGIES INC. NOTES
TO CONSOLIDATED FINANCIAL STATEMENTS (Expressed
in US Dollars)
21. DISCONTINUED
OPERATION (Continued)
Net
change in non-cash working capital accounts: - - 584,902
Prepaid
and other current assets - - 497,259
Inventory - - (334,425 )
Accounts
payable and accrued liabilities - - (470,378 )
Cash
flows provided by (used in) operating activities - - (2,951,104 )
INVESTING
ACTIVITIES
Proceeds
from the sale of discontinued operations, net of cash given up (1) - - 7,519,126
Purchase
of property and equipment (Note 6) - - (1,599,272 )
Purchase
of patents and licenses (Note 7) - - (11,231 )
Cash
flows from investing activities - - 5,908,623
FINANCING
ACTIVITIES
Payment
of lease liability (Note 8) - - (258,460 )
Cash
flows from financing activities - - (258,460 )
EFFECT
OF EXCHANGE RATE CHANGES ON CASH - - (14,010 )
NET
CHANGE IN CASH $ - $ - $ 2,685,049 Effect
of Disposal on the Financial Position of the Group on November 8, 2019 SCHEDULE
OF EFFECT OF DISPOSAL ON THE FINANCIAL POSITION OF THE GROUP
Accounts
receivable $ 396,037
Prepaid
and other current assets 2,303,014
Inventory 774,404
Property
and equipment 8,424,638
Right
of use asset 880,577
Patents 29,696
Goodwill
and customer list 6,718,953
Trade
payables (1,312,053 )
Lease
Liability (695,733 )
Deferred
tax liability (707,687 )
Net
assets disposed $ 16,811,846
(1)
$ 8,000,000
(1)
(480,874 )
Consideration
receivable 18,000,000
Net
inflows $ 25,519,126 POET
TECHNOLOGIES INC. NOTES
TO CONSOLIDATED FINANCIAL STATEMENTS (Expressed
in US Doll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GOODWILL, INTANGIBLE ASSET AND DEFERRED TAX LIABILITY</t>
        </is>
      </c>
      <c r="B1" s="2" t="inlineStr">
        <is>
          <t>12 Months Ended</t>
        </is>
      </c>
    </row>
    <row r="2">
      <c r="B2" s="2" t="inlineStr">
        <is>
          <t>Dec. 31, 2021</t>
        </is>
      </c>
    </row>
    <row r="3">
      <c r="A3" s="4" t="inlineStr">
        <is>
          <t>GOODWILL, INTANGIBLE ASSET AND DEFERRED TAX LIABILITY</t>
        </is>
      </c>
      <c r="B3" s="4" t="inlineStr">
        <is>
          <t xml:space="preserve">22. GOODWILL,
INTANGIBLE ASSET AND DEFERRED TAX LIABILITY On
May 11 and June 22, 2016 the Company acquired DenseLight and BB photonics for $ 10,500,000 1,550,000 13,611,150 1,996,090 0.7714 0.777 The
continuity of goodwill is as follows: SCHEDULE OF CONTINUITY OF GOODWILL
DenseLight BB
Photonics Total
Balance
January 1, 2019 $ 6,630,544 $ 1,050,459 $ 7,681,003
Impairment - (1,050,459 ) (1,050,459 )
Disposed
on the sale of DenseLight (6,630,544 ) - (6,630,544 )
Balance,
December 31, 2019, 2020 and 2021 $ - $ - $ - Deferred
tax liability was created on the date of purchase for both DenseLight and BB Photonics. The following is a continuity of deferred tax
liability. SCHEDULE OF DEFERRED TAX LIABILITY
DenseLight BB
Photonics Total
Balance,
January 1, 2019 707,687 292,740 1,000,427
Tax
effect of Impairment - (292,740 ) (292,740 )
Disposed
on the sale of DenseLight (707,687 ) - (707,687 )
Balance,
December 31, 2019, 2020 and 2021 $ - $ - $ - Included
in the sale of DenseLight on November 8, 2019 was $ 6,630,544 707,687 INTANGIBLE
ASSETS SCHEDULE
OF INTANGIBLE ASSETS
Technology Customer
Relationships Total
Balance,
January 1, 2019 $ 714,000
$ 186,131 $ 900,131
Impairment (714,000 ) - (714,000 )
Disposals
(1) - (186,131 ) (186,131 )
Balance,
December 31, 2019, 2020 and 2021 - - -
Balance,
January 1, 2019 - 97,722 97,722
Amortization
for the year - - -
Disposals
(1) - (97,722 ) (97,722 )
Balance,
December 31, 2019, 2020 and 2021 - - -
At
December 31, 2019, 2020, 2021 $ - $ - $ -
(1) The Company disposed of its customer relationships intangible assets and related amortization on November 8, 2019 with the sale of DenseLight
(Note 21). POET
TECHNOLOGIES INC. NOTES
TO CONSOLIDATED FINANCIAL STATEMENTS (Expressed
in US Doll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4" t="inlineStr">
        <is>
          <t>REVENUE</t>
        </is>
      </c>
      <c r="B3" s="4" t="inlineStr">
        <is>
          <t>23. REVENUE Disaggregated
Revenues The
Company disaggregates revenue by timing of revenue recognition, that is, at a point in time and revenue over time. During the year ended
December 31, 2021, the Company recognized $ 209,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and Deficit - USD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 (Note 23)</t>
        </is>
      </c>
      <c r="B4" s="6" t="n">
        <v>209100</v>
      </c>
      <c r="C4" s="4" t="inlineStr">
        <is>
          <t xml:space="preserve"> </t>
        </is>
      </c>
      <c r="D4" s="4" t="inlineStr">
        <is>
          <t xml:space="preserve"> </t>
        </is>
      </c>
    </row>
    <row r="5">
      <c r="A5" s="3" t="inlineStr">
        <is>
          <t>Operating expenses</t>
        </is>
      </c>
    </row>
    <row r="6">
      <c r="A6" s="4" t="inlineStr">
        <is>
          <t>Selling, marketing and administration (Note 20)</t>
        </is>
      </c>
      <c r="B6" s="5" t="n">
        <v>9055528</v>
      </c>
      <c r="C6" s="5" t="n">
        <v>8137998</v>
      </c>
      <c r="D6" s="5" t="n">
        <v>6697387</v>
      </c>
    </row>
    <row r="7">
      <c r="A7" s="4" t="inlineStr">
        <is>
          <t>Research and development (Note 20)</t>
        </is>
      </c>
      <c r="B7" s="5" t="n">
        <v>8165128</v>
      </c>
      <c r="C7" s="5" t="n">
        <v>6634317</v>
      </c>
      <c r="D7" s="5" t="n">
        <v>2083815</v>
      </c>
    </row>
    <row r="8">
      <c r="A8" s="4" t="inlineStr">
        <is>
          <t>Operating expenses</t>
        </is>
      </c>
      <c r="B8" s="5" t="n">
        <v>17220656</v>
      </c>
      <c r="C8" s="5" t="n">
        <v>14772315</v>
      </c>
      <c r="D8" s="5" t="n">
        <v>8781202</v>
      </c>
    </row>
    <row r="9">
      <c r="A9" s="4" t="inlineStr">
        <is>
          <t>Operating loss before the following</t>
        </is>
      </c>
      <c r="B9" s="5" t="n">
        <v>-17011556</v>
      </c>
      <c r="C9" s="5" t="n">
        <v>-14772315</v>
      </c>
      <c r="D9" s="5" t="n">
        <v>-8781202</v>
      </c>
    </row>
    <row r="10">
      <c r="A10" s="4" t="inlineStr">
        <is>
          <t>Impairment of long lived assets (Note 22)</t>
        </is>
      </c>
      <c r="B10" s="4" t="inlineStr">
        <is>
          <t xml:space="preserve"> </t>
        </is>
      </c>
      <c r="C10" s="4" t="inlineStr">
        <is>
          <t xml:space="preserve"> </t>
        </is>
      </c>
      <c r="D10" s="5" t="n">
        <v>-1764459</v>
      </c>
    </row>
    <row r="11">
      <c r="A11" s="4" t="inlineStr">
        <is>
          <t>Interest expense (Notes 8 and 10)</t>
        </is>
      </c>
      <c r="B11" s="5" t="n">
        <v>-364619</v>
      </c>
      <c r="C11" s="5" t="n">
        <v>-937903</v>
      </c>
      <c r="D11" s="5" t="n">
        <v>-819911</v>
      </c>
    </row>
    <row r="12">
      <c r="A12" s="4" t="inlineStr">
        <is>
          <t>Amortization of debt issuance costs (Note 10)</t>
        </is>
      </c>
      <c r="B12" s="4" t="inlineStr">
        <is>
          <t xml:space="preserve"> </t>
        </is>
      </c>
      <c r="C12" s="4" t="inlineStr">
        <is>
          <t xml:space="preserve"> </t>
        </is>
      </c>
      <c r="D12" s="5" t="n">
        <v>-372340</v>
      </c>
    </row>
    <row r="13">
      <c r="A13" s="4" t="inlineStr">
        <is>
          <t>Other income, including interest</t>
        </is>
      </c>
      <c r="B13" s="5" t="n">
        <v>75084</v>
      </c>
      <c r="C13" s="5" t="n">
        <v>41148</v>
      </c>
      <c r="D13" s="5" t="n">
        <v>10540</v>
      </c>
    </row>
    <row r="14">
      <c r="A14" s="4" t="inlineStr">
        <is>
          <t>Forgiveness of Covid-19 government support loans (Note 25)</t>
        </is>
      </c>
      <c r="B14" s="5" t="n">
        <v>186747</v>
      </c>
      <c r="C14" s="4" t="inlineStr">
        <is>
          <t xml:space="preserve"> </t>
        </is>
      </c>
      <c r="D14" s="4" t="inlineStr">
        <is>
          <t xml:space="preserve"> </t>
        </is>
      </c>
    </row>
    <row r="15">
      <c r="A15" s="4" t="inlineStr">
        <is>
          <t>Gain on contribution of intellectual property to joint venture (Note 5)</t>
        </is>
      </c>
      <c r="B15" s="5" t="n">
        <v>2587500</v>
      </c>
      <c r="C15" s="4" t="inlineStr">
        <is>
          <t xml:space="preserve"> </t>
        </is>
      </c>
      <c r="D15" s="4" t="inlineStr">
        <is>
          <t xml:space="preserve"> </t>
        </is>
      </c>
    </row>
    <row r="16">
      <c r="A16" s="4" t="inlineStr">
        <is>
          <t>Share of loss in joint venture (Note 5)</t>
        </is>
      </c>
      <c r="B16" s="5" t="n">
        <v>-1142249</v>
      </c>
      <c r="C16" s="4" t="inlineStr">
        <is>
          <t xml:space="preserve"> </t>
        </is>
      </c>
      <c r="D16" s="4" t="inlineStr">
        <is>
          <t xml:space="preserve"> </t>
        </is>
      </c>
    </row>
    <row r="17">
      <c r="A17" s="4" t="inlineStr">
        <is>
          <t>Credit loss on receivable from sale of discontinued operation (Note 3 and 21)</t>
        </is>
      </c>
      <c r="B17" s="4" t="inlineStr">
        <is>
          <t xml:space="preserve"> </t>
        </is>
      </c>
      <c r="C17" s="5" t="n">
        <v>-2500000</v>
      </c>
      <c r="D17" s="4" t="inlineStr">
        <is>
          <t xml:space="preserve"> </t>
        </is>
      </c>
    </row>
    <row r="18">
      <c r="A18" s="4" t="inlineStr">
        <is>
          <t>Net loss from continuing operations, before taxes</t>
        </is>
      </c>
      <c r="B18" s="5" t="n">
        <v>-15669093</v>
      </c>
      <c r="C18" s="5" t="n">
        <v>-18169070</v>
      </c>
      <c r="D18" s="5" t="n">
        <v>-11727372</v>
      </c>
    </row>
    <row r="19">
      <c r="A19" s="4" t="inlineStr">
        <is>
          <t>Income tax recovery (Note 24)</t>
        </is>
      </c>
      <c r="B19" s="4" t="inlineStr">
        <is>
          <t xml:space="preserve"> </t>
        </is>
      </c>
      <c r="C19" s="4" t="inlineStr">
        <is>
          <t xml:space="preserve"> </t>
        </is>
      </c>
      <c r="D19" s="5" t="n">
        <v>292740</v>
      </c>
    </row>
    <row r="20">
      <c r="A20" s="4" t="inlineStr">
        <is>
          <t>Net loss from continuing operations</t>
        </is>
      </c>
      <c r="B20" s="5" t="n">
        <v>-15669093</v>
      </c>
      <c r="C20" s="5" t="n">
        <v>-18169070</v>
      </c>
      <c r="D20" s="5" t="n">
        <v>-11434632</v>
      </c>
    </row>
    <row r="21">
      <c r="A21" s="4" t="inlineStr">
        <is>
          <t>Income (loss) from discontinued operations, net of taxes (Notes 21 and 24)</t>
        </is>
      </c>
      <c r="B21" s="4" t="inlineStr">
        <is>
          <t xml:space="preserve"> </t>
        </is>
      </c>
      <c r="C21" s="4" t="inlineStr">
        <is>
          <t xml:space="preserve"> </t>
        </is>
      </c>
      <c r="D21" s="5" t="n">
        <v>5481757</v>
      </c>
    </row>
    <row r="22">
      <c r="A22" s="4" t="inlineStr">
        <is>
          <t>Net loss</t>
        </is>
      </c>
      <c r="B22" s="5" t="n">
        <v>-15669093</v>
      </c>
      <c r="C22" s="5" t="n">
        <v>-18169070</v>
      </c>
      <c r="D22" s="5" t="n">
        <v>-5952875</v>
      </c>
    </row>
    <row r="23">
      <c r="A23" s="4" t="inlineStr">
        <is>
          <t>Deficit, beginning of year</t>
        </is>
      </c>
      <c r="B23" s="5" t="n">
        <v>-157317877</v>
      </c>
      <c r="C23" s="5" t="n">
        <v>-139148807</v>
      </c>
      <c r="D23" s="5" t="n">
        <v>-133195932</v>
      </c>
    </row>
    <row r="24">
      <c r="A24" s="4" t="inlineStr">
        <is>
          <t>Net loss</t>
        </is>
      </c>
      <c r="B24" s="5" t="n">
        <v>-15669093</v>
      </c>
      <c r="C24" s="5" t="n">
        <v>-18169070</v>
      </c>
      <c r="D24" s="5" t="n">
        <v>-5952875</v>
      </c>
    </row>
    <row r="25">
      <c r="A25" s="4" t="inlineStr">
        <is>
          <t>Deficit, end of year</t>
        </is>
      </c>
      <c r="B25" s="6" t="n">
        <v>-172986970</v>
      </c>
      <c r="C25" s="6" t="n">
        <v>-157317877</v>
      </c>
      <c r="D25" s="6" t="n">
        <v>-139148807</v>
      </c>
    </row>
    <row r="26">
      <c r="A26" s="4" t="inlineStr">
        <is>
          <t>Basic and diluted loss per share, continuing operations (Note 14)</t>
        </is>
      </c>
      <c r="B26" s="7" t="n">
        <v>-0.45</v>
      </c>
      <c r="C26" s="7" t="n">
        <v>-0.62</v>
      </c>
      <c r="D26" s="7" t="n">
        <v>-0.4</v>
      </c>
    </row>
    <row r="27">
      <c r="A27" s="4" t="inlineStr">
        <is>
          <t>Basic and diluted income (loss) per share, discontinued operations (Note 14)</t>
        </is>
      </c>
      <c r="B27" s="4" t="inlineStr">
        <is>
          <t xml:space="preserve"> </t>
        </is>
      </c>
      <c r="C27" s="4" t="inlineStr">
        <is>
          <t xml:space="preserve"> </t>
        </is>
      </c>
      <c r="D27" s="8" t="n">
        <v>0.19</v>
      </c>
    </row>
    <row r="28">
      <c r="A28" s="4" t="inlineStr">
        <is>
          <t>Basic and diluted net loss per share (Note 14)</t>
        </is>
      </c>
      <c r="B28" s="7" t="n">
        <v>-0.45</v>
      </c>
      <c r="C28" s="7" t="n">
        <v>-0.62</v>
      </c>
      <c r="D28" s="7" t="n">
        <v>-0.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24. INCOME
TAXES The
following table reconciles the expected income tax recovery at the Canadian statutory income tax rate of 26.5% 26.5% 26.5% SCHEDULE OF INCOME TAX RECOVERY
For
the Year Ended December 31, 2021 2020 2019
Net
loss, continuing operations $ (15,669,093 ) $ (18,169,070 ) $ (11,727,372 )
Net
income, discontinued operations - - 5,481,757
Net
loss before taxes $ (15,669,093 ) $ (18,169,070 ) $ (6,245,615 )
Expected
current income tax recovery 4,152,310 4,814,804 1,655,088
Deferred
tax recovery - - 292,740
Total
amount of expected and actual income tax recorded 4,152,310 4,814,804 1,947,828
For the Year Ended December 31, 2021 2020 2019
Adjustments to income tax recovery:
Amounts not deductible for tax purposes $ (1,201,600 ) $ (957,400 ) $ (1,212,900 )
Other non-deductible items (111,000 ) (137,000 ) (173,000 )
Other deductible items 157,000 115,000 216,000
Non-taxable gain 383,000 - 2,307,000
Non-taxable loan forgiveness 49,000 - -
Foreign tax differential (508,000 ) (221,000 ) 591,000
Non-recognizable permanent capital loss - - (1,175,000 )
Unusable foreign tax recoveries - - (7,040,081 )
Unrecognized tax recovered (losses) (2,920,710 ) (3,614,404 ) 4,831,893
Income tax recovery recognized $ - $ - $ 292,740 The
following table reflects future income tax assets at December 31: SCHEDULE OF FUTURE INCOME TAX ASSETS
2021 2020 2019
Resource
assets $ 1,024,271 $ 1,024,271 $ 1,024,271
Gross
unamortized share issue costs 1,114,604 325,600 385,000
Canadian
non-capital losses 21,404,000 22,969,000 16,545,000
Canadian
capital losses 5,565,125 4,432,532 4,432,500
US
non-capital losses 86,073,000 78,829,000 75,060,000
Singapore
non-capital losses 9,180,000 3,753,000 378,000
Unused
income tax losses 124,361,000 111,333,403 97,824,771
Unrecognized
deferred tax assets (124,361,000 ) (111,333,403 ) (97,824,771 )
Deferred
income tax assets recognized $ - $ - $ - POET
TECHNOLOGIES INC. NOTES
TO CONSOLIDATED FINANCIAL STATEMENTS (Expressed
in US Doll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GOVERNMENT SUPPORT LOANS</t>
        </is>
      </c>
      <c r="B1" s="2" t="inlineStr">
        <is>
          <t>12 Months Ended</t>
        </is>
      </c>
    </row>
    <row r="2">
      <c r="B2" s="2" t="inlineStr">
        <is>
          <t>Dec. 31, 2021</t>
        </is>
      </c>
    </row>
    <row r="3">
      <c r="A3" s="3" t="inlineStr">
        <is>
          <t>Covid-19 Government Support Loans</t>
        </is>
      </c>
    </row>
    <row r="4">
      <c r="A4" s="4" t="inlineStr">
        <is>
          <t>COVID-19 GOVERNMENT SUPPORT LOANS</t>
        </is>
      </c>
      <c r="B4" s="4" t="inlineStr">
        <is>
          <t xml:space="preserve">25. COVID-19
GOVERNMENT SUPPORT LOANS In
March 2020, the United States Congress passed the Paycheck Protection Program (“PPP”), authorizing loans to small businesses
for use in paying employees that they continue to employ throughout the COVID-19 pandemic and for rent, utilities and interest on mortgages.
Loans obtained through the PPP are eligible to be forgiven as long as the proceeds are used for qualifying purposes and certain other
conditions are met. On May 3, 2020, the Company received a loan in the amount of $ 186,747 On
April 9, 2020, the
Canadian government launched the Canada Emergency Business Account (“CEBA”) which is intended to support businesses during COVID-19 by
providing interest free financing of up to $ 31,660 the
Company received a loan in the amount of $ 31,660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26. SUBSEQUENT EVENTS On
March 14, 2022 the Company's common shares began trading on the NASDAQ under the trading symbol “PO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 xml:space="preserve">Basis
of presentation These
consolidated financial statements include the accounts of POET Technologies Inc. and its subsidiaries; ODIS Inc. (“ODIS”),
Opel Solar Inc. (“OPEL”), BB Photonics Inc. (“BB Photonics”), POET Technologies Pte Ltd. (“PTS”)
and POET Optoelectronics Shenzhen Co., Ltd (“POET Shenzhen”). They also include the accounts of DenseLight Semiconductor
Pte Ltd. (“DenseLight”) up-to November 8, 2019. All intercompany balances and transactions have been eliminated on consolidation. </t>
        </is>
      </c>
    </row>
    <row r="5">
      <c r="A5" s="4" t="inlineStr">
        <is>
          <t>Business combinations</t>
        </is>
      </c>
      <c r="B5" s="4" t="inlineStr">
        <is>
          <t xml:space="preserve">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 POET
TECHNOLOGIES INC. NOTES
TO CONSOLIDATED FINANCIAL STATEMENTS (Expressed
in US Dollars)
2. SUMMARY
OF SIGNIFICANT ACCOUNTING POLICIES (Continued) </t>
        </is>
      </c>
    </row>
    <row r="6">
      <c r="A6" s="4" t="inlineStr">
        <is>
          <t>Foreign currency translation</t>
        </is>
      </c>
      <c r="B6" s="4" t="inlineStr">
        <is>
          <t xml:space="preserve">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t>
        </is>
      </c>
    </row>
    <row r="7">
      <c r="A7" s="4" t="inlineStr">
        <is>
          <t>Financial instruments</t>
        </is>
      </c>
      <c r="B7" s="4" t="inlineStr">
        <is>
          <t xml:space="preserve">Financial
instruments IFRS
9 introduced new classification and measurement models for financial assets. The investment classifications held-to-maturity and available-for-sale
are no longer used and financial assets at fair value through other comprehensive income (“FVTOCI”) were introduced.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income
(loss). Instruments classified as FVTPL are measured at fair value with unrealized gains and losses recognized in net income (loss).
Other financial liabilities are subsequently measured at amortised cost using the effective interest metho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t>
        </is>
      </c>
    </row>
    <row r="8">
      <c r="A8" s="4" t="inlineStr">
        <is>
          <t>Derecognition</t>
        </is>
      </c>
      <c r="B8" s="4" t="inlineStr">
        <is>
          <t xml:space="preserve">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POET
TECHNOLOGIES INC. NOTES
TO CONSOLIDATED FINANCIAL STATEMENTS (Expressed
in US Dollars)
2. SUMMARY
OF SIGNIFICANT ACCOUNTING POLICIES (Continued)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FRS 9: SCHEDULE OF CLASSIFICATION OF FINANCIAL INSTRUMENTS Financial
Assets
Cash
and cash equivalents Amortized
cost
Short-term
investments Amortized
cost Financial
Liabilities
Accounts
payable and accrued liabilities Amortized
cost
Convertible
debentures Amortized
cost
Covid-19
government support loan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t>
        </is>
      </c>
    </row>
    <row r="9">
      <c r="A9" s="4" t="inlineStr">
        <is>
          <t>Cash and cash equivalents</t>
        </is>
      </c>
      <c r="B9" s="4" t="inlineStr">
        <is>
          <t xml:space="preserve">Cash
and cash equivalents Cash
and cash equivalents consist of cash in current accounts of $ 4,216,911 722,894 1,278,129 10,724,864 6,150,000 150,000 0.20 0.25 Cash
and cash equivalents include restricted funds of nil 184,569 93,800 14,197 14,197 10,424 </t>
        </is>
      </c>
    </row>
    <row r="10">
      <c r="A10" s="4" t="inlineStr">
        <is>
          <t>Short-term investments</t>
        </is>
      </c>
      <c r="B10" s="4" t="inlineStr">
        <is>
          <t xml:space="preserve">Short-term
investments The
short-term investments of $ 6,366,828 0.75 1.44 POET
TECHNOLOGIES INC. NOTES
TO CONSOLIDATED FINANCIAL STATEMENTS (Expressed
in US Dollars)
2. SUMMARY
OF SIGNIFICANT ACCOUNTING POLICIES (Continued) </t>
        </is>
      </c>
    </row>
    <row r="11">
      <c r="A11" s="4" t="inlineStr">
        <is>
          <t>Property and equipment</t>
        </is>
      </c>
      <c r="B11" s="4" t="inlineStr">
        <is>
          <t xml:space="preserve">Property
and equipment 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 </t>
        </is>
      </c>
    </row>
    <row r="12">
      <c r="A12" s="4" t="inlineStr">
        <is>
          <t>Patents and license</t>
        </is>
      </c>
      <c r="B12" s="4" t="inlineStr">
        <is>
          <t xml:space="preserve">Patents
and license Patents
and licenses are recorded at cost and amortized on a straight line basis over 12 </t>
        </is>
      </c>
    </row>
    <row r="13">
      <c r="A13" s="4" t="inlineStr">
        <is>
          <t>Impairment of long-lived assets</t>
        </is>
      </c>
      <c r="B13" s="4" t="inlineStr">
        <is>
          <t xml:space="preserve">Impairment
of long-lived assets The
Company’s tangible and intangible assets are reviewed for indications of impairment whenever events or changes in circumstances
indicate that the carrying amounts of the assets may not be recoverable. An assessment is made at each reporting date whether there is
any indication that an asset may be impaired.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CGU”)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he Company reported
no 714,000 </t>
        </is>
      </c>
    </row>
    <row r="14">
      <c r="A14" s="4" t="inlineStr">
        <is>
          <t>Goodwill</t>
        </is>
      </c>
      <c r="B14" s="4" t="inlineStr">
        <is>
          <t xml:space="preserve">Goodwill Goodwill
represents the excess of the cost of an acquired business over the fair value of the identifiable assets acquired net of liabilities
assumed. Goodwill is measured at cost less accumulated impairment losses and is not amortized. Goodwill is tested for impairment on an
annual basis or whenever facts or circumstances indicate that the carrying amount may exceed its recoverable amount. The
Company performs its annual test for goodwill impairment annually in the fourth quarter. The Company utilized a five-year cash flow forecast
using the annual budget approved by the Board of Directors as a basis for such forecasts. Cash flow forecasts beyond that of the budget
were prepared using a stable growth rate for future periods. These forecasts were based on historical data and future trends expected
by the Company. The Company’s valuation model also takes into account working capital and capital investments required to maintain
the condition of the assets. Forecasted cash flows were discounted using an after-tax rate of 30%. Based
on the impairment tests, the value in-use of the CGU to which goodwill is applicable is less than the carrying amount. As a result goodwill
of $ 1,050,459 No POET
TECHNOLOGIES INC. NOTES
TO CONSOLIDATED FINANCIAL STATEMENTS (Expressed
in US Dollars)
2. SUMMARY
OF SIGNIFICANT ACCOUNTING POLICIES (Continued) </t>
        </is>
      </c>
    </row>
    <row r="15">
      <c r="A15" s="4" t="inlineStr">
        <is>
          <t>Income taxes</t>
        </is>
      </c>
      <c r="B15" s="4" t="inlineStr">
        <is>
          <t xml:space="preserve">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t>
        </is>
      </c>
    </row>
    <row r="16">
      <c r="A16" s="4" t="inlineStr">
        <is>
          <t>Revenue recognition</t>
        </is>
      </c>
      <c r="B16" s="4" t="inlineStr">
        <is>
          <t xml:space="preserve">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t>
        </is>
      </c>
    </row>
    <row r="17">
      <c r="A17" s="4" t="inlineStr">
        <is>
          <t>Other income</t>
        </is>
      </c>
      <c r="B17" s="4" t="inlineStr">
        <is>
          <t xml:space="preserve">Other
income Interest
income Interest
income on cash is recognized as earned using the effective interest method. </t>
        </is>
      </c>
    </row>
    <row r="18">
      <c r="A18" s="4" t="inlineStr">
        <is>
          <t>Wage subsidies</t>
        </is>
      </c>
      <c r="B18" s="4" t="inlineStr">
        <is>
          <t xml:space="preserve">Wage
subsidies Wages
subsidies received from the Singaporean government are netted against R&amp;D related wages and benefits on the consolidated statements
of operations and deficit. </t>
        </is>
      </c>
    </row>
    <row r="19">
      <c r="A19" s="4" t="inlineStr">
        <is>
          <t>Government Grants</t>
        </is>
      </c>
      <c r="B19" s="4" t="inlineStr">
        <is>
          <t xml:space="preserve">Government
Grants Loans
received exclusively from governmental agencies to support the Company throughout the COVID-19 pandemic qualify to be forgiven if certain
conditions are met. Forgiveness of COVID-19 related loans will be recognized as other income on the consolidated statements of operations
and deficit. POET
TECHNOLOGIES INC. NOTES
TO CONSOLIDATED FINANCIAL STATEMENTS (Expressed
in US Dollars)
2. SUMMARY
OF SIGNIFICANT ACCOUNTING POLICIES (Continued) </t>
        </is>
      </c>
    </row>
    <row r="20">
      <c r="A20" s="4" t="inlineStr">
        <is>
          <t>Intangible assets</t>
        </is>
      </c>
      <c r="B20" s="4" t="inlineStr">
        <is>
          <t xml:space="preserve">Intangible
assets Research
and development costs Research
costs are expensed in the year incurred. Development costs are also expensed in the year incurred unless the Company believes a development
project meets IFRS criteria as set out in IAS 38, Intangible Assets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acquired $ 714,000 714,000 No </t>
        </is>
      </c>
    </row>
    <row r="21">
      <c r="A21" s="4" t="inlineStr">
        <is>
          <t>Stock-based compensation</t>
        </is>
      </c>
      <c r="B21" s="4" t="inlineStr">
        <is>
          <t xml:space="preserve">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t>
        </is>
      </c>
    </row>
    <row r="22">
      <c r="A22" s="4" t="inlineStr">
        <is>
          <t>Loss per share</t>
        </is>
      </c>
      <c r="B22" s="4" t="inlineStr">
        <is>
          <t xml:space="preserve">Loss
per share Basic
loss per share, net of taxes is calculated by dividing net loss by the weighted average number of common shares outstanding during the
year. Diluted loss per share is calculated by dividing net loss by the weighted average number of common shares outstanding during the
period after giving effect to potentially dilutive financial instruments. The dilutive effect of stock options and warrants is determined
using the treasury stock method. </t>
        </is>
      </c>
    </row>
    <row r="23">
      <c r="A23" s="4" t="inlineStr">
        <is>
          <t>Joint Venture</t>
        </is>
      </c>
      <c r="B23" s="4" t="inlineStr">
        <is>
          <t xml:space="preserve">Joint
Venture A
joint arrangement is an arrangement among two or more parties where the parties are bound by a contractual arrangement and the contractual
arrangement gives the parties joint control of the arrangement. A joint venture is a form of joint arrangement where an entity is independently
formed and the parties jointly have rights to the net assets of the arrangement and therefore account for their interests under the equity
method. </t>
        </is>
      </c>
    </row>
    <row r="24">
      <c r="A24" s="4" t="inlineStr">
        <is>
          <t>Share Consolidation</t>
        </is>
      </c>
      <c r="B24" s="4" t="inlineStr">
        <is>
          <t xml:space="preserve">Share
Consolidation On
February 24, 2022, the Company filed Articles of Amendment to consolidate its common shares on a ten-for-one basis. For further clarity,
for every ten (10) pre-consolidated common shares, shareholders received one (1) post-consolidated common share. On February 28, 2022
the Company’s common shares began trading on the TSX Venture Exchange on a post consolidation basis. The Company’s name and
trading symbol remained unchanged. All references to share and per share amounts in these consolidated financial statements and accompanying
notes to the consolidated financial statements have been retroactively restated to reflect the ten-for-one share consolidation. POET
TECHNOLOGIES INC. NOTES
TO CONSOLIDATED FINANCIAL STATEMENTS (Expressed
in US Doll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LASSIFICATION OF FINANCIAL INSTRUMENTS</t>
        </is>
      </c>
      <c r="B4" s="4" t="inlineStr">
        <is>
          <t>The
following table outlines the classification of financial instruments under IFRS 9: SCHEDULE OF CLASSIFICATION OF FINANCIAL INSTRUMENTS Financial
Assets
Cash
and cash equivalents Amortized
cost
Short-term
investments Amortized
cost Financial
Liabilities
Accounts
payable and accrued liabilities Amortized
cost
Convertible
debentures Amortized
cost
Covid-19
government support loans Amortized
cost</t>
        </is>
      </c>
    </row>
    <row r="5">
      <c r="A5" s="4" t="inlineStr">
        <is>
          <t>SCHEDULE OF PROPERTY AND EQUIPMENT ESTIMATED LIFE</t>
        </is>
      </c>
      <c r="B5" s="4" t="inlineStr">
        <is>
          <t>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PREPAIDS AND OTHER CURRENT ASSETS (Tables)</t>
        </is>
      </c>
      <c r="B1" s="2" t="inlineStr">
        <is>
          <t>12 Months Ended</t>
        </is>
      </c>
    </row>
    <row r="2">
      <c r="B2" s="2" t="inlineStr">
        <is>
          <t>Dec. 31, 2021</t>
        </is>
      </c>
    </row>
    <row r="3">
      <c r="A3" s="4" t="inlineStr">
        <is>
          <t>SCHEDULE OF PRREPAIDS AND OTHER CURRENT ASSETS</t>
        </is>
      </c>
      <c r="B3" s="4" t="inlineStr">
        <is>
          <t xml:space="preserve">The
following table reflects the details of prepaids and other current assets at December 31: SCHEDULE OF PRREPAIDS AND OTHER CURRENT ASSETS
2021 2020 2019
Sales tax recoverable and other current assets $ 141,568 $ 122,353 $ 81,265
Deposits on equipment 288,287 - -
Prepaid expenses 50,668 496,364 750,000
Prepaids and other current
assets $ 480,523 $ 618,717 $ 831,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OINT VENTURE (Tables)</t>
        </is>
      </c>
      <c r="B1" s="2" t="inlineStr">
        <is>
          <t>12 Months Ended</t>
        </is>
      </c>
    </row>
    <row r="2">
      <c r="B2" s="2" t="inlineStr">
        <is>
          <t>Dec. 31, 2021</t>
        </is>
      </c>
    </row>
    <row r="3">
      <c r="A3" s="4" t="inlineStr">
        <is>
          <t>SCHEDULE OF INVESTMENT IN JOINT VENTURE</t>
        </is>
      </c>
      <c r="B3" s="4" t="inlineStr">
        <is>
          <t xml:space="preserve">The
Company’s investment in joint venture during the year can be summarized as follows: SCHEDULE OF INVESTMENT IN JOINT VENTURE
December 31, 2021
Investment $ 22,500,000
Unrecognized gain on contribution of intellectual property (19,912,500 )
Share of loss in joint venture (1,142,249 )
Investment balance $ 1,445,251 </t>
        </is>
      </c>
    </row>
    <row r="4">
      <c r="A4" s="4" t="inlineStr">
        <is>
          <t>SCHEDULE OF FINANCIAL INFORMATION OF JOINT VENTURE</t>
        </is>
      </c>
      <c r="B4" s="4" t="inlineStr">
        <is>
          <t xml:space="preserve">Summarized
financial information of the joint venture is as follows: SCHEDULE
OF FINANCIAL INFORMATION OF JOINT VENTURE
December 31, 2021
Current assets $ 2,287,252
Intangible assets $ 22,500,000
Liabilities $ (44,683 )
Owners Equity $ (24,742,569 )
Net loss $ 1,212,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xml:space="preserve"> SCHEDULE OF PROPERTY AND EQUIPMENT
Equipment not ready for use Leasehold improvements Machinery and equipment Office equipment Total
Cost
Balance, January 1, 2019 $ 3,142,153 $ 667,342 $ 11,017,985 $ 621,441 $ 15,448,921
Additions 1,986,210 - 39,260 19,480 2,044,950
Impairment and disposals (1) (1) (4,388,762 ) (667,342 ) (8,198,519 ) (555,688 ) (13,810,311 )
Impairment and disposals (1) (4,388,762 ) (667,342 ) (8,198,519 ) (555,688 ) (13,810,311 )
Effect of changes in foreign exchange rates 24,741 - 14,529 - 39,270
Balance, December 31, 2019 764,342 - 2,873,255 85,233 3,722,830
Additions 888,726 68,961 525,685 38,416 1,521,788
Reclassification (519,366 ) - 516,111 3,255 -
Disposals (2) (2) (897,727 ) - - - (897,727 )
Disposals (2) (897,727 ) - - - (897,727 )
Effect of changes in foreign exchange rates (8,828 ) 2,967 79,606 1,281 75,026
Balance,December 31, 2020 227,147 71,928 3,994,657 128,185 4,421,917
Property and equipment at cost, beginning 227,147 71,928 3,994,657 128,185 4,421,917
Additions, net of returns (3) (3) (128,575 ) - 842,877 57,221 771,523
Additions, net of returns (3) (128,575 ) - 842,877 57,221 771,523
Reclassification (96,334 ) 47,393 48,941 - -
Effect of changes in foreign exchange rates (2,238 ) (2,206 ) (56,455 ) (2,137 ) (63,036 )
Balance, December 31, 2021 $ - $ 117,115 $ 4,830,020 $ 183,269 $ 5,130,404
Property and equipment at cost, ending $ - $ 117,115 $ 4,830,020 $ 183,269 $ 5,130,404 POET
TECHNOLOGIES INC. NOTES
TO CONSOLIDATED FINANCIAL STATEMENTS (Expressed
in US Dollars)
6. PROPERTY
AND EQUIPMENT (Continued)
Accumulated Depreciation
Balance, January 1, 2019 - 350,497 5,411,757 387,154 6,149,408
Depreciation for the year - - 144,337 22,005 166,342
Impairment and disposals (1) (1) - (350,497 ) (5,044,288 ) (341,195 ) (5,735,980 )
Impairment and disposals (1) - (350,497 ) (5,044,288 ) (341,195 ) (5,735,980 )
Balance, December 31, 2019 - - 511,806 67,964 579,770
Depreciation for the year - 10,332 609,803 11,128 631,263
Effect of changes in foreign exchange rates - 445 24,405 280 25,130
Balance, December 31, 2020 - 10,777 1,146,014 79,372 1,236,163
Property and equipment, accumulated depreciation, beginning - 10,777 1,146,014 79,372 1,236,163
Depreciation for the year - 18,891 794,834 26,641 840,366
Effect of changes in foreign exchange rates - (142 ) (10,122 ) (95 ) (10,359 )
Balance, December 31, 2021 - 29,526 1,930,726 105,918 2,066,170
Property and equipment, accumulated depreciation, ending - 29,526 1,930,726 105,918 2,066,170
Carrying Amounts
At December 31, 2019 $ 764,342 $ - $ 2,361,449 $ 17,269 $ 3,143,060
At December 31, 2020 $ 227,147 $ 61,151 $ 2,848,643 $ 48,813 $ 3,185,754
At December 31, 2021 $ - $ 87,589 $ 2,899,294 $ 77,351 $ 3,064,234
Property and equipment, carrying amounts $ - $ 87,589 $ 2,899,294 $ 77,351 $ 3,064,234
(1) On November 8, 2019, the Company disposed of property and equipment used in the operations DenseLight.
(2) During 2020, the Company settled certain R&amp;D expenses by transferring $ 897,727
(3) During the year, the Company returned $ 196,4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PATENTS AND LICENSES (Tables)</t>
        </is>
      </c>
      <c r="B1" s="2" t="inlineStr">
        <is>
          <t>12 Months Ended</t>
        </is>
      </c>
    </row>
    <row r="2">
      <c r="B2" s="2" t="inlineStr">
        <is>
          <t>Dec. 31, 2021</t>
        </is>
      </c>
    </row>
    <row r="3">
      <c r="A3" s="4" t="inlineStr">
        <is>
          <t>SCHEDULE OF PATENTS AND LICENSES</t>
        </is>
      </c>
      <c r="B3" s="4" t="inlineStr">
        <is>
          <t xml:space="preserve"> SCHEDULE OF PATENTS AND LICENSES
Cost
Balance, January 1, 2019 $ 737,686
Additions 77,037
Disposals (1) (1) (29,696 )
Balance, December 31, 2019 785,027
Additions 52,075
Balance, December 31, 2020 837,102
Patents and licenses, cost, beginning 837,102
Additions 159,359
Balance, December 31, 2021 996,461
Patents and licenses, cost, ending 996,461
Accumulated Amortization
Balance, January 1, 2019 270,972
Amortization 61,671
Balance, December 31, 2019 332,643
Amortization 65,782
Balance, December 31, 2020 398,425
Patents and licenses, accumulated amortization, beginning 398,425
Amortization 69,560
Balance, December 31, 2021 467,985
Patents and licenses, accumulated amortization, ending 467,985 POET
TECHNOLOGIES INC. NOTES
TO CONSOLIDATED FINANCIAL STATEMENTS (Expressed
in US Dollars)
7. PATENTS
AND LICENSES (Continued) Carrying
Amounts
At December 31, 2019 $ 452,384
At December 31, 2020 $ 438,677
At December 31, 2021 $ 528,476
Patents and licenses, carrying amounts $ 528,476
(1) On November 8, 2019, the Company disposed of certain patents
unrelated to the Company’s technology on the sale of DenseLigh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RIGHT OF USE ASSET AND LEASE LIABILITY (Tables)</t>
        </is>
      </c>
      <c r="B1" s="2" t="inlineStr">
        <is>
          <t>12 Months Ended</t>
        </is>
      </c>
    </row>
    <row r="2">
      <c r="B2" s="2" t="inlineStr">
        <is>
          <t>Dec. 31, 2021</t>
        </is>
      </c>
    </row>
    <row r="3">
      <c r="A3" s="4" t="inlineStr">
        <is>
          <t>SCHEDULE OF RIGHT OF USE ASSET AND LEASE LIABILITY</t>
        </is>
      </c>
      <c r="B3" s="4" t="inlineStr">
        <is>
          <t xml:space="preserve"> SCHEDULE OF RIGHT OF USE ASSET AND LEASE LIABILITY
Right of use asset Building
Cost
Balance, January 1, 2019 $ -
Additions 1,127,534
Disposal (1) (1) (892,300 )
Effect of changes in foreign exchange rates 2,966
Balance, December 31, 2019 238,200
Additions 465,068
Lease modification (47,939 )
Effect of changes in foreign exchange rates (2,097 )
Balance, December 31, 2020 653,232
Right of use asset, cost, beginning 653,232
Effect of changes in foreign exchange rates (4,122 )
Balance, December 31, 2021 $ 649,110
Right of use asset, cost, ending $ 649,110
Accumulated Amortization
Balance, January 1, 2019 -
Amortization 15,683
Balance, December 31, 2019 15,683
Amortization 116,057
Effect of changes in foreign exchange rates 806
Balance, December 31, 2020 132,546
Right of use asset, accumulated amortization, beginning 132,546
Amortization 190,596
Effect of changes in foreign exchange rates (922 )
Balance, December 31, 2021 322,220
Right of use asset, accumulated amortization, ending 322,220
Carrying Amounts
At December 31, 2019 $ 222,517
At December 31, 2020 $ 520,686
At December 31, 2021 $ 326,890
Right of use asset, carrying amounts $ 326,890 POET
TECHNOLOGIES INC. NOTES
TO CONSOLIDATED FINANCIAL STATEMENTS (Expressed
in US Dollars)
8. RIGHT
OF USE ASSET AND LEASE LIABILITY (Continued)
Lease liability
Balance, January 1, 2019 $ -
Additions 1,127,534
Interest expense 4,705
Interest included in discontinued operations 74,494
Lease payments (19,162 )
Lease payments included in discontinued operations (258,460 )
Disposal (1) (1) (695,733 )
Effect of changes in foreign exchange rates (9,620 )
Balance, December 31, 2019 223,758
Interest expense 44,655
Lease modification (48,725 )
Additions 452,385
Lease payments (144,142 )
Effect of changes in foreign exchange rates 4,066
Balance, December 31, 2020 531,997
Lease liability, beginning 531,997
Interest expense 67,675
Lease payments (237,634 )
Effect of changes in foreign exchange rates (2,690 )
Balance, December 31, 2021 $ 359,348
Lease liability, ending $ 359,348
(1) The Company disposed of $ 892,000 695,7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loss</t>
        </is>
      </c>
      <c r="B4" s="6" t="n">
        <v>-15669093</v>
      </c>
      <c r="C4" s="6" t="n">
        <v>-18169070</v>
      </c>
      <c r="D4" s="6" t="n">
        <v>-5952875</v>
      </c>
    </row>
    <row r="5">
      <c r="A5" s="3" t="inlineStr">
        <is>
          <t>Other comprehensive (loss) income - net of income taxes</t>
        </is>
      </c>
    </row>
    <row r="6">
      <c r="A6" s="4" t="inlineStr">
        <is>
          <t>Exchange differences on translating foreign operations, continuing operations</t>
        </is>
      </c>
      <c r="B6" s="5" t="n">
        <v>-70705</v>
      </c>
      <c r="C6" s="5" t="n">
        <v>-74497</v>
      </c>
      <c r="D6" s="5" t="n">
        <v>3109</v>
      </c>
    </row>
    <row r="7">
      <c r="A7" s="4" t="inlineStr">
        <is>
          <t>Exchange differences on translating foreign operations, discontinued operations</t>
        </is>
      </c>
      <c r="B7" s="4" t="inlineStr">
        <is>
          <t xml:space="preserve"> </t>
        </is>
      </c>
      <c r="C7" s="4" t="inlineStr">
        <is>
          <t xml:space="preserve"> </t>
        </is>
      </c>
      <c r="D7" s="5" t="n">
        <v>171690</v>
      </c>
    </row>
    <row r="8">
      <c r="A8" s="4" t="inlineStr">
        <is>
          <t>Comprehensive loss</t>
        </is>
      </c>
      <c r="B8" s="6" t="n">
        <v>-15739798</v>
      </c>
      <c r="C8" s="6" t="n">
        <v>-18243567</v>
      </c>
      <c r="D8" s="6" t="n">
        <v>-57780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4" t="inlineStr">
        <is>
          <t>SCHEDULE OF ACCOUNTS PAYABLE AND ACCRUED LIABILITIES</t>
        </is>
      </c>
      <c r="B3" s="4" t="inlineStr">
        <is>
          <t xml:space="preserve">Accounts
payable and accrued liabilities at December 31 was as follows: SCHEDULE OF ACCOUNTS PAYABLE AND ACCRUED LIABILITIES
2021 2020 2019
Trade payables $ 987,498 $ 1,603,284 $ 1,507,644
Payroll related liabilities 521,692 60,455 44,677
Accrued liabilities 282,032 66,622 173,387
Total accounts payable
and accrued liabilities $ 1,791,222 $ 1,730,361 $ 1,725,7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 LOAN PAYABLE AND PROMISSORY NOTE (Tables)</t>
        </is>
      </c>
      <c r="B1" s="2" t="inlineStr">
        <is>
          <t>12 Months Ended</t>
        </is>
      </c>
    </row>
    <row r="2">
      <c r="B2" s="2" t="inlineStr">
        <is>
          <t>Dec. 31, 2021</t>
        </is>
      </c>
    </row>
    <row r="3">
      <c r="A3" s="4" t="inlineStr">
        <is>
          <t>SCHEDULE OF CONVERTIBLE DEBENTURES</t>
        </is>
      </c>
      <c r="B3" s="4" t="inlineStr">
        <is>
          <t xml:space="preserve">The
following table reflects the details of convertible debentures at December 31, 2020: SCHEDULE OF CONVERTIBLE DEBENTURES
Convertible Debentures Loan Equity Component Accretion Debt Component
Issued April 3, 2020 (net of issue costs) $ 1,293,519 $ (242,004 ) $ 338,988 $ 1,390,503
Issued May 3, 2020 (net of issue costs) 806,893 (151,842 ) 218,159 873,210
Issued June 3, 2020 (net of issue costs) 496,995 (93,278 ) 117,481 521,198
Issued August 2, 2020 (net of issue costs) 290,365 (54,978 ) 62,683 298,070
Issued September 19, 2020 (net of issue costs) 122,965 (23,019 ) 22,905 122,851
Effect of foreign exchange rate changes - - - 135,414
Balance December 31, 2020 $ 3,010,737 $ (565,121 ) $ 760,216 $ 3,341,246 The
following table reflects the details of convertible debentures at December 31, 2019:
Convertible Debentures Loan Equity Component Accretion Debt Component
Issued April 3, 2020 (net of issue costs) $ 1,293,519 $ (242,004 ) $ 128,240 $ 1,179,755
Issued May 3, 2020 (net of issue costs) 979,256 (183,317 ) 84,708 880,647
Issued June 3, 2020 (net of issue costs) 582,356 (109,017 ) 42,855 516,194
Issued August 2, 2020 (net of issue costs) 374,753 (70,154 ) 19,690 324,289
Issued September 19, 2020 (net of issue costs) 122,965 (23,019 ) 5,336 105,282
Effect of foreign exchange rate changes - - - 82,866
Balance December 31, 2019 $ 3,352,849 $ (627,511 ) $ 280,829 $ 3,089,0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1</t>
        </is>
      </c>
    </row>
    <row r="3">
      <c r="A3" s="4" t="inlineStr">
        <is>
          <t>SCHEDULE OF COMMON SHARES ISSUED</t>
        </is>
      </c>
      <c r="B3" s="4" t="inlineStr">
        <is>
          <t xml:space="preserve"> SCHEDULE OF COMMON SHARES ISSUED
Number of
Shares Amount
Balance, January 1, 2019 28,808,230 112,028,194
Funds from the exercise of stock options 28,125 60,028
Fair value of stock options exercised - 55,950
Balance, December 31, 2019 28,836,355 112,144,172
Funds from the exercise of stock options 330,284 794,808
Fair value of stock options exercised - 768,356
Funds from the exercise of warrants 74,400 293,642
Fair value of exercised warrants (Notes 10 and 11) - 127,964
Issued on the conversion of convertible debentures (Note 10) 123,500 369,545
Fair value of warrants issued on conversion of convertible debentures - (146,858 )
Exercise of warrants issued in conjunction with debt financing 94,245 221,620
Shares issued to settle accounts payable 3,027 13,011
Balance, December 31, 2020 29,461,811 $ 114,586,260 POET
TECHNOLOGIES INC. NOTES
TO CONSOLIDATED FINANCIAL STATEMENTS (Expressed
in US Dollars)
11. SHARE
CAPITAL (Continued)
Funds from the exercise of stock options 1,001,519 3,124,392
Fair value of stock options exercised - 2,699,042
Issued on the conversion of convertible debentures (Note 10) 1,119,750 3,571,342
Fair value of warrants issued upon conversion of convertible debentures (1,229,305 ) -
Funds from the exercise of warrants 3,144,750 12,994,358
Fair value of warrants exercised - 5,351,586
Funds from Common shares issued on privale placement 1,764,720 11,815,595
Fair value of warrants issued on private placement - (3,766,007 )
Share issue costs - (1,143,034 )
Fair value of broker warrants issued as share issue costs - (288,197 )
Shares issued to settle accounts payable 1,678 13,814
Balance, December 31, 2021 36,494,228 $ 147,729,8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WARRANTS AND COMPENSATION OPTIONS (Tables)</t>
        </is>
      </c>
      <c r="B1" s="2" t="inlineStr">
        <is>
          <t>12 Months Ended</t>
        </is>
      </c>
    </row>
    <row r="2">
      <c r="B2" s="2" t="inlineStr">
        <is>
          <t>Dec. 31, 2021</t>
        </is>
      </c>
    </row>
    <row r="3">
      <c r="A3" s="4" t="inlineStr">
        <is>
          <t>SCHEDULE OF WARRANTS AND COMPENSATION OPTIONS</t>
        </is>
      </c>
      <c r="B3" s="4" t="inlineStr">
        <is>
          <t>The
following table reflects the continuity of warrants and compensation options: SCHEDULE OF WARRANTS AND COMPENSATION OPTIONS
Historical Average Exercise Price Number of Warrants/Compensation options Historical Fair value
Balance, January 1, 2019 $ 4.40 4,625,029 $ 8,303,738
Fair value of warrants issued as cost of debt financing 2.70 328,950 221,620
Balance, December 31, 2019 4.30 4,953,979 8,525,358
Fair value of warrants issued on conversion of convertible debentures (Notes 10 and 11) 3.80 123,500 146,858
Fair value of expired compensation options issued to brokers 4.30 (150,544 ) (479,204 )
Fair value related to the exercise of warrants issued as cost of debt financing (1) 2.70 (328,950 ) (221,620 )
Fair value of expired warrants issued on public offering 5.80 (1,254,535 ) (2,286,426 )
Historical fair value assigned to warrants exercised 3.90 (74,400 ) (127,964 )
Balance, December 31, 2020 3.90 3,269,050 5,557,002
Fair value of warrant issued on private placement 9.00 1,764,720 3,766,007
Fair value of broker warrants issued on private placement 6.70 105,883 288,197
Fair value of warrants issued on conversion of convertible debentures (Notes 10) 3.80 1,119,750 1,229,305
Historical fair value assigned to warrants exercised 3.90 (3,144,750 ) (5,351,586 )
Fair value of expired warrants 3.90 (93,300 ) (160,470 )
Balance, December 31, 2021 $ 7.10 3,021,353 $ 5,328,455
(1) These warrants had a cashless exercise feature. The warrant
holder utilized the cashless exercise feature to exercise the warrants, which resulted in the Company issuing 94,2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CONTRIBUTED SURPLUS (Tables)</t>
        </is>
      </c>
      <c r="B1" s="2" t="inlineStr">
        <is>
          <t>12 Months Ended</t>
        </is>
      </c>
    </row>
    <row r="2">
      <c r="B2" s="2" t="inlineStr">
        <is>
          <t>Dec. 31, 2021</t>
        </is>
      </c>
    </row>
    <row r="3">
      <c r="A3" s="4" t="inlineStr">
        <is>
          <t>SCHEDULE OF STOCK OPTIONS OUTSTANDING</t>
        </is>
      </c>
      <c r="B3" s="4" t="inlineStr">
        <is>
          <t>Stock
option transactions and the number of stock options outstanding were as follows: SCHEDULE OF STOCK OPTIONS OUTSTANDING
Number of Historical
Balance, January 1, 2019 4,446,373 $ 5.80
Expired/cancelled (1) (870,781 ) 9.00
Exercised (28,125 ) 2.20
Granted 1,778,567 2.70
Balance, December 31, 2019 5,326,034 4.30
Expired/cancelled (828,794 ) 10.20
Exercised (330,284 ) 2.40
Granted 947,493 3.60
Balance, December 31, 2020 5,114,449 3.30
Expired/cancelled (166,438 ) 3.40
Exercised (1,001,519 ) 3.00
Granted 1,013,125 8.50
Balance, December 31, 2021 4,959,617 $ 4.40
(1) 227,719</t>
        </is>
      </c>
    </row>
    <row r="4">
      <c r="A4" s="4" t="inlineStr">
        <is>
          <t>SCHEDULE OF STOCK OPTIONS ASSUMPTIONS</t>
        </is>
      </c>
      <c r="B4" s="4" t="inlineStr">
        <is>
          <t xml:space="preserve">The
stock options granted were valued using the Black-Scholes option pricing model using the following assumptions: SCHEDULE OF STOCK OPTIONS ASSUMPTIONS
2021 2020 2019
Weighted average exercise price $ 8.50 $ 3.60 $ 2.70
Weighted average risk-free interest rate 0.80% 1.48 % 0.52% 1.52 % 1.57 %
Weighted average dividend yield 0 % 0 % 0 %
Weighted average volatility 90.68 % 94.77 % 95.48 %
Weighted average estimated life 10 years 10
years 10 years
Weighted average share price $ 8.50 $ 3.60 $ 2.70
Share price on the various grant dates: $ 6.20 9.50 $ 2.20 3.90 $ 2.40 2.80
Weighted average fair value $ 7.50 $ 3.00 $ 2.40 </t>
        </is>
      </c>
    </row>
    <row r="5">
      <c r="A5" s="4" t="inlineStr">
        <is>
          <t>SCHEDULE OF WEIGHTED AVERAGE REMAINING CONTRACTUAL LIFE AND WEIGHTED AVERAGE EXERCISE PRICE OF OPTIONS</t>
        </is>
      </c>
      <c r="B5" s="4" t="inlineStr">
        <is>
          <t xml:space="preserve">The
weighted average remaining contractual life and weighted average exercise price of options outstanding and of options exercisable as
at December 31, 2021 are as follows: SCHEDULE OF WEIGHTED AVERAGE REMAINING CONTRACTUAL LIFE AND WEIGHTED AVERAGE EXERCISE PRICE OF OPTIONS
Options Outstanding Options Exercisable
Exercise Number Historical Weighted Number Historical
$ 1.10 2.50 749,313 $ 2.20 6.20 661,188 $ 2.20
$ 2.60 3.70 933,617 $ 2.60 7.38 546,304 $ 2.60
$ 3.80 9.20 3,276,687 $ 5.10 7.79 1,731,064 $ 3.90
4,959,617 $ 4.40 7.45 2,938,556 $ 3.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12 Months Ended</t>
        </is>
      </c>
    </row>
    <row r="2">
      <c r="B2" s="2" t="inlineStr">
        <is>
          <t>Dec. 31, 2021</t>
        </is>
      </c>
    </row>
    <row r="3">
      <c r="A3" s="4" t="inlineStr">
        <is>
          <t>SCHEDULE OF INCOME (LOSS) PER SHARE</t>
        </is>
      </c>
      <c r="B3" s="4" t="inlineStr">
        <is>
          <t xml:space="preserve"> SCHEDULE OF INCOME (LOSS) PER SHARE
2021 2020 2019
Numerator
Net loss from continuing operations $ (15,669,093 ) $ (18,169,070 ) $ (11,434,632 )
Net income (loss) from discontinued operations $ - $ - 5,481,757
Net loss $ (15,669,093 ) $ (18,169,070 ) $ (5,952,875 )
Denominator
Weighted average number of common shares outstanding 34,545,752 29,169,653 28,821,638
Weighted average number of common shares outstanding - diluted 34,545,752 29,169,653 28,821,638
Basic and diluted loss per share, continuing operations $ (0.45 ) $ (0.62 ) $ (0.40 )
Basic and diluted income per share, discontinued operations $ - $ - $ 0.19
Basic and diluted loss per share $ (0.45 ) $ (0.62 ) $ (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CHEDULE OF REMAINING ANNUAL RENTAL PAYMENTS LEASE</t>
        </is>
      </c>
      <c r="B3" s="4" t="inlineStr">
        <is>
          <t xml:space="preserve">Remaining annual lease payments to the lease expiration dates are as follows: SCHEDULE OF REMAINING ANNUAL RENTAL PAYMENTS LEASE
2022 $ 182,787
2023 and beyond 258,274
$ 441,0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CHEDULE OF COMPENSATION TO KEY MANAGEMENT PERSONNEL</t>
        </is>
      </c>
      <c r="B3" s="4" t="inlineStr">
        <is>
          <t>Compensation
to key management personnel were as follows: SCHEDULE OF COMPENSATION TO KEY MANAGEMENT PERSONNEL
2021 2020 2019
Salaries $ 1,782,297 $ 1,501,058 $ 1,251,277
Share-based payments (1) 2,077,333 2,144,930 2,135,579
Total $ 3,859,630 $ 3,645,988 $ 3,386,856
(1) Share-based payments
are the fair value of options granted to key management personnel and expensed during the various years as calculated using the Black-Scholes
mode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1</t>
        </is>
      </c>
    </row>
    <row r="3">
      <c r="A3" s="4" t="inlineStr">
        <is>
          <t>SCHEDULE OF GEOGRAPHICAL INFORMATION</t>
        </is>
      </c>
      <c r="B3" s="4" t="inlineStr">
        <is>
          <t>On
a consolidated basis, the Company operates geographically in Singapore, China (collectively “Asia”), the United States and
Canada. Geographical information is as follows: SCHEDULE
OF GEOGRAPHICAL INFORMATION
2021
As of December 31, Asia US Canada Consolidated
Current assets $ 537,647 $ 291,772 $ 20,959,707 $ 21,789,126
Investment in joint venture 1,445,251 - - 1,445,251
Property and equipment 2,787,273 276,961 - 3,064,234
Patents and licenses - 528,476 - 528,476
Right of use asset 150,134 176,756 - 326,890
Total Assets $ 4,920,305 $ 1,273,965 $ 20,959,707 $ 27,153,977 POET
TECHNOLOGIES INC. NOTES
TO CONSOLIDATED FINANCIAL STATEMENTS (Expressed
in US Dollars)
17. SEGMENT
INFORMATION (Continued)
Year Ended December 31, Asia US Canada Consolidated
Revenue $ 209,100 $ - $ - $ 209,100
Selling, marketing and administration $ (1,563,829 ) $ (5,460,915 ) $ (2,030,784 ) $ (9,055,528 )
Research and development (4,849,553 ) (2,679,452 ) (636,123 ) (8,165,128 )
Gain on contribution of intellectual property to joint venture 2,587,500 - - 2,587,500
Interest expense (35,043 ) (32,632 ) (296,944 ) (364,619 )
Forgiveness of Covid-19 government support loans - 186,747 - 186,747
Other income, including interest - - 75,084 75,084
Share of loss in joint venture (1,142,249 ) - - (1,142,249 )
Net loss $ (4,794,074 ) $ (7,986,252 ) $ (2,888,767 ) $ (15,669,093 )
2020
As of December 31, Asia US Canada Consolidated
Current assets $ 304,450 $ 69,874 $ 7,117,287 $ 7,491,611
Property and equipment 2,982,496 203,258 - 3,185,754
Patents and licenses - 438,677 - 438,677
Right of use asset 289,542 231,144 - 520,686
Total Assets $ 3,576,488 $ 942,953 $ 7,117,287 $ 11,636,728
The Year Ended December 31, Asia US Canada Consolidated
Selling, marketing and administration $ (1,182,054 ) $ (5,495,161 ) $ (1,460,783 ) $ (8,137,998 )
Research and development (3,269,873 ) (1,447,729 ) (1,916,715 ) (6,634,317 )
Interest expense (20,181 ) (24,474 ) (893,248 ) (937,903 )
Credit loss on receivable from the sale of discontinued operation - - (2,500,000 ) (2,500,000 )
Other income, including interest - - 41,148 41,148
Net loss $ (4,472,108 ) $ (6,967,364 ) $ (6,729,598 ) $ (18,169,070 )
2019
As of December 31, Asia US Canada Consolidated
Current assets $ 86,849 $ 22,523 $ 20,150,022 $ 20,259,394
Property and equipment 3,055,906 87,154 - 3,143,060
Patents and licenses - 452,384 - 452,384
Right of use asset 222,517 - - 222,517
Total Assets $ 3,365,272 $ 562,061 $ 20,150,022 $ 24,077,355 POET
TECHNOLOGIES INC. NOTES
TO CONSOLIDATED FINANCIAL STATEMENTS (Expressed
in US Dollars)
17. SEGMENT
INFORMATION (Continued)
The Year Ended December 31, Asia US Canada Consolidated
Selling, marketing and administration $ (217,416 ) $ (5,126,260 ) $ (1,353,711 ) $ (6,697,387 )
Research and development (218,900 ) (107,161 ) (1,757,754 ) (2,083,815 )
Impairment of long lived assets - - (1,764,459 ) (1,764,459 )
Interest expense (4,705 ) - (815,206 ) (819,911 )
Amortization of debt issuance costs - - (372,340 ) (372,340 )
Other income, including interest - - 10,540 10,540
Income tax recovery - 292,740 - 292,740
Net loss from continuing operations (441,021 ) (4,940,681 ) (6,052,930 ) (11,434,632 )
Income from discontinued operations, net of taxes 5,481,757 - - 5,481,757
Net income (loss) $ 5,040,736 $ (4,940,681 ) $ (6,052,930 ) $ (5,952,8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12 Months Ended</t>
        </is>
      </c>
    </row>
    <row r="2">
      <c r="B2" s="2" t="inlineStr">
        <is>
          <t>Dec. 31, 2021</t>
        </is>
      </c>
    </row>
    <row r="3">
      <c r="A3" s="4" t="inlineStr">
        <is>
          <t>SCHEDULE OF CLASSIFIED FINANCIAL ASSETS AND LIABILITIES</t>
        </is>
      </c>
      <c r="B3" s="4" t="inlineStr">
        <is>
          <t xml:space="preserve">The
Company has classified financial assets and (liabilities) as follows at December 31: SCHEDULE OF CLASSIFIED FINANCIAL ASSETS AND LIABILITIES
2021 2020 2019
Financial assets, measured at amortized cost:
Cash and cash equivalents $ 14,941,775 $ 6,872,894 $ 1,428,129
Short-term investments $ 6,366,828 $ - $ -
Accounts receivable, measured at amortized cost:
Receivable from the sale of discontinued operations $ - $ - $ 18,000,000
Other liabilities, measured at amortized cost:
Accounts payable and accrued liabilities $ (1,791,222 ) $ (1,730,361 ) $ (1,725,708 )
Convertible debentures $ - $ (3,341,246 ) $ (3,089,033 )
Covid-19 government support loans $ (31,660 ) $ (218,151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4" customWidth="1" min="2" max="2"/>
    <col width="52" customWidth="1" min="3" max="3"/>
    <col width="43" customWidth="1" min="4" max="4"/>
    <col width="29" customWidth="1" min="5" max="5"/>
    <col width="48" customWidth="1" min="6" max="6"/>
    <col width="27" customWidth="1" min="7" max="7"/>
  </cols>
  <sheetData>
    <row r="1">
      <c r="A1" s="1" t="inlineStr">
        <is>
          <t>Consolidated Statements of Changes In Shareholders' Equity - USD ($)</t>
        </is>
      </c>
      <c r="B1" s="2" t="inlineStr">
        <is>
          <t>Issued capital [member]</t>
        </is>
      </c>
      <c r="C1" s="2" t="inlineStr">
        <is>
          <t>Equity Component of Convertible Debentures [Member]</t>
        </is>
      </c>
      <c r="D1" s="2" t="inlineStr">
        <is>
          <t>Warrants and Compensation Options [Member]</t>
        </is>
      </c>
      <c r="E1" s="2" t="inlineStr">
        <is>
          <t>Contributed Surplus [Member]</t>
        </is>
      </c>
      <c r="F1" s="2" t="inlineStr">
        <is>
          <t>Accumulated other comprehensive income [member]</t>
        </is>
      </c>
      <c r="G1" s="2" t="inlineStr">
        <is>
          <t>Retained earnings [member]</t>
        </is>
      </c>
    </row>
    <row r="2">
      <c r="A2" s="4" t="inlineStr">
        <is>
          <t>Beginning balance at Dec. 31, 2018</t>
        </is>
      </c>
      <c r="B2" s="6" t="n">
        <v>112028194</v>
      </c>
      <c r="C2" s="4" t="inlineStr">
        <is>
          <t xml:space="preserve"> </t>
        </is>
      </c>
      <c r="D2" s="6" t="n">
        <v>8303738</v>
      </c>
      <c r="E2" s="6" t="n">
        <v>36042754</v>
      </c>
      <c r="F2" s="6" t="n">
        <v>-2083514</v>
      </c>
      <c r="G2" s="6" t="n">
        <v>-133195932</v>
      </c>
    </row>
    <row r="3">
      <c r="A3" s="3" t="inlineStr">
        <is>
          <t>IfrsStatementLineItems [Line Items]</t>
        </is>
      </c>
    </row>
    <row r="4">
      <c r="A4" s="4" t="inlineStr">
        <is>
          <t>Funds from the exercise of stock options</t>
        </is>
      </c>
      <c r="B4" s="5" t="n">
        <v>60028</v>
      </c>
    </row>
    <row r="5">
      <c r="A5" s="4" t="inlineStr">
        <is>
          <t>Fair value of stock options exercised</t>
        </is>
      </c>
      <c r="B5" s="5" t="n">
        <v>55950</v>
      </c>
      <c r="E5" s="5" t="n">
        <v>-55950</v>
      </c>
    </row>
    <row r="6">
      <c r="A6" s="4" t="inlineStr">
        <is>
          <t>Fair value of expired warrants and compensation options</t>
        </is>
      </c>
      <c r="B6" s="4" t="inlineStr">
        <is>
          <t xml:space="preserve"> </t>
        </is>
      </c>
      <c r="E6" s="4" t="inlineStr">
        <is>
          <t xml:space="preserve"> </t>
        </is>
      </c>
    </row>
    <row r="7">
      <c r="A7" s="4" t="inlineStr">
        <is>
          <t>Fair value of warrants and compensation warrants exercised</t>
        </is>
      </c>
      <c r="B7" s="4" t="inlineStr">
        <is>
          <t xml:space="preserve"> </t>
        </is>
      </c>
      <c r="D7" s="4" t="inlineStr">
        <is>
          <t xml:space="preserve"> </t>
        </is>
      </c>
    </row>
    <row r="8">
      <c r="A8" s="4" t="inlineStr">
        <is>
          <t>Conversion of convertible debentures</t>
        </is>
      </c>
      <c r="B8" s="4" t="inlineStr">
        <is>
          <t xml:space="preserve"> </t>
        </is>
      </c>
    </row>
    <row r="9">
      <c r="A9" s="4" t="inlineStr">
        <is>
          <t>Exercise of warrants issued in conjunction with debt financing</t>
        </is>
      </c>
      <c r="B9" s="4" t="inlineStr">
        <is>
          <t xml:space="preserve"> </t>
        </is>
      </c>
    </row>
    <row r="10">
      <c r="A10" s="4" t="inlineStr">
        <is>
          <t>Common shares issued to settle accounts payable</t>
        </is>
      </c>
      <c r="B10" s="4" t="inlineStr">
        <is>
          <t xml:space="preserve"> </t>
        </is>
      </c>
    </row>
    <row r="11">
      <c r="A11" s="4" t="inlineStr">
        <is>
          <t>Funds from common shares issued on private placement</t>
        </is>
      </c>
      <c r="B11" s="4" t="inlineStr">
        <is>
          <t xml:space="preserve"> </t>
        </is>
      </c>
    </row>
    <row r="12">
      <c r="A12" s="4" t="inlineStr">
        <is>
          <t>Share issue costs</t>
        </is>
      </c>
      <c r="B12" s="4" t="inlineStr">
        <is>
          <t xml:space="preserve"> </t>
        </is>
      </c>
    </row>
    <row r="13">
      <c r="A13" s="4" t="inlineStr">
        <is>
          <t>Fair value of warrants issued on private placement</t>
        </is>
      </c>
      <c r="B13" s="4" t="inlineStr">
        <is>
          <t xml:space="preserve"> </t>
        </is>
      </c>
      <c r="D13" s="4" t="inlineStr">
        <is>
          <t xml:space="preserve"> </t>
        </is>
      </c>
    </row>
    <row r="14">
      <c r="A14" s="4" t="inlineStr">
        <is>
          <t>Fair value of broker warrant issued as share issue costs</t>
        </is>
      </c>
      <c r="B14" s="4" t="inlineStr">
        <is>
          <t xml:space="preserve"> </t>
        </is>
      </c>
    </row>
    <row r="15">
      <c r="A15" s="4" t="inlineStr">
        <is>
          <t>Fair value of equity component of convertible debentures</t>
        </is>
      </c>
      <c r="C15" s="5" t="n">
        <v>627511</v>
      </c>
    </row>
    <row r="16">
      <c r="A16" s="4" t="inlineStr">
        <is>
          <t>Fair value of warrants issued in conjunction with of debt financing</t>
        </is>
      </c>
      <c r="D16" s="5" t="n">
        <v>221620</v>
      </c>
    </row>
    <row r="17">
      <c r="A17" s="4" t="inlineStr">
        <is>
          <t>Fair value of expired warrants and compensation options</t>
        </is>
      </c>
      <c r="D17" s="4" t="inlineStr">
        <is>
          <t xml:space="preserve"> </t>
        </is>
      </c>
    </row>
    <row r="18">
      <c r="A18" s="4" t="inlineStr">
        <is>
          <t>Fair value of broker warrants issued as share issue costs</t>
        </is>
      </c>
      <c r="D18" s="4" t="inlineStr">
        <is>
          <t xml:space="preserve"> </t>
        </is>
      </c>
    </row>
    <row r="19">
      <c r="A19" s="4" t="inlineStr">
        <is>
          <t>Stock-based compensation</t>
        </is>
      </c>
      <c r="E19" s="5" t="n">
        <v>2812533</v>
      </c>
    </row>
    <row r="20">
      <c r="A20" s="4" t="inlineStr">
        <is>
          <t>Fair value effect of conversion of convertible debentures</t>
        </is>
      </c>
      <c r="E20" s="4" t="inlineStr">
        <is>
          <t xml:space="preserve"> </t>
        </is>
      </c>
    </row>
    <row r="21">
      <c r="A21" s="4" t="inlineStr">
        <is>
          <t>Other comprehensive income (loss) attributable to common shareholders - translation adjustment</t>
        </is>
      </c>
      <c r="F21" s="5" t="n">
        <v>174799</v>
      </c>
    </row>
    <row r="22">
      <c r="A22" s="4" t="inlineStr">
        <is>
          <t>Net loss</t>
        </is>
      </c>
      <c r="G22" s="5" t="n">
        <v>-5952875</v>
      </c>
    </row>
    <row r="23">
      <c r="A23" s="4" t="inlineStr">
        <is>
          <t>Total Shareholders’ Equity at Dec. 31, 2019</t>
        </is>
      </c>
      <c r="B23" s="5" t="n">
        <v>112144172</v>
      </c>
      <c r="C23" s="5" t="n">
        <v>627511</v>
      </c>
      <c r="D23" s="5" t="n">
        <v>8525358</v>
      </c>
      <c r="E23" s="5" t="n">
        <v>38799337</v>
      </c>
      <c r="F23" s="5" t="n">
        <v>-1908715</v>
      </c>
      <c r="G23" s="5" t="n">
        <v>-139148807</v>
      </c>
    </row>
    <row r="24">
      <c r="A24" s="3" t="inlineStr">
        <is>
          <t>IfrsStatementLineItems [Line Items]</t>
        </is>
      </c>
    </row>
    <row r="25">
      <c r="A25" s="4" t="inlineStr">
        <is>
          <t>Funds from the exercise of stock options</t>
        </is>
      </c>
      <c r="B25" s="5" t="n">
        <v>794808</v>
      </c>
    </row>
    <row r="26">
      <c r="A26" s="4" t="inlineStr">
        <is>
          <t>Fair value of stock options exercised</t>
        </is>
      </c>
      <c r="B26" s="5" t="n">
        <v>768356</v>
      </c>
      <c r="E26" s="5" t="n">
        <v>-768356</v>
      </c>
    </row>
    <row r="27">
      <c r="A27" s="4" t="inlineStr">
        <is>
          <t>Fair value of expired warrants and compensation options</t>
        </is>
      </c>
      <c r="B27" s="5" t="n">
        <v>293642</v>
      </c>
      <c r="E27" s="5" t="n">
        <v>2765630</v>
      </c>
    </row>
    <row r="28">
      <c r="A28" s="4" t="inlineStr">
        <is>
          <t>Fair value of warrants and compensation warrants exercised</t>
        </is>
      </c>
      <c r="B28" s="5" t="n">
        <v>127964</v>
      </c>
      <c r="D28" s="5" t="n">
        <v>-127964</v>
      </c>
    </row>
    <row r="29">
      <c r="A29" s="4" t="inlineStr">
        <is>
          <t>Conversion of convertible debentures</t>
        </is>
      </c>
      <c r="B29" s="5" t="n">
        <v>369545</v>
      </c>
    </row>
    <row r="30">
      <c r="A30" s="4" t="inlineStr">
        <is>
          <t>Fair value of warrants issued on conversion of convertible debentures</t>
        </is>
      </c>
      <c r="B30" s="5" t="n">
        <v>-146858</v>
      </c>
    </row>
    <row r="31">
      <c r="A31" s="4" t="inlineStr">
        <is>
          <t>Exercise of warrants issued in conjunction with debt financing</t>
        </is>
      </c>
      <c r="B31" s="5" t="n">
        <v>221620</v>
      </c>
    </row>
    <row r="32">
      <c r="A32" s="4" t="inlineStr">
        <is>
          <t>Common shares issued to settle accounts payable</t>
        </is>
      </c>
      <c r="B32" s="5" t="n">
        <v>13011</v>
      </c>
    </row>
    <row r="33">
      <c r="A33" s="4" t="inlineStr">
        <is>
          <t>Funds from common shares issued on private placement</t>
        </is>
      </c>
      <c r="B33" s="4" t="inlineStr">
        <is>
          <t xml:space="preserve"> </t>
        </is>
      </c>
    </row>
    <row r="34">
      <c r="A34" s="4" t="inlineStr">
        <is>
          <t>Share issue costs</t>
        </is>
      </c>
      <c r="B34" s="4" t="inlineStr">
        <is>
          <t xml:space="preserve"> </t>
        </is>
      </c>
    </row>
    <row r="35">
      <c r="A35" s="4" t="inlineStr">
        <is>
          <t>Fair value of warrants issued on private placement</t>
        </is>
      </c>
      <c r="B35" s="4" t="inlineStr">
        <is>
          <t xml:space="preserve"> </t>
        </is>
      </c>
      <c r="D35" s="4" t="inlineStr">
        <is>
          <t xml:space="preserve"> </t>
        </is>
      </c>
    </row>
    <row r="36">
      <c r="A36" s="4" t="inlineStr">
        <is>
          <t>Fair value of broker warrant issued as share issue costs</t>
        </is>
      </c>
      <c r="B36" s="4" t="inlineStr">
        <is>
          <t xml:space="preserve"> </t>
        </is>
      </c>
    </row>
    <row r="37">
      <c r="A37" s="4" t="inlineStr">
        <is>
          <t>Fair value of equity component of convertible debentures</t>
        </is>
      </c>
      <c r="C37" s="5" t="n">
        <v>-62390</v>
      </c>
    </row>
    <row r="38">
      <c r="A38" s="4" t="inlineStr">
        <is>
          <t>Fair value of warrants issued in conjunction with of debt financing</t>
        </is>
      </c>
      <c r="D38" s="5" t="n">
        <v>-221620</v>
      </c>
    </row>
    <row r="39">
      <c r="A39" s="4" t="inlineStr">
        <is>
          <t>Fair value of expired warrants and compensation options</t>
        </is>
      </c>
      <c r="D39" s="5" t="n">
        <v>-2765630</v>
      </c>
    </row>
    <row r="40">
      <c r="A40" s="4" t="inlineStr">
        <is>
          <t>Fair value of warrants issued on the exercise of convertible debentures</t>
        </is>
      </c>
      <c r="D40" s="5" t="n">
        <v>146858</v>
      </c>
    </row>
    <row r="41">
      <c r="A41" s="4" t="inlineStr">
        <is>
          <t>Fair value of broker warrants issued as share issue costs</t>
        </is>
      </c>
      <c r="D41" s="4" t="inlineStr">
        <is>
          <t xml:space="preserve"> </t>
        </is>
      </c>
    </row>
    <row r="42">
      <c r="A42" s="4" t="inlineStr">
        <is>
          <t>Stock-based compensation</t>
        </is>
      </c>
      <c r="E42" s="5" t="n">
        <v>3612945</v>
      </c>
    </row>
    <row r="43">
      <c r="A43" s="4" t="inlineStr">
        <is>
          <t>Fair value effect of conversion of convertible debentures</t>
        </is>
      </c>
      <c r="E43" s="5" t="n">
        <v>-1877</v>
      </c>
    </row>
    <row r="44">
      <c r="A44" s="4" t="inlineStr">
        <is>
          <t>Other comprehensive income (loss) attributable to common shareholders - translation adjustment</t>
        </is>
      </c>
      <c r="F44" s="5" t="n">
        <v>-74497</v>
      </c>
    </row>
    <row r="45">
      <c r="A45" s="4" t="inlineStr">
        <is>
          <t>Net loss</t>
        </is>
      </c>
      <c r="G45" s="5" t="n">
        <v>-18169070</v>
      </c>
    </row>
    <row r="46">
      <c r="A46" s="4" t="inlineStr">
        <is>
          <t>Total Shareholders’ Equity at Dec. 31, 2020</t>
        </is>
      </c>
      <c r="B46" s="5" t="n">
        <v>114586260</v>
      </c>
      <c r="C46" s="5" t="n">
        <v>565121</v>
      </c>
      <c r="D46" s="5" t="n">
        <v>5557002</v>
      </c>
      <c r="E46" s="5" t="n">
        <v>44407679</v>
      </c>
      <c r="F46" s="5" t="n">
        <v>-1983212</v>
      </c>
      <c r="G46" s="5" t="n">
        <v>-157317877</v>
      </c>
    </row>
    <row r="47">
      <c r="A47" s="3" t="inlineStr">
        <is>
          <t>IfrsStatementLineItems [Line Items]</t>
        </is>
      </c>
    </row>
    <row r="48">
      <c r="A48" s="4" t="inlineStr">
        <is>
          <t>Funds from the exercise of stock options</t>
        </is>
      </c>
      <c r="B48" s="5" t="n">
        <v>3124392</v>
      </c>
    </row>
    <row r="49">
      <c r="A49" s="4" t="inlineStr">
        <is>
          <t>Fair value of stock options exercised</t>
        </is>
      </c>
      <c r="B49" s="5" t="n">
        <v>2699042</v>
      </c>
      <c r="E49" s="5" t="n">
        <v>-2699042</v>
      </c>
    </row>
    <row r="50">
      <c r="A50" s="4" t="inlineStr">
        <is>
          <t>Fair value of expired warrants and compensation options</t>
        </is>
      </c>
      <c r="B50" s="5" t="n">
        <v>12994358</v>
      </c>
      <c r="E50" s="5" t="n">
        <v>160470</v>
      </c>
    </row>
    <row r="51">
      <c r="A51" s="4" t="inlineStr">
        <is>
          <t>Fair value of warrants and compensation warrants exercised</t>
        </is>
      </c>
      <c r="B51" s="5" t="n">
        <v>5351586</v>
      </c>
      <c r="D51" s="5" t="n">
        <v>-5351586</v>
      </c>
    </row>
    <row r="52">
      <c r="A52" s="4" t="inlineStr">
        <is>
          <t>Conversion of convertible debentures</t>
        </is>
      </c>
      <c r="B52" s="5" t="n">
        <v>3571342</v>
      </c>
    </row>
    <row r="53">
      <c r="A53" s="4" t="inlineStr">
        <is>
          <t>Fair value of warrants issued on conversion of convertible debentures</t>
        </is>
      </c>
      <c r="B53" s="5" t="n">
        <v>-1229305</v>
      </c>
    </row>
    <row r="54">
      <c r="A54" s="4" t="inlineStr">
        <is>
          <t>Exercise of warrants issued in conjunction with debt financing</t>
        </is>
      </c>
      <c r="B54" s="4" t="inlineStr">
        <is>
          <t xml:space="preserve"> </t>
        </is>
      </c>
    </row>
    <row r="55">
      <c r="A55" s="4" t="inlineStr">
        <is>
          <t>Common shares issued to settle accounts payable</t>
        </is>
      </c>
      <c r="B55" s="5" t="n">
        <v>13814</v>
      </c>
    </row>
    <row r="56">
      <c r="A56" s="4" t="inlineStr">
        <is>
          <t>Funds from common shares issued on private placement</t>
        </is>
      </c>
      <c r="B56" s="5" t="n">
        <v>11815595</v>
      </c>
    </row>
    <row r="57">
      <c r="A57" s="4" t="inlineStr">
        <is>
          <t>Share issue costs</t>
        </is>
      </c>
      <c r="B57" s="5" t="n">
        <v>-1143034</v>
      </c>
    </row>
    <row r="58">
      <c r="A58" s="4" t="inlineStr">
        <is>
          <t>Fair value of warrants issued on private placement</t>
        </is>
      </c>
      <c r="B58" s="5" t="n">
        <v>-3766007</v>
      </c>
      <c r="D58" s="5" t="n">
        <v>3766007</v>
      </c>
    </row>
    <row r="59">
      <c r="A59" s="4" t="inlineStr">
        <is>
          <t>Fair value of broker warrant issued as share issue costs</t>
        </is>
      </c>
      <c r="B59" s="5" t="n">
        <v>-288197</v>
      </c>
    </row>
    <row r="60">
      <c r="A60" s="4" t="inlineStr">
        <is>
          <t>Fair value of equity component of convertible debentures</t>
        </is>
      </c>
      <c r="C60" s="5" t="n">
        <v>-565121</v>
      </c>
    </row>
    <row r="61">
      <c r="A61" s="4" t="inlineStr">
        <is>
          <t>Fair value of warrants issued in conjunction with of debt financing</t>
        </is>
      </c>
      <c r="D61" s="4" t="inlineStr">
        <is>
          <t xml:space="preserve"> </t>
        </is>
      </c>
    </row>
    <row r="62">
      <c r="A62" s="4" t="inlineStr">
        <is>
          <t>Fair value of expired warrants and compensation options</t>
        </is>
      </c>
      <c r="D62" s="5" t="n">
        <v>-160470</v>
      </c>
    </row>
    <row r="63">
      <c r="A63" s="4" t="inlineStr">
        <is>
          <t>Fair value of warrants issued on the exercise of convertible debentures</t>
        </is>
      </c>
      <c r="D63" s="5" t="n">
        <v>1229305</v>
      </c>
    </row>
    <row r="64">
      <c r="A64" s="4" t="inlineStr">
        <is>
          <t>Fair value of broker warrants issued as share issue costs</t>
        </is>
      </c>
      <c r="D64" s="5" t="n">
        <v>288197</v>
      </c>
    </row>
    <row r="65">
      <c r="A65" s="4" t="inlineStr">
        <is>
          <t>Stock-based compensation</t>
        </is>
      </c>
      <c r="E65" s="5" t="n">
        <v>4534370</v>
      </c>
    </row>
    <row r="66">
      <c r="A66" s="4" t="inlineStr">
        <is>
          <t>Fair value effect of conversion of convertible debentures</t>
        </is>
      </c>
      <c r="E66" s="5" t="n">
        <v>550856</v>
      </c>
    </row>
    <row r="67">
      <c r="A67" s="4" t="inlineStr">
        <is>
          <t>Other comprehensive income (loss) attributable to common shareholders - translation adjustment</t>
        </is>
      </c>
      <c r="F67" s="5" t="n">
        <v>-70705</v>
      </c>
    </row>
    <row r="68">
      <c r="A68" s="4" t="inlineStr">
        <is>
          <t>Net loss</t>
        </is>
      </c>
      <c r="G68" s="5" t="n">
        <v>-15669093</v>
      </c>
    </row>
    <row r="69">
      <c r="A69" s="4" t="inlineStr">
        <is>
          <t>Total Shareholders’ Equity at Dec. 31, 2021</t>
        </is>
      </c>
      <c r="B69" s="6" t="n">
        <v>147729846</v>
      </c>
      <c r="C69" s="4" t="inlineStr">
        <is>
          <t xml:space="preserve"> </t>
        </is>
      </c>
      <c r="D69" s="6" t="n">
        <v>5328455</v>
      </c>
      <c r="E69" s="6" t="n">
        <v>46954333</v>
      </c>
      <c r="F69" s="6" t="n">
        <v>-2053917</v>
      </c>
      <c r="G69" s="6" t="n">
        <v>-1729869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APITAL MANAGEMENT (Tables)</t>
        </is>
      </c>
      <c r="B1" s="2" t="inlineStr">
        <is>
          <t>12 Months Ended</t>
        </is>
      </c>
    </row>
    <row r="2">
      <c r="B2" s="2" t="inlineStr">
        <is>
          <t>Dec. 31, 2021</t>
        </is>
      </c>
    </row>
    <row r="3">
      <c r="A3" s="4" t="inlineStr">
        <is>
          <t>SCHEDULE OF COMPONENTS OF CAPITAL</t>
        </is>
      </c>
      <c r="B3" s="4" t="inlineStr">
        <is>
          <t xml:space="preserve">In
the management of capital, the Company includes shareholders’ equity (excluding accumulated other comprehensive loss and deficit)
and cash. The components of capital on December 31, 2021 were: SCHEDULE OF COMPONENTS OF CAPITAL
Cash and cash equivalents $ 14,941,775
Shareholders’ equity $ 200,012,6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ENSES (Tables)</t>
        </is>
      </c>
      <c r="B1" s="2" t="inlineStr">
        <is>
          <t>12 Months Ended</t>
        </is>
      </c>
    </row>
    <row r="2">
      <c r="B2" s="2" t="inlineStr">
        <is>
          <t>Dec. 31, 2021</t>
        </is>
      </c>
    </row>
    <row r="3">
      <c r="A3" s="4" t="inlineStr">
        <is>
          <t>SCHEDULE OF EXPENSES BY NATURE</t>
        </is>
      </c>
      <c r="B3" s="4" t="inlineStr">
        <is>
          <t>Research
and development costs can be analysed as follows: SCHEDULE OF EXPENSES BY NATURE
2021 2020 2019
Wages and benefits $ 3,270,528 $ 1,586,900 $ 874,673
Subcontract fees 1,516,343 3,802,919 834,598
Stock-based compensation 1,769,951 567,859 237,311
Supplies 1,608,306 676,639 137,233
Research and development costs $ 8,165,128 $ 6,634,317 $ 2,083,815 Selling,
marketing and administration costs can be analysed as follows:
Stock-based compensation $ 2,764,419 $ 3,045,086 $ 2,650,830
Wages and benefits 2,643,451 2,233,449 1,619,719
Professional fees 1,155,316 800,551 1,120,805
General expenses 1,304,690 1,188,712 813,951
Depreciation and amortization 1,100,522 813,103 243,674
Management and consulting fees - - 154,357
Rent and facility costs 87,130 57,097 94,051
Selling, marketing and administration
costs $ 9,055,528 $ 8,137,998 $ 6,697,3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SCHEDULE OF RESULTS OF DISCONTINUED OPERATIONS</t>
        </is>
      </c>
      <c r="B3" s="4" t="inlineStr">
        <is>
          <t xml:space="preserve">Results
of discontinued operations SCHEDULE OF RESULTS OF DISCONTINUED OPERATIONS
2021 2020 2019
For the Year Ended December 31, For the Period From January 1, 2019 to November 8,
2021 2020 2019
Revenue $ - $ - $ 4,426,355
Cost of revenue - - 1,201,373
Gross margin - - 3,224,982
Operating expenses
Research and development - - 5,677,222
Selling, marketing and administration - - 1,950,526
Interest expense - - 74,494
Impairment loss - - -
Other income - - (1,251,737 )
Operating expenses - - 6,450,505
Loss from discontinued operations - - (3,225,523 )
Gain on sale of discontinued operations, net of taxes - - 8,707,280
Income tax recovery - - -
Net income, net of taxes $ - $ - $ 5,481,757 </t>
        </is>
      </c>
    </row>
    <row r="4">
      <c r="A4" s="4" t="inlineStr">
        <is>
          <t>SCHEDULE OF DISAGGREGATED REVENUE</t>
        </is>
      </c>
      <c r="B4" s="4" t="inlineStr">
        <is>
          <t>The
Company disaggregates revenue by timing of revenue recognition, that is, at a point in time and revenue over time. Disaggregated revenue
is as follows: SCHEDULE OF DISAGGREGATED REVENUE
For the Year Ended December 31, For the Period From January 1, 2019 to November 8,
2021 2020 2019
Non-contract revenue (at a point in time) (1) $ - $ - $ 2,092,426
Contract revenue (revenue over time) (2) - - 2,221,429
Contract revenue (at a point in time) (2) - - 112,500
$ - $ - $ 4,426,355
(1) Revenue
from the sale of products.
(2) Revenue
from long-term projects or non-recurring engineering (NRE).</t>
        </is>
      </c>
    </row>
    <row r="5">
      <c r="A5" s="4" t="inlineStr">
        <is>
          <t>SCHEDULE OF REVENUE CONTRACT BALANCES</t>
        </is>
      </c>
      <c r="B5" s="4" t="inlineStr">
        <is>
          <t xml:space="preserve"> SCHEDULE OF REVENUE CONTRACT BALANCES
Contract
Receivables Liabilities
Balance, January 1, 2019 60,000 -
Revenues recognized 2,333,929 (2,333,929 )
Changes due to payment, fulfillment of performance obligations or other (1,293,929 ) 2,333,929
Balance, November 8, 2019 $ 1,100,000 $ - </t>
        </is>
      </c>
    </row>
    <row r="6">
      <c r="A6" s="4" t="inlineStr">
        <is>
          <t>SCHEDULE OF RESEARCH AND DEVELOPMENT COSTS INCLUDED IN DISCONTINUED OPERATIONS</t>
        </is>
      </c>
      <c r="B6" s="4" t="inlineStr">
        <is>
          <t xml:space="preserve">Research
and development costs included in discontinued operations can be analysed as follows: SCHEDULE OF RESEARCH AND DEVELOPMENT COSTS INCLUDED IN DISCONTINUED OPERATIONS
2021 2020 2019
For the Year Ended For the Period From
2021 2020 2019
Wages and benefits $ - $ - $ 3,565,076
Supplies - - 1,412,572
Subcontract fees - - 728,457
Stock-based compensation - - (28,883 )
Research and development $ - $ - $ 5,677,222 </t>
        </is>
      </c>
    </row>
    <row r="7">
      <c r="A7" s="4" t="inlineStr">
        <is>
          <t>SCHEDULE OF SELLING, MARKETING AND ADMINISTRATION COSTS INCLUDED IN DISCONTINUED OPERATIONS</t>
        </is>
      </c>
      <c r="B7" s="4" t="inlineStr">
        <is>
          <t xml:space="preserve">Selling,
marketing and administration costs included in discontinued operations can be analysed as follows: SCHEDULE OF SELLING, MARKETING AND ADMINISTRATION COSTS INCLUDED IN DISCONTINUED OPERATIONS
Wages and benefits $ - $ - $ 887,860
Rent and facility costs - - 604,442
General expenses - - 458,465
Stock-based compensation - - (46,725 )
Professional fees - - 46,484
Selling, marketing and
administration $ - $ - $ 1,950,526 </t>
        </is>
      </c>
    </row>
    <row r="8">
      <c r="A8" s="4" t="inlineStr">
        <is>
          <t>SCHEDULE OF CASH FLOWS FROM (USED IN) DISCONTINUED OPERATIONS</t>
        </is>
      </c>
      <c r="B8" s="4" t="inlineStr">
        <is>
          <t xml:space="preserve">Cash
flows from (used in) discontinued operations SCHEDULE OF CASH FLOWS FROM (USED IN) DISCONTINUED OPERATIONS
2021 2020 2019
CASH (USED IN) PROVIDED BY:
OPERATING ACTIVITIES
Net income (loss) $ - $ - $ 5,481,757
Adjustments for:
Depreciation of property and equipment - - -
Gain on sale of discontinued operations - - (8,707,280 )
Amortization of intangibles - - -
Interest expense - - 74,494
Impairment loss - - -
Stock-based compensation - - (75,608 )
Income tax recovery - - -
Deferred rent - - (1,825 )
Expected credit loss - - -
Total adjustments - - (3,228,462 ) POET
TECHNOLOGIES INC. NOTES
TO CONSOLIDATED FINANCIAL STATEMENTS (Expressed
in US Dollars)
21. DISCONTINUED
OPERATION (Continued)
Net
change in non-cash working capital accounts: - - 584,902
Prepaid
and other current assets - - 497,259
Inventory - - (334,425 )
Accounts
payable and accrued liabilities - - (470,378 )
Cash
flows provided by (used in) operating activities - - (2,951,104 )
INVESTING
ACTIVITIES
Proceeds
from the sale of discontinued operations, net of cash given up (1) - - 7,519,126
Purchase
of property and equipment (Note 6) - - (1,599,272 )
Purchase
of patents and licenses (Note 7) - - (11,231 )
Cash
flows from investing activities - - 5,908,623
FINANCING
ACTIVITIES
Payment
of lease liability (Note 8) - - (258,460 )
Cash
flows from financing activities - - (258,460 )
EFFECT
OF EXCHANGE RATE CHANGES ON CASH - - (14,010 )
NET
CHANGE IN CASH $ - $ - $ 2,685,049 </t>
        </is>
      </c>
    </row>
    <row r="9">
      <c r="A9" s="4" t="inlineStr">
        <is>
          <t>SCHEDULE OF EFFECT OF DISPOSAL ON THE FINANCIAL POSITION OF THE GROUP</t>
        </is>
      </c>
      <c r="B9" s="4" t="inlineStr">
        <is>
          <t xml:space="preserve">Effect
of Disposal on the Financial Position of the Group on November 8, 2019 SCHEDULE
OF EFFECT OF DISPOSAL ON THE FINANCIAL POSITION OF THE GROUP
Accounts
receivable $ 396,037
Prepaid
and other current assets 2,303,014
Inventory 774,404
Property
and equipment 8,424,638
Right
of use asset 880,577
Patents 29,696
Goodwill
and customer list 6,718,953
Trade
payables (1,312,053 )
Lease
Liability (695,733 )
Deferred
tax liability (707,687 )
Net
assets disposed $ 16,811,846
(1)
$ 8,000,000
(1)
(480,874 )
Consideration
receivable 18,000,000
Net
inflows $ 25,519,1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INTANGIBLE ASSET AND DEFERRED TAX LIABILITY (Tables)</t>
        </is>
      </c>
      <c r="B1" s="2" t="inlineStr">
        <is>
          <t>12 Months Ended</t>
        </is>
      </c>
    </row>
    <row r="2">
      <c r="B2" s="2" t="inlineStr">
        <is>
          <t>Dec. 31, 2021</t>
        </is>
      </c>
    </row>
    <row r="3">
      <c r="A3" s="4" t="inlineStr">
        <is>
          <t>SCHEDULE OF CONTINUITY OF GOODWILL</t>
        </is>
      </c>
      <c r="B3" s="4" t="inlineStr">
        <is>
          <t xml:space="preserve">The
continuity of goodwill is as follows: SCHEDULE OF CONTINUITY OF GOODWILL
DenseLight BB
Photonics Total
Balance
January 1, 2019 $ 6,630,544 $ 1,050,459 $ 7,681,003
Impairment - (1,050,459 ) (1,050,459 )
Disposed
on the sale of DenseLight (6,630,544 ) - (6,630,544 )
Balance,
December 31, 2019, 2020 and 2021 $ - $ - $ - </t>
        </is>
      </c>
    </row>
    <row r="4">
      <c r="A4" s="4" t="inlineStr">
        <is>
          <t>SCHEDULE OF DEFERRED TAX LIABILITY</t>
        </is>
      </c>
      <c r="B4" s="4" t="inlineStr">
        <is>
          <t xml:space="preserve">Deferred
tax liability was created on the date of purchase for both DenseLight and BB Photonics. The following is a continuity of deferred tax
liability. SCHEDULE OF DEFERRED TAX LIABILITY
DenseLight BB
Photonics Total
Balance,
January 1, 2019 707,687 292,740 1,000,427
Tax
effect of Impairment - (292,740 ) (292,740 )
Disposed
on the sale of DenseLight (707,687 ) - (707,687 )
Balance,
December 31, 2019, 2020 and 2021 $ - $ - $ - </t>
        </is>
      </c>
    </row>
    <row r="5">
      <c r="A5" s="4" t="inlineStr">
        <is>
          <t>SCHEDULE OF INTANGIBLE ASSETS</t>
        </is>
      </c>
      <c r="B5" s="4" t="inlineStr">
        <is>
          <t xml:space="preserve">INTANGIBLE
ASSETS SCHEDULE
OF INTANGIBLE ASSETS
Technology Customer
Relationships Total
Balance,
January 1, 2019 $ 714,000
$ 186,131 $ 900,131
Impairment (714,000 ) - (714,000 )
Disposals
(1) - (186,131 ) (186,131 )
Balance,
December 31, 2019, 2020 and 2021 - - -
Balance,
January 1, 2019 - 97,722 97,722
Amortization
for the year - - -
Disposals
(1) - (97,722 ) (97,722 )
Balance,
December 31, 2019, 2020 and 2021 - - -
At
December 31, 2019, 2020, 2021 $ - $ - $ -
(1) The Company disposed of its customer relationships intangible assets and related amortization on November 8, 2019 with the sale of DenseLight
(Note 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1</t>
        </is>
      </c>
    </row>
    <row r="3">
      <c r="A3" s="4" t="inlineStr">
        <is>
          <t>SCHEDULE OF INCOME TAX RECOVERY</t>
        </is>
      </c>
      <c r="B3" s="4" t="inlineStr">
        <is>
          <t xml:space="preserve"> SCHEDULE OF INCOME TAX RECOVERY
For
the Year Ended December 31, 2021 2020 2019
Net
loss, continuing operations $ (15,669,093 ) $ (18,169,070 ) $ (11,727,372 )
Net
income, discontinued operations - - 5,481,757
Net
loss before taxes $ (15,669,093 ) $ (18,169,070 ) $ (6,245,615 )
Expected
current income tax recovery 4,152,310 4,814,804 1,655,088
Deferred
tax recovery - - 292,740
Total
amount of expected and actual income tax recorded 4,152,310 4,814,804 1,947,828
For the Year Ended December 31, 2021 2020 2019
Adjustments to income tax recovery:
Amounts not deductible for tax purposes $ (1,201,600 ) $ (957,400 ) $ (1,212,900 )
Other non-deductible items (111,000 ) (137,000 ) (173,000 )
Other deductible items 157,000 115,000 216,000
Non-taxable gain 383,000 - 2,307,000
Non-taxable loan forgiveness 49,000 - -
Foreign tax differential (508,000 ) (221,000 ) 591,000
Non-recognizable permanent capital loss - - (1,175,000 )
Unusable foreign tax recoveries - - (7,040,081 )
Unrecognized tax recovered (losses) (2,920,710 ) (3,614,404 ) 4,831,893
Income tax recovery recognized $ - $ - $ 292,740 </t>
        </is>
      </c>
    </row>
    <row r="4">
      <c r="A4" s="4" t="inlineStr">
        <is>
          <t>SCHEDULE OF FUTURE INCOME TAX ASSETS</t>
        </is>
      </c>
      <c r="B4" s="4" t="inlineStr">
        <is>
          <t xml:space="preserve">The
following table reflects future income tax assets at December 31: SCHEDULE OF FUTURE INCOME TAX ASSETS
2021 2020 2019
Resource
assets $ 1,024,271 $ 1,024,271 $ 1,024,271
Gross
unamortized share issue costs 1,114,604 325,600 385,000
Canadian
non-capital losses 21,404,000 22,969,000 16,545,000
Canadian
capital losses 5,565,125 4,432,532 4,432,500
US
non-capital losses 86,073,000 78,829,000 75,060,000
Singapore
non-capital losses 9,180,000 3,753,000 378,000
Unused
income tax losses 124,361,000 111,333,403 97,824,771
Unrecognized
deferred tax assets (124,361,000 ) (111,333,403 ) (97,824,771 )
Deferred
income tax assets recognized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9" customWidth="1" min="2" max="2"/>
  </cols>
  <sheetData>
    <row r="1">
      <c r="A1" s="1" t="inlineStr">
        <is>
          <t>SCHEDULE OF CLASSIFICATION OF FINANCIAL INSTRUMENTS (Details)</t>
        </is>
      </c>
      <c r="B1" s="2" t="inlineStr">
        <is>
          <t>12 Months Ended</t>
        </is>
      </c>
    </row>
    <row r="2">
      <c r="B2" s="2" t="inlineStr">
        <is>
          <t>Dec. 31, 2021</t>
        </is>
      </c>
    </row>
    <row r="3">
      <c r="A3" s="3" t="inlineStr">
        <is>
          <t>Summary Of Significant Accounting Policies</t>
        </is>
      </c>
    </row>
    <row r="4">
      <c r="A4" s="4" t="inlineStr">
        <is>
          <t>Financial Assets, Cash and cash equivalents</t>
        </is>
      </c>
      <c r="B4" s="4" t="inlineStr">
        <is>
          <t>Amortized
    cost</t>
        </is>
      </c>
    </row>
    <row r="5">
      <c r="A5" s="4" t="inlineStr">
        <is>
          <t>Financial Assets, Short-term investments</t>
        </is>
      </c>
      <c r="B5" s="4" t="inlineStr">
        <is>
          <t>Amortized
    cost</t>
        </is>
      </c>
    </row>
    <row r="6">
      <c r="A6" s="4" t="inlineStr">
        <is>
          <t>Financial Liabilities, Accounts payable and accrued liabilities</t>
        </is>
      </c>
      <c r="B6" s="4" t="inlineStr">
        <is>
          <t>Amortized
    cost</t>
        </is>
      </c>
    </row>
    <row r="7">
      <c r="A7" s="4" t="inlineStr">
        <is>
          <t>Financial Liabilities, Convertible debentures</t>
        </is>
      </c>
      <c r="B7" s="4" t="inlineStr">
        <is>
          <t>Amortized
    cost</t>
        </is>
      </c>
    </row>
    <row r="8">
      <c r="A8" s="4" t="inlineStr">
        <is>
          <t>Financial Liabilities, Covid-19 government support loans</t>
        </is>
      </c>
      <c r="B8" s="4" t="inlineStr">
        <is>
          <t>Amortized
    cos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SCHEDULE OF PROPERTY AND EQUIPMENT ESTIMATED LIFE (Details)</t>
        </is>
      </c>
      <c r="B1" s="2" t="inlineStr">
        <is>
          <t>12 Months Ended</t>
        </is>
      </c>
    </row>
    <row r="2">
      <c r="B2" s="2" t="inlineStr">
        <is>
          <t>Dec. 31, 2021</t>
        </is>
      </c>
    </row>
    <row r="3">
      <c r="A3" s="4" t="inlineStr">
        <is>
          <t>Machinery [member]</t>
        </is>
      </c>
    </row>
    <row r="4">
      <c r="A4" s="3" t="inlineStr">
        <is>
          <t>IfrsStatementLineItems [Line Items]</t>
        </is>
      </c>
    </row>
    <row r="5">
      <c r="A5" s="4" t="inlineStr">
        <is>
          <t>Estimated useful life of asset</t>
        </is>
      </c>
      <c r="B5" s="4" t="inlineStr">
        <is>
          <t>5 years</t>
        </is>
      </c>
    </row>
    <row r="6">
      <c r="A6" s="4" t="inlineStr">
        <is>
          <t>Leasehold improvements [member]</t>
        </is>
      </c>
    </row>
    <row r="7">
      <c r="A7" s="3" t="inlineStr">
        <is>
          <t>IfrsStatementLineItems [Line Items]</t>
        </is>
      </c>
    </row>
    <row r="8">
      <c r="A8" s="4" t="inlineStr">
        <is>
          <t>Estimated useful life of asset</t>
        </is>
      </c>
      <c r="B8" s="4" t="inlineStr">
        <is>
          <t>5 years</t>
        </is>
      </c>
    </row>
    <row r="9">
      <c r="A9" s="4" t="inlineStr">
        <is>
          <t>Office equipment [member] | Bottom of range [member]</t>
        </is>
      </c>
    </row>
    <row r="10">
      <c r="A10" s="3" t="inlineStr">
        <is>
          <t>IfrsStatementLineItems [Line Items]</t>
        </is>
      </c>
    </row>
    <row r="11">
      <c r="A11" s="4" t="inlineStr">
        <is>
          <t>Estimated useful life of asset</t>
        </is>
      </c>
      <c r="B11" s="4" t="inlineStr">
        <is>
          <t>3 years</t>
        </is>
      </c>
    </row>
    <row r="12">
      <c r="A12" s="4" t="inlineStr">
        <is>
          <t>Office equipment [member] | Top of range [member]</t>
        </is>
      </c>
    </row>
    <row r="13">
      <c r="A13" s="3" t="inlineStr">
        <is>
          <t>IfrsStatementLineItems [Line Items]</t>
        </is>
      </c>
    </row>
    <row r="14">
      <c r="A14" s="4" t="inlineStr">
        <is>
          <t>Estimated useful life of asset</t>
        </is>
      </c>
      <c r="B1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31, 2019</t>
        </is>
      </c>
      <c r="E2" s="2" t="inlineStr">
        <is>
          <t>Dec. 31, 2016</t>
        </is>
      </c>
    </row>
    <row r="3">
      <c r="A3" s="3" t="inlineStr">
        <is>
          <t>IfrsStatementLineItems [Line Items]</t>
        </is>
      </c>
    </row>
    <row r="4">
      <c r="A4" s="4" t="inlineStr">
        <is>
          <t>Cash</t>
        </is>
      </c>
      <c r="B4" s="6" t="n">
        <v>4216911</v>
      </c>
      <c r="C4" s="6" t="n">
        <v>722894</v>
      </c>
      <c r="D4" s="6" t="n">
        <v>1278129</v>
      </c>
    </row>
    <row r="5">
      <c r="A5" s="4" t="inlineStr">
        <is>
          <t>Restricted cash and cash equivalents</t>
        </is>
      </c>
      <c r="B5" s="4" t="inlineStr">
        <is>
          <t xml:space="preserve"> </t>
        </is>
      </c>
      <c r="C5" s="5" t="n">
        <v>184569</v>
      </c>
      <c r="D5" s="5" t="n">
        <v>93800</v>
      </c>
    </row>
    <row r="6">
      <c r="A6" s="4" t="inlineStr">
        <is>
          <t>Bank guarantee reduced monthly</t>
        </is>
      </c>
      <c r="B6" s="5" t="n">
        <v>14197</v>
      </c>
      <c r="C6" s="5" t="n">
        <v>14197</v>
      </c>
      <c r="D6" s="5" t="n">
        <v>10424</v>
      </c>
    </row>
    <row r="7">
      <c r="A7" s="4" t="inlineStr">
        <is>
          <t>Short-term investments</t>
        </is>
      </c>
      <c r="B7" s="5" t="n">
        <v>6366828</v>
      </c>
      <c r="C7" s="4" t="inlineStr">
        <is>
          <t xml:space="preserve"> </t>
        </is>
      </c>
      <c r="D7" s="4" t="inlineStr">
        <is>
          <t xml:space="preserve"> </t>
        </is>
      </c>
    </row>
    <row r="8">
      <c r="A8" s="4" t="inlineStr">
        <is>
          <t>Impairment loss</t>
        </is>
      </c>
      <c r="B8" s="4" t="inlineStr">
        <is>
          <t xml:space="preserve"> </t>
        </is>
      </c>
      <c r="C8" s="4" t="inlineStr">
        <is>
          <t xml:space="preserve"> </t>
        </is>
      </c>
      <c r="D8" s="5" t="n">
        <v>714000</v>
      </c>
    </row>
    <row r="9">
      <c r="A9" s="4" t="inlineStr">
        <is>
          <t>Impairment loss recognised in profit or loss, goodwill</t>
        </is>
      </c>
      <c r="B9" s="6" t="n">
        <v>0</v>
      </c>
      <c r="C9" s="5" t="n">
        <v>0</v>
      </c>
      <c r="D9" s="5" t="n">
        <v>1050459</v>
      </c>
    </row>
    <row r="10">
      <c r="A10" s="4" t="inlineStr">
        <is>
          <t>BB Photonics Inc [Member]</t>
        </is>
      </c>
    </row>
    <row r="11">
      <c r="A11" s="3" t="inlineStr">
        <is>
          <t>IfrsStatementLineItems [Line Items]</t>
        </is>
      </c>
    </row>
    <row r="12">
      <c r="A12" s="4" t="inlineStr">
        <is>
          <t>Payment to acquire the intangible asset other than goodwill</t>
        </is>
      </c>
      <c r="E12" s="6" t="n">
        <v>714000</v>
      </c>
    </row>
    <row r="13">
      <c r="A13" s="4" t="inlineStr">
        <is>
          <t>Patents and Licenses [Member]</t>
        </is>
      </c>
    </row>
    <row r="14">
      <c r="A14" s="3" t="inlineStr">
        <is>
          <t>IfrsStatementLineItems [Line Items]</t>
        </is>
      </c>
    </row>
    <row r="15">
      <c r="A15" s="4" t="inlineStr">
        <is>
          <t>Useful life, intangible assets (Year)</t>
        </is>
      </c>
      <c r="B15" s="4" t="inlineStr">
        <is>
          <t>12 years</t>
        </is>
      </c>
    </row>
    <row r="16">
      <c r="A16" s="4" t="inlineStr">
        <is>
          <t>U.S. term deposits [Member]</t>
        </is>
      </c>
    </row>
    <row r="17">
      <c r="A17" s="3" t="inlineStr">
        <is>
          <t>IfrsStatementLineItems [Line Items]</t>
        </is>
      </c>
    </row>
    <row r="18">
      <c r="A18" s="4" t="inlineStr">
        <is>
          <t>Current investments</t>
        </is>
      </c>
      <c r="B18" s="6" t="n">
        <v>10724864</v>
      </c>
      <c r="C18" s="6" t="n">
        <v>6150000</v>
      </c>
      <c r="D18" s="6" t="n">
        <v>150000</v>
      </c>
    </row>
    <row r="19">
      <c r="A19" s="4" t="inlineStr">
        <is>
          <t>US and Canadian Term Deposits [Member] | Bottom of range [member]</t>
        </is>
      </c>
    </row>
    <row r="20">
      <c r="A20" s="3" t="inlineStr">
        <is>
          <t>IfrsStatementLineItems [Line Items]</t>
        </is>
      </c>
    </row>
    <row r="21">
      <c r="A21" s="4" t="inlineStr">
        <is>
          <t>Investment interest rate range</t>
        </is>
      </c>
      <c r="B21" s="4" t="inlineStr">
        <is>
          <t>0.20%</t>
        </is>
      </c>
    </row>
    <row r="22">
      <c r="A22" s="4" t="inlineStr">
        <is>
          <t>US and Canadian Term Deposits [Member] | Top of range [member]</t>
        </is>
      </c>
    </row>
    <row r="23">
      <c r="A23" s="3" t="inlineStr">
        <is>
          <t>IfrsStatementLineItems [Line Items]</t>
        </is>
      </c>
    </row>
    <row r="24">
      <c r="A24" s="4" t="inlineStr">
        <is>
          <t>Investment interest rate range</t>
        </is>
      </c>
      <c r="B24" s="4" t="inlineStr">
        <is>
          <t>0.25%</t>
        </is>
      </c>
    </row>
    <row r="25">
      <c r="A25" s="4" t="inlineStr">
        <is>
          <t>Guaranteed Investment Certificates [Member] | Bottom of range [member]</t>
        </is>
      </c>
    </row>
    <row r="26">
      <c r="A26" s="3" t="inlineStr">
        <is>
          <t>IfrsStatementLineItems [Line Items]</t>
        </is>
      </c>
    </row>
    <row r="27">
      <c r="A27" s="4" t="inlineStr">
        <is>
          <t>Investment interest rate range</t>
        </is>
      </c>
      <c r="B27" s="4" t="inlineStr">
        <is>
          <t>0.75%</t>
        </is>
      </c>
    </row>
    <row r="28">
      <c r="A28" s="4" t="inlineStr">
        <is>
          <t>Guaranteed Investment Certificates [Member] | Top of range [member]</t>
        </is>
      </c>
    </row>
    <row r="29">
      <c r="A29" s="3" t="inlineStr">
        <is>
          <t>IfrsStatementLineItems [Line Items]</t>
        </is>
      </c>
    </row>
    <row r="30">
      <c r="A30" s="4" t="inlineStr">
        <is>
          <t>Investment interest rate range</t>
        </is>
      </c>
      <c r="B30" s="4" t="inlineStr">
        <is>
          <t>1.44%</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IVABLE FROM THE SALE OF DISCONTINUED OPERATIONS (Details Narrative) - DenseLight [Member] - USD ($)</t>
        </is>
      </c>
      <c r="B1" s="2" t="inlineStr">
        <is>
          <t>Jul. 03, 2020</t>
        </is>
      </c>
      <c r="C1" s="2" t="inlineStr">
        <is>
          <t>Jun. 29, 2020</t>
        </is>
      </c>
      <c r="D1" s="2" t="inlineStr">
        <is>
          <t>Mar. 30, 2020</t>
        </is>
      </c>
      <c r="E1" s="2" t="inlineStr">
        <is>
          <t>Feb. 14, 2020</t>
        </is>
      </c>
      <c r="F1" s="2" t="inlineStr">
        <is>
          <t>Nov. 08, 2019</t>
        </is>
      </c>
      <c r="G1" s="2" t="inlineStr">
        <is>
          <t>Dec. 31, 2021</t>
        </is>
      </c>
      <c r="H1" s="2" t="inlineStr">
        <is>
          <t>Dec. 31, 2020</t>
        </is>
      </c>
      <c r="I1" s="2" t="inlineStr">
        <is>
          <t>Dec. 31, 2019</t>
        </is>
      </c>
    </row>
    <row r="2">
      <c r="A2" s="3" t="inlineStr">
        <is>
          <t>IfrsStatementLineItems [Line Items]</t>
        </is>
      </c>
    </row>
    <row r="3">
      <c r="A3" s="4" t="inlineStr">
        <is>
          <t>Proportion of ownership interest in subsidiary, sold</t>
        </is>
      </c>
      <c r="F3" s="4" t="inlineStr">
        <is>
          <t>100.00%</t>
        </is>
      </c>
    </row>
    <row r="4">
      <c r="A4" s="4" t="inlineStr">
        <is>
          <t>Cash flows from losing control of subsidiaries or other businesses</t>
        </is>
      </c>
      <c r="F4" s="6" t="n">
        <v>26000000</v>
      </c>
    </row>
    <row r="5">
      <c r="A5" s="4" t="inlineStr">
        <is>
          <t>Expected cash flows from losing control of subsidiaries or other businesses</t>
        </is>
      </c>
      <c r="F5" s="5" t="n">
        <v>18000000</v>
      </c>
    </row>
    <row r="6">
      <c r="A6" s="4" t="inlineStr">
        <is>
          <t>Disposal of major subsidiary [member]</t>
        </is>
      </c>
    </row>
    <row r="7">
      <c r="A7" s="3" t="inlineStr">
        <is>
          <t>IfrsStatementLineItems [Line Items]</t>
        </is>
      </c>
    </row>
    <row r="8">
      <c r="A8" s="4" t="inlineStr">
        <is>
          <t>Cash flows from losing control of subsidiaries or other businesses</t>
        </is>
      </c>
      <c r="B8" s="6" t="n">
        <v>1000000</v>
      </c>
      <c r="C8" s="6" t="n">
        <v>1500000</v>
      </c>
      <c r="D8" s="6" t="n">
        <v>8250000</v>
      </c>
      <c r="E8" s="6" t="n">
        <v>4750000</v>
      </c>
      <c r="F8" s="6" t="n">
        <v>8000000</v>
      </c>
      <c r="H8" s="6" t="n">
        <v>2000000</v>
      </c>
    </row>
    <row r="9">
      <c r="A9" s="4" t="inlineStr">
        <is>
          <t>Credit loss</t>
        </is>
      </c>
      <c r="G9" s="4" t="inlineStr">
        <is>
          <t xml:space="preserve"> </t>
        </is>
      </c>
      <c r="H9" s="6" t="n">
        <v>2500000</v>
      </c>
      <c r="I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PRREPAIDS AND OTHER CURRENT ASSETS (Details) - USD ($)</t>
        </is>
      </c>
      <c r="B1" s="2" t="inlineStr">
        <is>
          <t>Dec. 31, 2021</t>
        </is>
      </c>
      <c r="C1" s="2" t="inlineStr">
        <is>
          <t>Dec. 31, 2020</t>
        </is>
      </c>
      <c r="D1" s="2" t="inlineStr">
        <is>
          <t>Dec. 31, 2019</t>
        </is>
      </c>
    </row>
    <row r="2">
      <c r="A2" s="4" t="inlineStr">
        <is>
          <t>Sales tax recoverable and other current assets</t>
        </is>
      </c>
      <c r="B2" s="6" t="n">
        <v>141568</v>
      </c>
      <c r="C2" s="6" t="n">
        <v>122353</v>
      </c>
      <c r="D2" s="6" t="n">
        <v>81265</v>
      </c>
    </row>
    <row r="3">
      <c r="A3" s="4" t="inlineStr">
        <is>
          <t>Deposits on equipment</t>
        </is>
      </c>
      <c r="B3" s="5" t="n">
        <v>288287</v>
      </c>
      <c r="C3" s="4" t="inlineStr">
        <is>
          <t xml:space="preserve"> </t>
        </is>
      </c>
      <c r="D3" s="4" t="inlineStr">
        <is>
          <t xml:space="preserve"> </t>
        </is>
      </c>
    </row>
    <row r="4">
      <c r="A4" s="4" t="inlineStr">
        <is>
          <t>Prepaid expenses</t>
        </is>
      </c>
      <c r="B4" s="5" t="n">
        <v>50668</v>
      </c>
      <c r="C4" s="5" t="n">
        <v>496364</v>
      </c>
      <c r="D4" s="5" t="n">
        <v>750000</v>
      </c>
    </row>
    <row r="5">
      <c r="A5" s="4" t="inlineStr">
        <is>
          <t>Prepaids and other current assets</t>
        </is>
      </c>
      <c r="B5" s="6" t="n">
        <v>480523</v>
      </c>
      <c r="C5" s="6" t="n">
        <v>618717</v>
      </c>
      <c r="D5" s="6" t="n">
        <v>831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15669093</v>
      </c>
      <c r="C4" s="6" t="n">
        <v>-18169070</v>
      </c>
      <c r="D4" s="6" t="n">
        <v>-5952875</v>
      </c>
    </row>
    <row r="5">
      <c r="A5" s="4" t="inlineStr">
        <is>
          <t>Discontinued operations, net of tax</t>
        </is>
      </c>
      <c r="B5" s="4" t="inlineStr">
        <is>
          <t xml:space="preserve"> </t>
        </is>
      </c>
      <c r="C5" s="4" t="inlineStr">
        <is>
          <t xml:space="preserve"> </t>
        </is>
      </c>
      <c r="D5" s="5" t="n">
        <v>-5481757</v>
      </c>
    </row>
    <row r="6">
      <c r="A6" s="4" t="inlineStr">
        <is>
          <t>Net loss, continuing operations</t>
        </is>
      </c>
      <c r="B6" s="5" t="n">
        <v>-15669093</v>
      </c>
      <c r="C6" s="5" t="n">
        <v>-18169070</v>
      </c>
      <c r="D6" s="5" t="n">
        <v>-11434632</v>
      </c>
    </row>
    <row r="7">
      <c r="A7" s="3" t="inlineStr">
        <is>
          <t>Adjustments for:</t>
        </is>
      </c>
    </row>
    <row r="8">
      <c r="A8" s="4" t="inlineStr">
        <is>
          <t>Depreciation of property and equipment (Note 6)</t>
        </is>
      </c>
      <c r="B8" s="5" t="n">
        <v>840366</v>
      </c>
      <c r="C8" s="5" t="n">
        <v>631263</v>
      </c>
      <c r="D8" s="5" t="n">
        <v>166342</v>
      </c>
    </row>
    <row r="9">
      <c r="A9" s="4" t="inlineStr">
        <is>
          <t>Amortization of patents and licenses (Note 7)</t>
        </is>
      </c>
      <c r="B9" s="5" t="n">
        <v>69560</v>
      </c>
      <c r="C9" s="5" t="n">
        <v>65782</v>
      </c>
      <c r="D9" s="5" t="n">
        <v>61671</v>
      </c>
    </row>
    <row r="10">
      <c r="A10" s="4" t="inlineStr">
        <is>
          <t>Amortization of right of use asset (Note 8)</t>
        </is>
      </c>
      <c r="B10" s="5" t="n">
        <v>190596</v>
      </c>
      <c r="C10" s="5" t="n">
        <v>116057</v>
      </c>
      <c r="D10" s="5" t="n">
        <v>15683</v>
      </c>
    </row>
    <row r="11">
      <c r="A11" s="4" t="inlineStr">
        <is>
          <t>Amortization of debt issuance cost (Note 10)</t>
        </is>
      </c>
      <c r="B11" s="4" t="inlineStr">
        <is>
          <t xml:space="preserve"> </t>
        </is>
      </c>
      <c r="C11" s="4" t="inlineStr">
        <is>
          <t xml:space="preserve"> </t>
        </is>
      </c>
      <c r="D11" s="5" t="n">
        <v>372340</v>
      </c>
    </row>
    <row r="12">
      <c r="A12" s="4" t="inlineStr">
        <is>
          <t>Impairment of long lived assets (Note 22)</t>
        </is>
      </c>
      <c r="B12" s="4" t="inlineStr">
        <is>
          <t xml:space="preserve"> </t>
        </is>
      </c>
      <c r="C12" s="4" t="inlineStr">
        <is>
          <t xml:space="preserve"> </t>
        </is>
      </c>
      <c r="D12" s="5" t="n">
        <v>1764459</v>
      </c>
    </row>
    <row r="13">
      <c r="A13" s="4" t="inlineStr">
        <is>
          <t>Accretion of debt discount on convertible debentures and non-cash interest (Notes 8 and 10)</t>
        </is>
      </c>
      <c r="B13" s="5" t="n">
        <v>213843</v>
      </c>
      <c r="C13" s="5" t="n">
        <v>524095</v>
      </c>
      <c r="D13" s="5" t="n">
        <v>280829</v>
      </c>
    </row>
    <row r="14">
      <c r="A14" s="4" t="inlineStr">
        <is>
          <t>Stock-based compensation (Note 13)</t>
        </is>
      </c>
      <c r="B14" s="5" t="n">
        <v>4534370</v>
      </c>
      <c r="C14" s="5" t="n">
        <v>3612945</v>
      </c>
      <c r="D14" s="5" t="n">
        <v>2888141</v>
      </c>
    </row>
    <row r="15">
      <c r="A15" s="4" t="inlineStr">
        <is>
          <t>Income tax recovery (Notes 24)</t>
        </is>
      </c>
      <c r="B15" s="4" t="inlineStr">
        <is>
          <t xml:space="preserve"> </t>
        </is>
      </c>
      <c r="C15" s="4" t="inlineStr">
        <is>
          <t xml:space="preserve"> </t>
        </is>
      </c>
      <c r="D15" s="5" t="n">
        <v>-292740</v>
      </c>
    </row>
    <row r="16">
      <c r="A16" s="4" t="inlineStr">
        <is>
          <t>Non-cash settled operating costs (Notes 6 and 11)</t>
        </is>
      </c>
      <c r="B16" s="5" t="n">
        <v>13814</v>
      </c>
      <c r="C16" s="5" t="n">
        <v>910738</v>
      </c>
      <c r="D16" s="4" t="inlineStr">
        <is>
          <t xml:space="preserve"> </t>
        </is>
      </c>
    </row>
    <row r="17">
      <c r="A17" s="4" t="inlineStr">
        <is>
          <t>Credit loss on receivable from the sale of discontinued operations (Note 3)</t>
        </is>
      </c>
      <c r="B17" s="4" t="inlineStr">
        <is>
          <t xml:space="preserve"> </t>
        </is>
      </c>
      <c r="C17" s="5" t="n">
        <v>2500000</v>
      </c>
      <c r="D17" s="4" t="inlineStr">
        <is>
          <t xml:space="preserve"> </t>
        </is>
      </c>
    </row>
    <row r="18">
      <c r="A18" s="4" t="inlineStr">
        <is>
          <t>Gain on lease modification (Note 8)</t>
        </is>
      </c>
      <c r="B18" s="4" t="inlineStr">
        <is>
          <t xml:space="preserve"> </t>
        </is>
      </c>
      <c r="C18" s="5" t="n">
        <v>-786</v>
      </c>
      <c r="D18" s="4" t="inlineStr">
        <is>
          <t xml:space="preserve"> </t>
        </is>
      </c>
    </row>
    <row r="19">
      <c r="A19" s="4" t="inlineStr">
        <is>
          <t>Non-cash foreign exchange</t>
        </is>
      </c>
      <c r="B19" s="4" t="inlineStr">
        <is>
          <t xml:space="preserve"> </t>
        </is>
      </c>
      <c r="C19" s="5" t="n">
        <v>161000</v>
      </c>
      <c r="D19" s="4" t="inlineStr">
        <is>
          <t xml:space="preserve"> </t>
        </is>
      </c>
    </row>
    <row r="20">
      <c r="A20" s="4" t="inlineStr">
        <is>
          <t>Gain on contribution of intellectual property to joint venture (Note 5)</t>
        </is>
      </c>
      <c r="B20" s="5" t="n">
        <v>-2587500</v>
      </c>
      <c r="C20" s="4" t="inlineStr">
        <is>
          <t xml:space="preserve"> </t>
        </is>
      </c>
      <c r="D20" s="4" t="inlineStr">
        <is>
          <t xml:space="preserve"> </t>
        </is>
      </c>
    </row>
    <row r="21">
      <c r="A21" s="4" t="inlineStr">
        <is>
          <t>Share of loss in joint venture (Note 5)</t>
        </is>
      </c>
      <c r="B21" s="5" t="n">
        <v>1142249</v>
      </c>
      <c r="C21" s="4" t="inlineStr">
        <is>
          <t xml:space="preserve"> </t>
        </is>
      </c>
      <c r="D21" s="4" t="inlineStr">
        <is>
          <t xml:space="preserve"> </t>
        </is>
      </c>
    </row>
    <row r="22">
      <c r="A22" s="4" t="inlineStr">
        <is>
          <t>Forgiveness of covid-19 government support loans (Note 25)</t>
        </is>
      </c>
      <c r="B22" s="5" t="n">
        <v>-186747</v>
      </c>
      <c r="C22" s="4" t="inlineStr">
        <is>
          <t xml:space="preserve"> </t>
        </is>
      </c>
      <c r="D22" s="4" t="inlineStr">
        <is>
          <t xml:space="preserve"> </t>
        </is>
      </c>
    </row>
    <row r="23">
      <c r="A23" s="4" t="inlineStr">
        <is>
          <t>Total adjustments to reconcile profit (loss)</t>
        </is>
      </c>
      <c r="B23" s="5" t="n">
        <v>-11438542</v>
      </c>
      <c r="C23" s="5" t="n">
        <v>-9647976</v>
      </c>
      <c r="D23" s="5" t="n">
        <v>-6177907</v>
      </c>
    </row>
    <row r="24">
      <c r="A24" s="3" t="inlineStr">
        <is>
          <t>Net change in non-cash working capital accounts:</t>
        </is>
      </c>
    </row>
    <row r="25">
      <c r="A25" s="4" t="inlineStr">
        <is>
          <t>Prepaid and other current assets</t>
        </is>
      </c>
      <c r="B25" s="5" t="n">
        <v>134926</v>
      </c>
      <c r="C25" s="5" t="n">
        <v>232522</v>
      </c>
      <c r="D25" s="5" t="n">
        <v>-685667</v>
      </c>
    </row>
    <row r="26">
      <c r="A26" s="4" t="inlineStr">
        <is>
          <t>Accounts payable and accrued liabilities</t>
        </is>
      </c>
      <c r="B26" s="5" t="n">
        <v>70323</v>
      </c>
      <c r="C26" s="5" t="n">
        <v>-22510</v>
      </c>
      <c r="D26" s="5" t="n">
        <v>420457</v>
      </c>
    </row>
    <row r="27">
      <c r="A27" s="4" t="inlineStr">
        <is>
          <t>Cash flows from operating activities, continuing operations</t>
        </is>
      </c>
      <c r="B27" s="5" t="n">
        <v>-11233293</v>
      </c>
      <c r="C27" s="5" t="n">
        <v>-9437964</v>
      </c>
      <c r="D27" s="5" t="n">
        <v>-6443117</v>
      </c>
    </row>
    <row r="28">
      <c r="A28" s="4" t="inlineStr">
        <is>
          <t>Cash flows from operating activities, discontinued operations</t>
        </is>
      </c>
      <c r="B28" s="4" t="inlineStr">
        <is>
          <t xml:space="preserve"> </t>
        </is>
      </c>
      <c r="C28" s="4" t="inlineStr">
        <is>
          <t xml:space="preserve"> </t>
        </is>
      </c>
      <c r="D28" s="5" t="n">
        <v>-2951104</v>
      </c>
    </row>
    <row r="29">
      <c r="A29" s="4" t="inlineStr">
        <is>
          <t>Net cash flows from (used in) operating activities</t>
        </is>
      </c>
      <c r="B29" s="5" t="n">
        <v>-11233293</v>
      </c>
      <c r="C29" s="5" t="n">
        <v>-9437964</v>
      </c>
      <c r="D29" s="5" t="n">
        <v>-9394221</v>
      </c>
    </row>
    <row r="30">
      <c r="A30" s="3" t="inlineStr">
        <is>
          <t>INVESTING ACTIVITIES</t>
        </is>
      </c>
    </row>
    <row r="31">
      <c r="A31" s="4" t="inlineStr">
        <is>
          <t>Purchase of short-term investments (Note 2)</t>
        </is>
      </c>
      <c r="B31" s="5" t="n">
        <v>-6366828</v>
      </c>
      <c r="C31" s="4" t="inlineStr">
        <is>
          <t xml:space="preserve"> </t>
        </is>
      </c>
      <c r="D31" s="4" t="inlineStr">
        <is>
          <t xml:space="preserve"> </t>
        </is>
      </c>
    </row>
    <row r="32">
      <c r="A32" s="4" t="inlineStr">
        <is>
          <t>Proceeds from the sale of discontinued operations (Note 21)</t>
        </is>
      </c>
      <c r="B32" s="4" t="inlineStr">
        <is>
          <t xml:space="preserve"> </t>
        </is>
      </c>
      <c r="C32" s="5" t="n">
        <v>15500000</v>
      </c>
      <c r="D32" s="4" t="inlineStr">
        <is>
          <t xml:space="preserve"> </t>
        </is>
      </c>
    </row>
    <row r="33">
      <c r="A33" s="4" t="inlineStr">
        <is>
          <t>Purchase of property and equipment (Note 6)</t>
        </is>
      </c>
      <c r="B33" s="5" t="n">
        <v>-771523</v>
      </c>
      <c r="C33" s="5" t="n">
        <v>-1521788</v>
      </c>
      <c r="D33" s="5" t="n">
        <v>-445678</v>
      </c>
    </row>
    <row r="34">
      <c r="A34" s="4" t="inlineStr">
        <is>
          <t>Purchase of patents and licenses (Note 7)</t>
        </is>
      </c>
      <c r="B34" s="5" t="n">
        <v>-159359</v>
      </c>
      <c r="C34" s="5" t="n">
        <v>-52075</v>
      </c>
      <c r="D34" s="5" t="n">
        <v>-77037</v>
      </c>
    </row>
    <row r="35">
      <c r="A35" s="4" t="inlineStr">
        <is>
          <t>Cash flows from investing activities, continuing operations</t>
        </is>
      </c>
      <c r="B35" s="5" t="n">
        <v>-7297710</v>
      </c>
      <c r="C35" s="5" t="n">
        <v>13926137</v>
      </c>
      <c r="D35" s="5" t="n">
        <v>-522715</v>
      </c>
    </row>
    <row r="36">
      <c r="A36" s="4" t="inlineStr">
        <is>
          <t>Cash flow from investing activities, discontinued operations</t>
        </is>
      </c>
      <c r="B36" s="4" t="inlineStr">
        <is>
          <t xml:space="preserve"> </t>
        </is>
      </c>
      <c r="C36" s="4" t="inlineStr">
        <is>
          <t xml:space="preserve"> </t>
        </is>
      </c>
      <c r="D36" s="5" t="n">
        <v>5908623</v>
      </c>
    </row>
    <row r="37">
      <c r="A37" s="4" t="inlineStr">
        <is>
          <t>Net cash flows from (used in) investing activities</t>
        </is>
      </c>
      <c r="B37" s="5" t="n">
        <v>-7297710</v>
      </c>
      <c r="C37" s="5" t="n">
        <v>13926137</v>
      </c>
      <c r="D37" s="5" t="n">
        <v>5385908</v>
      </c>
    </row>
    <row r="38">
      <c r="A38" s="3" t="inlineStr">
        <is>
          <t>FINANCING ACTIVITIES</t>
        </is>
      </c>
    </row>
    <row r="39">
      <c r="A39" s="4" t="inlineStr">
        <is>
          <t>Issue of common shares for cash, net of issue costs (Note 11)</t>
        </is>
      </c>
      <c r="B39" s="5" t="n">
        <v>26791311</v>
      </c>
      <c r="C39" s="5" t="n">
        <v>1088450</v>
      </c>
      <c r="D39" s="5" t="n">
        <v>60028</v>
      </c>
    </row>
    <row r="40">
      <c r="A40" s="4" t="inlineStr">
        <is>
          <t>Payment of lease liability (Note 8)</t>
        </is>
      </c>
      <c r="B40" s="5" t="n">
        <v>-237634</v>
      </c>
      <c r="C40" s="5" t="n">
        <v>-144142</v>
      </c>
      <c r="D40" s="5" t="n">
        <v>-19162</v>
      </c>
    </row>
    <row r="41">
      <c r="A41" s="4" t="inlineStr">
        <is>
          <t>Proceeds from covid-19 government support loans (Note 25)</t>
        </is>
      </c>
      <c r="B41" s="4" t="inlineStr">
        <is>
          <t xml:space="preserve"> </t>
        </is>
      </c>
      <c r="C41" s="5" t="n">
        <v>218151</v>
      </c>
      <c r="D41" s="4" t="inlineStr">
        <is>
          <t xml:space="preserve"> </t>
        </is>
      </c>
    </row>
    <row r="42">
      <c r="A42" s="4" t="inlineStr">
        <is>
          <t>Proceeds from convertible debentures, net of issue costs paid in cash (Note 10)</t>
        </is>
      </c>
      <c r="B42" s="4" t="inlineStr">
        <is>
          <t xml:space="preserve"> </t>
        </is>
      </c>
      <c r="C42" s="4" t="inlineStr">
        <is>
          <t xml:space="preserve"> </t>
        </is>
      </c>
      <c r="D42" s="5" t="n">
        <v>3352849</v>
      </c>
    </row>
    <row r="43">
      <c r="A43" s="4" t="inlineStr">
        <is>
          <t>Proceeds from loan payable and promissory note (Note 10)</t>
        </is>
      </c>
      <c r="B43" s="4" t="inlineStr">
        <is>
          <t xml:space="preserve"> </t>
        </is>
      </c>
      <c r="C43" s="4" t="inlineStr">
        <is>
          <t xml:space="preserve"> </t>
        </is>
      </c>
      <c r="D43" s="5" t="n">
        <v>4000000</v>
      </c>
    </row>
    <row r="44">
      <c r="A44" s="4" t="inlineStr">
        <is>
          <t>Repayment of loan payable and promissory note (Note 10)</t>
        </is>
      </c>
      <c r="B44" s="4" t="inlineStr">
        <is>
          <t xml:space="preserve"> </t>
        </is>
      </c>
      <c r="C44" s="4" t="inlineStr">
        <is>
          <t xml:space="preserve"> </t>
        </is>
      </c>
      <c r="D44" s="5" t="n">
        <v>-4000000</v>
      </c>
    </row>
    <row r="45">
      <c r="A45" s="4" t="inlineStr">
        <is>
          <t>Cash flows from financing activities, continuing operations</t>
        </is>
      </c>
      <c r="B45" s="5" t="n">
        <v>26553677</v>
      </c>
      <c r="C45" s="5" t="n">
        <v>1162459</v>
      </c>
      <c r="D45" s="5" t="n">
        <v>3393715</v>
      </c>
    </row>
    <row r="46">
      <c r="A46" s="4" t="inlineStr">
        <is>
          <t>Cash flow from financing activities, discontinued operations</t>
        </is>
      </c>
      <c r="B46" s="4" t="inlineStr">
        <is>
          <t xml:space="preserve"> </t>
        </is>
      </c>
      <c r="C46" s="4" t="inlineStr">
        <is>
          <t xml:space="preserve"> </t>
        </is>
      </c>
      <c r="D46" s="5" t="n">
        <v>-258460</v>
      </c>
    </row>
    <row r="47">
      <c r="A47" s="4" t="inlineStr">
        <is>
          <t>Net cash flows from (used in) financing activities</t>
        </is>
      </c>
      <c r="B47" s="5" t="n">
        <v>26553677</v>
      </c>
      <c r="C47" s="5" t="n">
        <v>1162459</v>
      </c>
      <c r="D47" s="5" t="n">
        <v>3135255</v>
      </c>
    </row>
    <row r="48">
      <c r="A48" s="4" t="inlineStr">
        <is>
          <t>Effect of exchange rate on cash, continuing operations</t>
        </is>
      </c>
      <c r="B48" s="5" t="n">
        <v>46207</v>
      </c>
      <c r="C48" s="5" t="n">
        <v>-205867</v>
      </c>
      <c r="D48" s="5" t="n">
        <v>-252671</v>
      </c>
    </row>
    <row r="49">
      <c r="A49" s="4" t="inlineStr">
        <is>
          <t>Effect of exchange rate on cash, discontinued operations</t>
        </is>
      </c>
      <c r="B49" s="4" t="inlineStr">
        <is>
          <t xml:space="preserve"> </t>
        </is>
      </c>
      <c r="C49" s="4" t="inlineStr">
        <is>
          <t xml:space="preserve"> </t>
        </is>
      </c>
      <c r="D49" s="5" t="n">
        <v>-14010</v>
      </c>
    </row>
    <row r="50">
      <c r="A50" s="4" t="inlineStr">
        <is>
          <t>Effect of exchange rate on cash</t>
        </is>
      </c>
      <c r="B50" s="5" t="n">
        <v>46207</v>
      </c>
      <c r="C50" s="5" t="n">
        <v>-205867</v>
      </c>
      <c r="D50" s="5" t="n">
        <v>-266681</v>
      </c>
    </row>
    <row r="51">
      <c r="A51" s="4" t="inlineStr">
        <is>
          <t>Net change in cash and cash equivalents, continuing operations</t>
        </is>
      </c>
      <c r="B51" s="5" t="n">
        <v>8068881</v>
      </c>
      <c r="C51" s="5" t="n">
        <v>5444765</v>
      </c>
      <c r="D51" s="5" t="n">
        <v>-3824788</v>
      </c>
    </row>
    <row r="52">
      <c r="A52" s="4" t="inlineStr">
        <is>
          <t>Net change in cash and cash equivalents, discontinued operations</t>
        </is>
      </c>
      <c r="B52" s="4" t="inlineStr">
        <is>
          <t xml:space="preserve"> </t>
        </is>
      </c>
      <c r="C52" s="4" t="inlineStr">
        <is>
          <t xml:space="preserve"> </t>
        </is>
      </c>
      <c r="D52" s="5" t="n">
        <v>2685049</v>
      </c>
    </row>
    <row r="53">
      <c r="A53" s="4" t="inlineStr">
        <is>
          <t>Cash and cash equivalents, beginning of year</t>
        </is>
      </c>
      <c r="B53" s="5" t="n">
        <v>6872894</v>
      </c>
      <c r="C53" s="5" t="n">
        <v>1428129</v>
      </c>
      <c r="D53" s="5" t="n">
        <v>2567868</v>
      </c>
    </row>
    <row r="54">
      <c r="A54" s="4" t="inlineStr">
        <is>
          <t>Cash and cash equivalents, end of year</t>
        </is>
      </c>
      <c r="B54" s="6" t="n">
        <v>14941775</v>
      </c>
      <c r="C54" s="6" t="n">
        <v>6872894</v>
      </c>
      <c r="D54" s="6" t="n">
        <v>14281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CHEDULE OF INVESTMENT IN JOINT VENTURE (Details) - Joint ventures [member]</t>
        </is>
      </c>
      <c r="B1" s="2" t="inlineStr">
        <is>
          <t>12 Months Ended</t>
        </is>
      </c>
    </row>
    <row r="2">
      <c r="B2" s="2" t="inlineStr">
        <is>
          <t>Dec. 31, 2021USD ($)</t>
        </is>
      </c>
    </row>
    <row r="3">
      <c r="A3" s="3" t="inlineStr">
        <is>
          <t>IfrsStatementLineItems [Line Items]</t>
        </is>
      </c>
    </row>
    <row r="4">
      <c r="A4" s="4" t="inlineStr">
        <is>
          <t>Investment</t>
        </is>
      </c>
      <c r="B4" s="6" t="n">
        <v>22500000</v>
      </c>
    </row>
    <row r="5">
      <c r="A5" s="4" t="inlineStr">
        <is>
          <t>Unrecognized gain on contribution of intellectual property</t>
        </is>
      </c>
      <c r="B5" s="5" t="n">
        <v>-19912500</v>
      </c>
    </row>
    <row r="6">
      <c r="A6" s="4" t="inlineStr">
        <is>
          <t>Share of loss in joint venture</t>
        </is>
      </c>
      <c r="B6" s="5" t="n">
        <v>-1142249</v>
      </c>
    </row>
    <row r="7">
      <c r="A7" s="4" t="inlineStr">
        <is>
          <t>Investment balance</t>
        </is>
      </c>
      <c r="B7" s="6" t="n">
        <v>14452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14" customWidth="1" min="5" max="5"/>
  </cols>
  <sheetData>
    <row r="1">
      <c r="A1" s="1" t="inlineStr">
        <is>
          <t>SCHEDULE OF FINANCIAL INFORMATION OF JOINT VENTURE (Details) - USD ($)</t>
        </is>
      </c>
      <c r="B1" s="2" t="inlineStr">
        <is>
          <t>10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frsStatementLineItems [Line Items]</t>
        </is>
      </c>
    </row>
    <row r="4">
      <c r="A4" s="4" t="inlineStr">
        <is>
          <t>Current assets</t>
        </is>
      </c>
      <c r="B4" s="6" t="n">
        <v>21789126</v>
      </c>
      <c r="C4" s="6" t="n">
        <v>21789126</v>
      </c>
      <c r="D4" s="6" t="n">
        <v>7491611</v>
      </c>
      <c r="E4" s="6" t="n">
        <v>20259394</v>
      </c>
    </row>
    <row r="5">
      <c r="A5" s="4" t="inlineStr">
        <is>
          <t>Intangible assets</t>
        </is>
      </c>
      <c r="E5" s="4" t="inlineStr">
        <is>
          <t xml:space="preserve"> </t>
        </is>
      </c>
    </row>
    <row r="6">
      <c r="A6" s="4" t="inlineStr">
        <is>
          <t>Liabilities</t>
        </is>
      </c>
      <c r="B6" s="5" t="n">
        <v>-2182230</v>
      </c>
      <c r="C6" s="5" t="n">
        <v>-2182230</v>
      </c>
      <c r="D6" s="5" t="n">
        <v>-5821755</v>
      </c>
      <c r="E6" s="5" t="n">
        <v>-5038499</v>
      </c>
    </row>
    <row r="7">
      <c r="A7" s="4" t="inlineStr">
        <is>
          <t>Net loss</t>
        </is>
      </c>
      <c r="C7" s="5" t="n">
        <v>-15669093</v>
      </c>
      <c r="D7" s="6" t="n">
        <v>-18169070</v>
      </c>
      <c r="E7" s="6" t="n">
        <v>-11434632</v>
      </c>
    </row>
    <row r="8">
      <c r="A8" s="4" t="inlineStr">
        <is>
          <t>Joint ventures [member]</t>
        </is>
      </c>
    </row>
    <row r="9">
      <c r="A9" s="3" t="inlineStr">
        <is>
          <t>IfrsStatementLineItems [Line Items]</t>
        </is>
      </c>
    </row>
    <row r="10">
      <c r="A10" s="4" t="inlineStr">
        <is>
          <t>Current assets</t>
        </is>
      </c>
      <c r="B10" s="5" t="n">
        <v>2287252</v>
      </c>
      <c r="C10" s="5" t="n">
        <v>2287252</v>
      </c>
    </row>
    <row r="11">
      <c r="A11" s="4" t="inlineStr">
        <is>
          <t>Intangible assets</t>
        </is>
      </c>
      <c r="B11" s="5" t="n">
        <v>22500000</v>
      </c>
      <c r="C11" s="5" t="n">
        <v>22500000</v>
      </c>
    </row>
    <row r="12">
      <c r="A12" s="4" t="inlineStr">
        <is>
          <t>Liabilities</t>
        </is>
      </c>
      <c r="B12" s="5" t="n">
        <v>-44683</v>
      </c>
      <c r="C12" s="5" t="n">
        <v>-44683</v>
      </c>
    </row>
    <row r="13">
      <c r="A13" s="4" t="inlineStr">
        <is>
          <t>Owners Equity</t>
        </is>
      </c>
      <c r="B13" s="5" t="n">
        <v>-24742569</v>
      </c>
      <c r="C13" s="5" t="n">
        <v>-24742569</v>
      </c>
    </row>
    <row r="14">
      <c r="A14" s="4" t="inlineStr">
        <is>
          <t>Net loss</t>
        </is>
      </c>
      <c r="B14" s="6" t="n">
        <v>1142249</v>
      </c>
      <c r="C14" s="6" t="n">
        <v>1212417</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JOINT VENTURE (Details Narrative) - USD ($)</t>
        </is>
      </c>
      <c r="B1" s="2" t="inlineStr">
        <is>
          <t>Oct. 20, 2020</t>
        </is>
      </c>
      <c r="C1" s="2" t="inlineStr">
        <is>
          <t>Dec. 31, 2021</t>
        </is>
      </c>
      <c r="D1" s="2" t="inlineStr">
        <is>
          <t>Dec. 31, 2021</t>
        </is>
      </c>
      <c r="E1" s="2" t="inlineStr">
        <is>
          <t>Dec. 31, 2020</t>
        </is>
      </c>
      <c r="F1" s="2" t="inlineStr">
        <is>
          <t>Dec. 31, 2019</t>
        </is>
      </c>
    </row>
    <row r="2">
      <c r="A2" s="3" t="inlineStr">
        <is>
          <t>IfrsStatementLineItems [Line Items]</t>
        </is>
      </c>
    </row>
    <row r="3">
      <c r="A3" s="4" t="inlineStr">
        <is>
          <t>Net operating loss</t>
        </is>
      </c>
      <c r="D3" s="6" t="n">
        <v>-15669093</v>
      </c>
      <c r="E3" s="6" t="n">
        <v>-18169070</v>
      </c>
      <c r="F3" s="6" t="n">
        <v>-11434632</v>
      </c>
    </row>
    <row r="4">
      <c r="A4" s="4" t="inlineStr">
        <is>
          <t>Joint ventures [member]</t>
        </is>
      </c>
    </row>
    <row r="5">
      <c r="A5" s="3" t="inlineStr">
        <is>
          <t>IfrsStatementLineItems [Line Items]</t>
        </is>
      </c>
    </row>
    <row r="6">
      <c r="A6" s="4" t="inlineStr">
        <is>
          <t>Amount of investment in joint venture</t>
        </is>
      </c>
      <c r="C6" s="6" t="n">
        <v>1445251</v>
      </c>
      <c r="D6" s="5" t="n">
        <v>1445251</v>
      </c>
      <c r="E6" s="6" t="n">
        <v>22500000</v>
      </c>
    </row>
    <row r="7">
      <c r="A7" s="4" t="inlineStr">
        <is>
          <t>Unrecognized gain loss on joint venture</t>
        </is>
      </c>
      <c r="D7" s="5" t="n">
        <v>19912500</v>
      </c>
    </row>
    <row r="8">
      <c r="A8" s="4" t="inlineStr">
        <is>
          <t>Proportion of ownership interest in joint operation</t>
        </is>
      </c>
      <c r="C8" s="4" t="inlineStr">
        <is>
          <t>94.20%</t>
        </is>
      </c>
    </row>
    <row r="9">
      <c r="A9" s="4" t="inlineStr">
        <is>
          <t>Net operating loss</t>
        </is>
      </c>
      <c r="C9" s="6" t="n">
        <v>1142249</v>
      </c>
      <c r="D9" s="6" t="n">
        <v>1212417</v>
      </c>
    </row>
    <row r="10">
      <c r="A10" s="4" t="inlineStr">
        <is>
          <t>Joint ventures [member] | Xiamen Sanan Integrated Circuit Co. Ltd. [Member]</t>
        </is>
      </c>
    </row>
    <row r="11">
      <c r="A11" s="3" t="inlineStr">
        <is>
          <t>IfrsStatementLineItems [Line Items]</t>
        </is>
      </c>
    </row>
    <row r="12">
      <c r="A12" s="4" t="inlineStr">
        <is>
          <t>Name of joint venture</t>
        </is>
      </c>
      <c r="B12" s="4" t="inlineStr">
        <is>
          <t>Super Photonics Xiamen
Co., Ltd (“SPX”)</t>
        </is>
      </c>
    </row>
    <row r="13">
      <c r="A13" s="4" t="inlineStr">
        <is>
          <t>Description of nature of relationship with joint operation</t>
        </is>
      </c>
      <c r="B13" s="4" t="inlineStr">
        <is>
          <t>Xiamen Sanan Integrated Circuit Co. Ltd. (“Sanan IC”) whose purpose is
to design, develop, manufacture and sell 100G, 200G and 400G optical engines based on POET’s proprietary Optical Interposer platform
technology.</t>
        </is>
      </c>
    </row>
    <row r="14">
      <c r="A14" s="4" t="inlineStr">
        <is>
          <t>Amount of investment in joint venture</t>
        </is>
      </c>
      <c r="B14" s="6" t="n">
        <v>22500000</v>
      </c>
    </row>
    <row r="15">
      <c r="A15" s="4" t="inlineStr">
        <is>
          <t>Gain on joint venture</t>
        </is>
      </c>
      <c r="C15" s="5" t="n">
        <v>2587500</v>
      </c>
    </row>
    <row r="16">
      <c r="A16" s="4" t="inlineStr">
        <is>
          <t>Unrecognized gain loss on joint venture</t>
        </is>
      </c>
      <c r="C16" s="6" t="n">
        <v>19912500</v>
      </c>
    </row>
    <row r="17">
      <c r="A17" s="4" t="inlineStr">
        <is>
          <t>Super Photonics Xiamen Co., Ltd [Member]</t>
        </is>
      </c>
    </row>
    <row r="18">
      <c r="A18" s="3" t="inlineStr">
        <is>
          <t>IfrsStatementLineItems [Line Items]</t>
        </is>
      </c>
    </row>
    <row r="19">
      <c r="A19" s="4" t="inlineStr">
        <is>
          <t>Proportion of ownership interest in joint operation</t>
        </is>
      </c>
      <c r="D19" s="4" t="inlineStr">
        <is>
          <t>88.50%</t>
        </is>
      </c>
    </row>
    <row r="20">
      <c r="A20" s="4" t="inlineStr">
        <is>
          <t>Super Photonics Xiamen Co., Ltd [Member] | Xiamen Sanan Integrated Circuit Co. Ltd. [Member]</t>
        </is>
      </c>
    </row>
    <row r="21">
      <c r="A21" s="3" t="inlineStr">
        <is>
          <t>IfrsStatementLineItems [Line Items]</t>
        </is>
      </c>
    </row>
    <row r="22">
      <c r="A22" s="4" t="inlineStr">
        <is>
          <t>Proportion of ownership interest in joint operation</t>
        </is>
      </c>
      <c r="D22" s="4" t="inlineStr">
        <is>
          <t>11.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60" customWidth="1" min="1" max="1"/>
    <col width="80" customWidth="1" min="2" max="2"/>
    <col width="16" customWidth="1" min="3" max="3"/>
    <col width="13" customWidth="1" min="4" max="4"/>
    <col width="14" customWidth="1" min="5" max="5"/>
    <col width="14" customWidth="1" min="6" max="6"/>
  </cols>
  <sheetData>
    <row r="1">
      <c r="A1" s="1" t="inlineStr">
        <is>
          <t>SCHEDULE OF PROPERTY AND EQUIPMENT (Details) - USD ($)</t>
        </is>
      </c>
      <c r="C1" s="2" t="inlineStr">
        <is>
          <t>12 Months Ended</t>
        </is>
      </c>
    </row>
    <row r="2">
      <c r="C2" s="2" t="inlineStr">
        <is>
          <t>Dec. 31, 2021</t>
        </is>
      </c>
      <c r="E2" s="2" t="inlineStr">
        <is>
          <t>Dec. 31, 2020</t>
        </is>
      </c>
      <c r="F2" s="2" t="inlineStr">
        <is>
          <t>Dec. 31, 2019</t>
        </is>
      </c>
    </row>
    <row r="3">
      <c r="A3" s="3" t="inlineStr">
        <is>
          <t>IfrsStatementLineItems [Line Items]</t>
        </is>
      </c>
    </row>
    <row r="4">
      <c r="A4" s="4" t="inlineStr">
        <is>
          <t>Property and equipment at cost, beginning</t>
        </is>
      </c>
      <c r="C4" s="6" t="n">
        <v>4421917</v>
      </c>
      <c r="E4" s="6" t="n">
        <v>3722830</v>
      </c>
      <c r="F4" s="6" t="n">
        <v>15448921</v>
      </c>
    </row>
    <row r="5">
      <c r="A5" s="4" t="inlineStr">
        <is>
          <t>Additions, net of returns</t>
        </is>
      </c>
      <c r="C5" s="5" t="n">
        <v>771523</v>
      </c>
      <c r="D5" s="4" t="inlineStr">
        <is>
          <t>[1]</t>
        </is>
      </c>
      <c r="E5" s="5" t="n">
        <v>1521788</v>
      </c>
      <c r="F5" s="5" t="n">
        <v>2044950</v>
      </c>
    </row>
    <row r="6">
      <c r="A6" s="4" t="inlineStr">
        <is>
          <t>Impairment and disposals</t>
        </is>
      </c>
      <c r="B6" s="4" t="inlineStr">
        <is>
          <t>[2]</t>
        </is>
      </c>
      <c r="F6" s="5" t="n">
        <v>-13810311</v>
      </c>
    </row>
    <row r="7">
      <c r="A7" s="4" t="inlineStr">
        <is>
          <t>Effect of changes in foreign exchange rates</t>
        </is>
      </c>
      <c r="C7" s="5" t="n">
        <v>-63036</v>
      </c>
      <c r="E7" s="5" t="n">
        <v>75026</v>
      </c>
      <c r="F7" s="5" t="n">
        <v>39270</v>
      </c>
    </row>
    <row r="8">
      <c r="A8" s="4" t="inlineStr">
        <is>
          <t>Reclassification</t>
        </is>
      </c>
      <c r="C8" s="4" t="inlineStr">
        <is>
          <t xml:space="preserve"> </t>
        </is>
      </c>
      <c r="E8" s="4" t="inlineStr">
        <is>
          <t xml:space="preserve"> </t>
        </is>
      </c>
    </row>
    <row r="9">
      <c r="A9" s="4" t="inlineStr">
        <is>
          <t>Disposals</t>
        </is>
      </c>
      <c r="B9" s="4" t="inlineStr">
        <is>
          <t>[3]</t>
        </is>
      </c>
      <c r="E9" s="5" t="n">
        <v>-897727</v>
      </c>
    </row>
    <row r="10">
      <c r="A10" s="4" t="inlineStr">
        <is>
          <t>Property and equipment at cost, ending</t>
        </is>
      </c>
      <c r="C10" s="5" t="n">
        <v>5130404</v>
      </c>
      <c r="E10" s="5" t="n">
        <v>4421917</v>
      </c>
      <c r="F10" s="5" t="n">
        <v>3722830</v>
      </c>
    </row>
    <row r="11">
      <c r="A11" s="4" t="inlineStr">
        <is>
          <t>Property and equipment, accumulated depreciation, beginning</t>
        </is>
      </c>
      <c r="C11" s="5" t="n">
        <v>1236163</v>
      </c>
      <c r="E11" s="5" t="n">
        <v>579770</v>
      </c>
      <c r="F11" s="5" t="n">
        <v>6149408</v>
      </c>
    </row>
    <row r="12">
      <c r="A12" s="4" t="inlineStr">
        <is>
          <t>Depreciation for the year</t>
        </is>
      </c>
      <c r="C12" s="5" t="n">
        <v>840366</v>
      </c>
      <c r="E12" s="5" t="n">
        <v>631263</v>
      </c>
      <c r="F12" s="5" t="n">
        <v>166342</v>
      </c>
    </row>
    <row r="13">
      <c r="A13" s="4" t="inlineStr">
        <is>
          <t>Impairment and disposals</t>
        </is>
      </c>
      <c r="B13" s="4" t="inlineStr">
        <is>
          <t>[2]</t>
        </is>
      </c>
      <c r="F13" s="5" t="n">
        <v>-5735980</v>
      </c>
    </row>
    <row r="14">
      <c r="A14" s="4" t="inlineStr">
        <is>
          <t>Effect of changes in foreign exchange rates</t>
        </is>
      </c>
      <c r="C14" s="5" t="n">
        <v>-10359</v>
      </c>
      <c r="E14" s="5" t="n">
        <v>25130</v>
      </c>
    </row>
    <row r="15">
      <c r="A15" s="4" t="inlineStr">
        <is>
          <t>Property and equipment, accumulated depreciation, ending</t>
        </is>
      </c>
      <c r="C15" s="5" t="n">
        <v>2066170</v>
      </c>
      <c r="E15" s="5" t="n">
        <v>1236163</v>
      </c>
      <c r="F15" s="5" t="n">
        <v>579770</v>
      </c>
    </row>
    <row r="16">
      <c r="A16" s="4" t="inlineStr">
        <is>
          <t>Property and equipment, carrying amounts</t>
        </is>
      </c>
      <c r="C16" s="5" t="n">
        <v>3064234</v>
      </c>
      <c r="E16" s="5" t="n">
        <v>3185754</v>
      </c>
      <c r="F16" s="5" t="n">
        <v>3143060</v>
      </c>
    </row>
    <row r="17">
      <c r="A17" s="4" t="inlineStr">
        <is>
          <t>Equipment not ready for use [Member]</t>
        </is>
      </c>
    </row>
    <row r="18">
      <c r="A18" s="3" t="inlineStr">
        <is>
          <t>IfrsStatementLineItems [Line Items]</t>
        </is>
      </c>
    </row>
    <row r="19">
      <c r="A19" s="4" t="inlineStr">
        <is>
          <t>Property and equipment at cost, beginning</t>
        </is>
      </c>
      <c r="C19" s="5" t="n">
        <v>227147</v>
      </c>
      <c r="E19" s="5" t="n">
        <v>764342</v>
      </c>
      <c r="F19" s="5" t="n">
        <v>3142153</v>
      </c>
    </row>
    <row r="20">
      <c r="A20" s="4" t="inlineStr">
        <is>
          <t>Additions, net of returns</t>
        </is>
      </c>
      <c r="C20" s="5" t="n">
        <v>-128575</v>
      </c>
      <c r="D20" s="4" t="inlineStr">
        <is>
          <t>[1]</t>
        </is>
      </c>
      <c r="E20" s="5" t="n">
        <v>888726</v>
      </c>
      <c r="F20" s="5" t="n">
        <v>1986210</v>
      </c>
    </row>
    <row r="21">
      <c r="A21" s="4" t="inlineStr">
        <is>
          <t>Impairment and disposals</t>
        </is>
      </c>
      <c r="B21" s="4" t="inlineStr">
        <is>
          <t>[2]</t>
        </is>
      </c>
      <c r="F21" s="5" t="n">
        <v>-4388762</v>
      </c>
    </row>
    <row r="22">
      <c r="A22" s="4" t="inlineStr">
        <is>
          <t>Effect of changes in foreign exchange rates</t>
        </is>
      </c>
      <c r="C22" s="5" t="n">
        <v>-2238</v>
      </c>
      <c r="E22" s="5" t="n">
        <v>-8828</v>
      </c>
      <c r="F22" s="5" t="n">
        <v>24741</v>
      </c>
    </row>
    <row r="23">
      <c r="A23" s="4" t="inlineStr">
        <is>
          <t>Reclassification</t>
        </is>
      </c>
      <c r="C23" s="5" t="n">
        <v>-96334</v>
      </c>
      <c r="E23" s="5" t="n">
        <v>-519366</v>
      </c>
    </row>
    <row r="24">
      <c r="A24" s="4" t="inlineStr">
        <is>
          <t>Disposals</t>
        </is>
      </c>
      <c r="B24" s="4" t="inlineStr">
        <is>
          <t>[3]</t>
        </is>
      </c>
      <c r="E24" s="5" t="n">
        <v>-897727</v>
      </c>
    </row>
    <row r="25">
      <c r="A25" s="4" t="inlineStr">
        <is>
          <t>Property and equipment at cost, ending</t>
        </is>
      </c>
      <c r="C25" s="4" t="inlineStr">
        <is>
          <t xml:space="preserve"> </t>
        </is>
      </c>
      <c r="E25" s="5" t="n">
        <v>227147</v>
      </c>
      <c r="F25" s="5" t="n">
        <v>764342</v>
      </c>
    </row>
    <row r="26">
      <c r="A26" s="4" t="inlineStr">
        <is>
          <t>Property and equipment, accumulated depreciation, beginning</t>
        </is>
      </c>
      <c r="C26" s="4" t="inlineStr">
        <is>
          <t xml:space="preserve"> </t>
        </is>
      </c>
      <c r="E26" s="4" t="inlineStr">
        <is>
          <t xml:space="preserve"> </t>
        </is>
      </c>
      <c r="F26" s="4" t="inlineStr">
        <is>
          <t xml:space="preserve"> </t>
        </is>
      </c>
    </row>
    <row r="27">
      <c r="A27" s="4" t="inlineStr">
        <is>
          <t>Depreciation for the year</t>
        </is>
      </c>
      <c r="C27" s="4" t="inlineStr">
        <is>
          <t xml:space="preserve"> </t>
        </is>
      </c>
      <c r="E27" s="4" t="inlineStr">
        <is>
          <t xml:space="preserve"> </t>
        </is>
      </c>
      <c r="F27" s="4" t="inlineStr">
        <is>
          <t xml:space="preserve"> </t>
        </is>
      </c>
    </row>
    <row r="28">
      <c r="A28" s="4" t="inlineStr">
        <is>
          <t>Impairment and disposals</t>
        </is>
      </c>
      <c r="B28" s="4" t="inlineStr">
        <is>
          <t>[2]</t>
        </is>
      </c>
      <c r="F28" s="4" t="inlineStr">
        <is>
          <t xml:space="preserve"> </t>
        </is>
      </c>
    </row>
    <row r="29">
      <c r="A29" s="4" t="inlineStr">
        <is>
          <t>Effect of changes in foreign exchange rates</t>
        </is>
      </c>
      <c r="C29" s="4" t="inlineStr">
        <is>
          <t xml:space="preserve"> </t>
        </is>
      </c>
      <c r="E29" s="4" t="inlineStr">
        <is>
          <t xml:space="preserve"> </t>
        </is>
      </c>
    </row>
    <row r="30">
      <c r="A30" s="4" t="inlineStr">
        <is>
          <t>Property and equipment, accumulated depreciation, ending</t>
        </is>
      </c>
      <c r="C30" s="4" t="inlineStr">
        <is>
          <t xml:space="preserve"> </t>
        </is>
      </c>
      <c r="E30" s="4" t="inlineStr">
        <is>
          <t xml:space="preserve"> </t>
        </is>
      </c>
      <c r="F30" s="4" t="inlineStr">
        <is>
          <t xml:space="preserve"> </t>
        </is>
      </c>
    </row>
    <row r="31">
      <c r="A31" s="4" t="inlineStr">
        <is>
          <t>Property and equipment, carrying amounts</t>
        </is>
      </c>
      <c r="C31" s="4" t="inlineStr">
        <is>
          <t xml:space="preserve"> </t>
        </is>
      </c>
      <c r="E31" s="5" t="n">
        <v>227147</v>
      </c>
      <c r="F31" s="5" t="n">
        <v>764342</v>
      </c>
    </row>
    <row r="32">
      <c r="A32" s="4" t="inlineStr">
        <is>
          <t>Leasehold improvements [member]</t>
        </is>
      </c>
    </row>
    <row r="33">
      <c r="A33" s="3" t="inlineStr">
        <is>
          <t>IfrsStatementLineItems [Line Items]</t>
        </is>
      </c>
    </row>
    <row r="34">
      <c r="A34" s="4" t="inlineStr">
        <is>
          <t>Property and equipment at cost, beginning</t>
        </is>
      </c>
      <c r="C34" s="5" t="n">
        <v>71928</v>
      </c>
      <c r="E34" s="4" t="inlineStr">
        <is>
          <t xml:space="preserve"> </t>
        </is>
      </c>
      <c r="F34" s="5" t="n">
        <v>667342</v>
      </c>
    </row>
    <row r="35">
      <c r="A35" s="4" t="inlineStr">
        <is>
          <t>Additions, net of returns</t>
        </is>
      </c>
      <c r="C35" s="4" t="inlineStr">
        <is>
          <t xml:space="preserve"> </t>
        </is>
      </c>
      <c r="D35" s="4" t="inlineStr">
        <is>
          <t>[1]</t>
        </is>
      </c>
      <c r="E35" s="5" t="n">
        <v>68961</v>
      </c>
      <c r="F35" s="4" t="inlineStr">
        <is>
          <t xml:space="preserve"> </t>
        </is>
      </c>
    </row>
    <row r="36">
      <c r="A36" s="4" t="inlineStr">
        <is>
          <t>Impairment and disposals</t>
        </is>
      </c>
      <c r="B36" s="4" t="inlineStr">
        <is>
          <t>[2]</t>
        </is>
      </c>
      <c r="F36" s="5" t="n">
        <v>-667342</v>
      </c>
    </row>
    <row r="37">
      <c r="A37" s="4" t="inlineStr">
        <is>
          <t>Effect of changes in foreign exchange rates</t>
        </is>
      </c>
      <c r="C37" s="5" t="n">
        <v>-2206</v>
      </c>
      <c r="E37" s="5" t="n">
        <v>2967</v>
      </c>
      <c r="F37" s="4" t="inlineStr">
        <is>
          <t xml:space="preserve"> </t>
        </is>
      </c>
    </row>
    <row r="38">
      <c r="A38" s="4" t="inlineStr">
        <is>
          <t>Reclassification</t>
        </is>
      </c>
      <c r="C38" s="5" t="n">
        <v>47393</v>
      </c>
      <c r="E38" s="4" t="inlineStr">
        <is>
          <t xml:space="preserve"> </t>
        </is>
      </c>
    </row>
    <row r="39">
      <c r="A39" s="4" t="inlineStr">
        <is>
          <t>Disposals</t>
        </is>
      </c>
      <c r="B39" s="4" t="inlineStr">
        <is>
          <t>[3]</t>
        </is>
      </c>
      <c r="E39" s="4" t="inlineStr">
        <is>
          <t xml:space="preserve"> </t>
        </is>
      </c>
    </row>
    <row r="40">
      <c r="A40" s="4" t="inlineStr">
        <is>
          <t>Property and equipment at cost, ending</t>
        </is>
      </c>
      <c r="C40" s="5" t="n">
        <v>117115</v>
      </c>
      <c r="E40" s="5" t="n">
        <v>71928</v>
      </c>
      <c r="F40" s="4" t="inlineStr">
        <is>
          <t xml:space="preserve"> </t>
        </is>
      </c>
    </row>
    <row r="41">
      <c r="A41" s="4" t="inlineStr">
        <is>
          <t>Property and equipment, accumulated depreciation, beginning</t>
        </is>
      </c>
      <c r="C41" s="5" t="n">
        <v>10777</v>
      </c>
      <c r="E41" s="4" t="inlineStr">
        <is>
          <t xml:space="preserve"> </t>
        </is>
      </c>
      <c r="F41" s="5" t="n">
        <v>350497</v>
      </c>
    </row>
    <row r="42">
      <c r="A42" s="4" t="inlineStr">
        <is>
          <t>Depreciation for the year</t>
        </is>
      </c>
      <c r="C42" s="5" t="n">
        <v>18891</v>
      </c>
      <c r="E42" s="5" t="n">
        <v>10332</v>
      </c>
      <c r="F42" s="4" t="inlineStr">
        <is>
          <t xml:space="preserve"> </t>
        </is>
      </c>
    </row>
    <row r="43">
      <c r="A43" s="4" t="inlineStr">
        <is>
          <t>Impairment and disposals</t>
        </is>
      </c>
      <c r="B43" s="4" t="inlineStr">
        <is>
          <t>[2]</t>
        </is>
      </c>
      <c r="F43" s="5" t="n">
        <v>-350497</v>
      </c>
    </row>
    <row r="44">
      <c r="A44" s="4" t="inlineStr">
        <is>
          <t>Effect of changes in foreign exchange rates</t>
        </is>
      </c>
      <c r="C44" s="5" t="n">
        <v>-142</v>
      </c>
      <c r="E44" s="5" t="n">
        <v>445</v>
      </c>
    </row>
    <row r="45">
      <c r="A45" s="4" t="inlineStr">
        <is>
          <t>Property and equipment, accumulated depreciation, ending</t>
        </is>
      </c>
      <c r="C45" s="5" t="n">
        <v>29526</v>
      </c>
      <c r="E45" s="5" t="n">
        <v>10777</v>
      </c>
      <c r="F45" s="4" t="inlineStr">
        <is>
          <t xml:space="preserve"> </t>
        </is>
      </c>
    </row>
    <row r="46">
      <c r="A46" s="4" t="inlineStr">
        <is>
          <t>Property and equipment, carrying amounts</t>
        </is>
      </c>
      <c r="C46" s="5" t="n">
        <v>87589</v>
      </c>
      <c r="E46" s="5" t="n">
        <v>61151</v>
      </c>
      <c r="F46" s="4" t="inlineStr">
        <is>
          <t xml:space="preserve"> </t>
        </is>
      </c>
    </row>
    <row r="47">
      <c r="A47" s="4" t="inlineStr">
        <is>
          <t>Machinery and equipment [Member]</t>
        </is>
      </c>
    </row>
    <row r="48">
      <c r="A48" s="3" t="inlineStr">
        <is>
          <t>IfrsStatementLineItems [Line Items]</t>
        </is>
      </c>
    </row>
    <row r="49">
      <c r="A49" s="4" t="inlineStr">
        <is>
          <t>Property and equipment at cost, beginning</t>
        </is>
      </c>
      <c r="C49" s="5" t="n">
        <v>3994657</v>
      </c>
      <c r="E49" s="5" t="n">
        <v>2873255</v>
      </c>
      <c r="F49" s="5" t="n">
        <v>11017985</v>
      </c>
    </row>
    <row r="50">
      <c r="A50" s="4" t="inlineStr">
        <is>
          <t>Additions, net of returns</t>
        </is>
      </c>
      <c r="C50" s="5" t="n">
        <v>842877</v>
      </c>
      <c r="D50" s="4" t="inlineStr">
        <is>
          <t>[1]</t>
        </is>
      </c>
      <c r="E50" s="5" t="n">
        <v>525685</v>
      </c>
      <c r="F50" s="5" t="n">
        <v>39260</v>
      </c>
    </row>
    <row r="51">
      <c r="A51" s="4" t="inlineStr">
        <is>
          <t>Impairment and disposals</t>
        </is>
      </c>
      <c r="B51" s="4" t="inlineStr">
        <is>
          <t>[2]</t>
        </is>
      </c>
      <c r="F51" s="5" t="n">
        <v>-8198519</v>
      </c>
    </row>
    <row r="52">
      <c r="A52" s="4" t="inlineStr">
        <is>
          <t>Effect of changes in foreign exchange rates</t>
        </is>
      </c>
      <c r="C52" s="5" t="n">
        <v>-56455</v>
      </c>
      <c r="E52" s="5" t="n">
        <v>79606</v>
      </c>
      <c r="F52" s="5" t="n">
        <v>14529</v>
      </c>
    </row>
    <row r="53">
      <c r="A53" s="4" t="inlineStr">
        <is>
          <t>Reclassification</t>
        </is>
      </c>
      <c r="C53" s="5" t="n">
        <v>48941</v>
      </c>
      <c r="E53" s="5" t="n">
        <v>516111</v>
      </c>
    </row>
    <row r="54">
      <c r="A54" s="4" t="inlineStr">
        <is>
          <t>Disposals</t>
        </is>
      </c>
      <c r="B54" s="4" t="inlineStr">
        <is>
          <t>[3]</t>
        </is>
      </c>
      <c r="E54" s="4" t="inlineStr">
        <is>
          <t xml:space="preserve"> </t>
        </is>
      </c>
    </row>
    <row r="55">
      <c r="A55" s="4" t="inlineStr">
        <is>
          <t>Property and equipment at cost, ending</t>
        </is>
      </c>
      <c r="C55" s="5" t="n">
        <v>4830020</v>
      </c>
      <c r="E55" s="5" t="n">
        <v>3994657</v>
      </c>
      <c r="F55" s="5" t="n">
        <v>2873255</v>
      </c>
    </row>
    <row r="56">
      <c r="A56" s="4" t="inlineStr">
        <is>
          <t>Property and equipment, accumulated depreciation, beginning</t>
        </is>
      </c>
      <c r="C56" s="5" t="n">
        <v>1146014</v>
      </c>
      <c r="E56" s="5" t="n">
        <v>511806</v>
      </c>
      <c r="F56" s="5" t="n">
        <v>5411757</v>
      </c>
    </row>
    <row r="57">
      <c r="A57" s="4" t="inlineStr">
        <is>
          <t>Depreciation for the year</t>
        </is>
      </c>
      <c r="C57" s="5" t="n">
        <v>794834</v>
      </c>
      <c r="E57" s="5" t="n">
        <v>609803</v>
      </c>
      <c r="F57" s="5" t="n">
        <v>144337</v>
      </c>
    </row>
    <row r="58">
      <c r="A58" s="4" t="inlineStr">
        <is>
          <t>Impairment and disposals</t>
        </is>
      </c>
      <c r="B58" s="4" t="inlineStr">
        <is>
          <t>[2]</t>
        </is>
      </c>
      <c r="F58" s="5" t="n">
        <v>-5044288</v>
      </c>
    </row>
    <row r="59">
      <c r="A59" s="4" t="inlineStr">
        <is>
          <t>Effect of changes in foreign exchange rates</t>
        </is>
      </c>
      <c r="C59" s="5" t="n">
        <v>-10122</v>
      </c>
      <c r="E59" s="5" t="n">
        <v>24405</v>
      </c>
    </row>
    <row r="60">
      <c r="A60" s="4" t="inlineStr">
        <is>
          <t>Property and equipment, accumulated depreciation, ending</t>
        </is>
      </c>
      <c r="C60" s="5" t="n">
        <v>1930726</v>
      </c>
      <c r="E60" s="5" t="n">
        <v>1146014</v>
      </c>
      <c r="F60" s="5" t="n">
        <v>511806</v>
      </c>
    </row>
    <row r="61">
      <c r="A61" s="4" t="inlineStr">
        <is>
          <t>Property and equipment, carrying amounts</t>
        </is>
      </c>
      <c r="C61" s="5" t="n">
        <v>2899294</v>
      </c>
      <c r="E61" s="5" t="n">
        <v>2848643</v>
      </c>
      <c r="F61" s="5" t="n">
        <v>2361449</v>
      </c>
    </row>
    <row r="62">
      <c r="A62" s="4" t="inlineStr">
        <is>
          <t>Office equipment [member]</t>
        </is>
      </c>
    </row>
    <row r="63">
      <c r="A63" s="3" t="inlineStr">
        <is>
          <t>IfrsStatementLineItems [Line Items]</t>
        </is>
      </c>
    </row>
    <row r="64">
      <c r="A64" s="4" t="inlineStr">
        <is>
          <t>Property and equipment at cost, beginning</t>
        </is>
      </c>
      <c r="C64" s="5" t="n">
        <v>128185</v>
      </c>
      <c r="E64" s="5" t="n">
        <v>85233</v>
      </c>
      <c r="F64" s="5" t="n">
        <v>621441</v>
      </c>
    </row>
    <row r="65">
      <c r="A65" s="4" t="inlineStr">
        <is>
          <t>Additions, net of returns</t>
        </is>
      </c>
      <c r="C65" s="5" t="n">
        <v>57221</v>
      </c>
      <c r="D65" s="4" t="inlineStr">
        <is>
          <t>[1]</t>
        </is>
      </c>
      <c r="E65" s="5" t="n">
        <v>38416</v>
      </c>
      <c r="F65" s="5" t="n">
        <v>19480</v>
      </c>
    </row>
    <row r="66">
      <c r="A66" s="4" t="inlineStr">
        <is>
          <t>Impairment and disposals</t>
        </is>
      </c>
      <c r="B66" s="4" t="inlineStr">
        <is>
          <t>[2]</t>
        </is>
      </c>
      <c r="F66" s="5" t="n">
        <v>-555688</v>
      </c>
    </row>
    <row r="67">
      <c r="A67" s="4" t="inlineStr">
        <is>
          <t>Effect of changes in foreign exchange rates</t>
        </is>
      </c>
      <c r="C67" s="5" t="n">
        <v>-2137</v>
      </c>
      <c r="E67" s="5" t="n">
        <v>1281</v>
      </c>
      <c r="F67" s="4" t="inlineStr">
        <is>
          <t xml:space="preserve"> </t>
        </is>
      </c>
    </row>
    <row r="68">
      <c r="A68" s="4" t="inlineStr">
        <is>
          <t>Reclassification</t>
        </is>
      </c>
      <c r="C68" s="4" t="inlineStr">
        <is>
          <t xml:space="preserve"> </t>
        </is>
      </c>
      <c r="E68" s="5" t="n">
        <v>3255</v>
      </c>
    </row>
    <row r="69">
      <c r="A69" s="4" t="inlineStr">
        <is>
          <t>Disposals</t>
        </is>
      </c>
      <c r="B69" s="4" t="inlineStr">
        <is>
          <t>[3]</t>
        </is>
      </c>
      <c r="E69" s="4" t="inlineStr">
        <is>
          <t xml:space="preserve"> </t>
        </is>
      </c>
    </row>
    <row r="70">
      <c r="A70" s="4" t="inlineStr">
        <is>
          <t>Property and equipment at cost, ending</t>
        </is>
      </c>
      <c r="C70" s="5" t="n">
        <v>183269</v>
      </c>
      <c r="E70" s="5" t="n">
        <v>128185</v>
      </c>
      <c r="F70" s="5" t="n">
        <v>85233</v>
      </c>
    </row>
    <row r="71">
      <c r="A71" s="4" t="inlineStr">
        <is>
          <t>Property and equipment, accumulated depreciation, beginning</t>
        </is>
      </c>
      <c r="C71" s="5" t="n">
        <v>79372</v>
      </c>
      <c r="E71" s="5" t="n">
        <v>67964</v>
      </c>
      <c r="F71" s="5" t="n">
        <v>387154</v>
      </c>
    </row>
    <row r="72">
      <c r="A72" s="4" t="inlineStr">
        <is>
          <t>Depreciation for the year</t>
        </is>
      </c>
      <c r="C72" s="5" t="n">
        <v>26641</v>
      </c>
      <c r="E72" s="5" t="n">
        <v>11128</v>
      </c>
      <c r="F72" s="5" t="n">
        <v>22005</v>
      </c>
    </row>
    <row r="73">
      <c r="A73" s="4" t="inlineStr">
        <is>
          <t>Impairment and disposals</t>
        </is>
      </c>
      <c r="B73" s="4" t="inlineStr">
        <is>
          <t>[2]</t>
        </is>
      </c>
      <c r="F73" s="5" t="n">
        <v>-341195</v>
      </c>
    </row>
    <row r="74">
      <c r="A74" s="4" t="inlineStr">
        <is>
          <t>Effect of changes in foreign exchange rates</t>
        </is>
      </c>
      <c r="C74" s="5" t="n">
        <v>-95</v>
      </c>
      <c r="E74" s="5" t="n">
        <v>280</v>
      </c>
    </row>
    <row r="75">
      <c r="A75" s="4" t="inlineStr">
        <is>
          <t>Property and equipment, accumulated depreciation, ending</t>
        </is>
      </c>
      <c r="C75" s="5" t="n">
        <v>105918</v>
      </c>
      <c r="E75" s="5" t="n">
        <v>79372</v>
      </c>
      <c r="F75" s="5" t="n">
        <v>67964</v>
      </c>
    </row>
    <row r="76">
      <c r="A76" s="4" t="inlineStr">
        <is>
          <t>Property and equipment, carrying amounts</t>
        </is>
      </c>
      <c r="C76" s="6" t="n">
        <v>77351</v>
      </c>
      <c r="E76" s="6" t="n">
        <v>48813</v>
      </c>
      <c r="F76" s="6" t="n">
        <v>17269</v>
      </c>
    </row>
    <row r="77"/>
    <row r="78">
      <c r="A78" s="4" t="inlineStr">
        <is>
          <t>[1]</t>
        </is>
      </c>
      <c r="B78" s="4" t="inlineStr">
        <is>
          <t>During the year, the Company returned $ 196,490</t>
        </is>
      </c>
    </row>
    <row r="79">
      <c r="A79" s="4" t="inlineStr">
        <is>
          <t>[2]</t>
        </is>
      </c>
      <c r="B79" s="4" t="inlineStr">
        <is>
          <t>On November 8, 2019, the Company disposed of property and equipment used in the operations DenseLight.</t>
        </is>
      </c>
    </row>
    <row r="80">
      <c r="A80" s="4" t="inlineStr">
        <is>
          <t>[3]</t>
        </is>
      </c>
      <c r="B80" s="4" t="inlineStr">
        <is>
          <t>During 2020, the Company settled certain R&amp;D expenses by transferring $ 897,727</t>
        </is>
      </c>
    </row>
  </sheetData>
  <mergeCells count="7">
    <mergeCell ref="A1:B2"/>
    <mergeCell ref="C1:F1"/>
    <mergeCell ref="C2:D2"/>
    <mergeCell ref="A77:E77"/>
    <mergeCell ref="B78:E78"/>
    <mergeCell ref="B79:E79"/>
    <mergeCell ref="B80:E8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PROPERTY AND EQUIPMENT (Details) (Parenthetical) - USD ($)</t>
        </is>
      </c>
      <c r="B1" s="2" t="inlineStr">
        <is>
          <t>12 Months Ended</t>
        </is>
      </c>
    </row>
    <row r="2">
      <c r="B2" s="2" t="inlineStr">
        <is>
          <t>Dec. 31, 2021</t>
        </is>
      </c>
      <c r="C2" s="2" t="inlineStr">
        <is>
          <t>Dec. 31, 2020</t>
        </is>
      </c>
    </row>
    <row r="3">
      <c r="A3" s="3" t="inlineStr">
        <is>
          <t>Property And Equipment</t>
        </is>
      </c>
    </row>
    <row r="4">
      <c r="A4" s="4" t="inlineStr">
        <is>
          <t>Equipment transferred to settle research and development expenses</t>
        </is>
      </c>
      <c r="C4" s="6" t="n">
        <v>897727</v>
      </c>
    </row>
    <row r="5">
      <c r="A5" s="4" t="inlineStr">
        <is>
          <t>Cost of equipment returned to vendor</t>
        </is>
      </c>
      <c r="B5" s="6" t="n">
        <v>1964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SCHEDULE OF PATENTS AND LICENSES (Details) - USD ($)</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Patents and licenses, carrying amounts</t>
        </is>
      </c>
      <c r="E4" s="4" t="inlineStr">
        <is>
          <t xml:space="preserve"> </t>
        </is>
      </c>
    </row>
    <row r="5">
      <c r="A5" s="4" t="inlineStr">
        <is>
          <t>Patents and Licenses [Member]</t>
        </is>
      </c>
    </row>
    <row r="6">
      <c r="A6" s="3" t="inlineStr">
        <is>
          <t>IfrsStatementLineItems [Line Items]</t>
        </is>
      </c>
    </row>
    <row r="7">
      <c r="A7" s="4" t="inlineStr">
        <is>
          <t>Patents and licenses, cost, beginning</t>
        </is>
      </c>
      <c r="C7" s="6" t="n">
        <v>837102</v>
      </c>
      <c r="D7" s="6" t="n">
        <v>785027</v>
      </c>
      <c r="E7" s="5" t="n">
        <v>737686</v>
      </c>
    </row>
    <row r="8">
      <c r="A8" s="4" t="inlineStr">
        <is>
          <t>Additions</t>
        </is>
      </c>
      <c r="C8" s="5" t="n">
        <v>159359</v>
      </c>
      <c r="D8" s="5" t="n">
        <v>52075</v>
      </c>
      <c r="E8" s="5" t="n">
        <v>77037</v>
      </c>
    </row>
    <row r="9">
      <c r="A9" s="4" t="inlineStr">
        <is>
          <t>Disposals (1)</t>
        </is>
      </c>
      <c r="B9" s="4" t="inlineStr">
        <is>
          <t>[1]</t>
        </is>
      </c>
      <c r="E9" s="5" t="n">
        <v>-29696</v>
      </c>
    </row>
    <row r="10">
      <c r="A10" s="4" t="inlineStr">
        <is>
          <t>Patents and licenses, cost, ending</t>
        </is>
      </c>
      <c r="C10" s="5" t="n">
        <v>996461</v>
      </c>
      <c r="D10" s="5" t="n">
        <v>837102</v>
      </c>
      <c r="E10" s="5" t="n">
        <v>785027</v>
      </c>
    </row>
    <row r="11">
      <c r="A11" s="4" t="inlineStr">
        <is>
          <t>Patents and licenses, accumulated amortization, beginning</t>
        </is>
      </c>
      <c r="C11" s="5" t="n">
        <v>398425</v>
      </c>
      <c r="D11" s="5" t="n">
        <v>332643</v>
      </c>
      <c r="E11" s="5" t="n">
        <v>270972</v>
      </c>
    </row>
    <row r="12">
      <c r="A12" s="4" t="inlineStr">
        <is>
          <t>Amortization</t>
        </is>
      </c>
      <c r="C12" s="5" t="n">
        <v>69560</v>
      </c>
      <c r="D12" s="5" t="n">
        <v>65782</v>
      </c>
      <c r="E12" s="5" t="n">
        <v>61671</v>
      </c>
    </row>
    <row r="13">
      <c r="A13" s="4" t="inlineStr">
        <is>
          <t>Patents and licenses, accumulated amortization, ending</t>
        </is>
      </c>
      <c r="C13" s="5" t="n">
        <v>467985</v>
      </c>
      <c r="D13" s="5" t="n">
        <v>398425</v>
      </c>
      <c r="E13" s="5" t="n">
        <v>332643</v>
      </c>
    </row>
    <row r="14">
      <c r="A14" s="4" t="inlineStr">
        <is>
          <t>Patents and licenses, carrying amounts</t>
        </is>
      </c>
      <c r="C14" s="6" t="n">
        <v>528476</v>
      </c>
      <c r="D14" s="6" t="n">
        <v>438677</v>
      </c>
      <c r="E14" s="6" t="n">
        <v>452384</v>
      </c>
    </row>
    <row r="15"/>
    <row r="16">
      <c r="A16" s="4" t="inlineStr">
        <is>
          <t>[1]</t>
        </is>
      </c>
      <c r="B16" s="4" t="inlineStr">
        <is>
          <t>On November 8, 2019, the Company disposed of certain patents
unrelated to the Company’s technology on the sale of DenseLight.</t>
        </is>
      </c>
    </row>
  </sheetData>
  <mergeCells count="4">
    <mergeCell ref="A1:B2"/>
    <mergeCell ref="C1:E1"/>
    <mergeCell ref="A15:D15"/>
    <mergeCell ref="B16:D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42" customWidth="1" min="2" max="2"/>
    <col width="16" customWidth="1" min="3" max="3"/>
    <col width="14" customWidth="1" min="4" max="4"/>
    <col width="14" customWidth="1" min="5" max="5"/>
  </cols>
  <sheetData>
    <row r="1">
      <c r="A1" s="1" t="inlineStr">
        <is>
          <t>SCHEDULE OF RIGHT OF USE ASSET AND LEASE LIABILITY (Details) - USD ($)</t>
        </is>
      </c>
      <c r="C1" s="2" t="inlineStr">
        <is>
          <t>12 Months Ended</t>
        </is>
      </c>
    </row>
    <row r="2">
      <c r="C2" s="2" t="inlineStr">
        <is>
          <t>Dec. 31, 2021</t>
        </is>
      </c>
      <c r="D2" s="2" t="inlineStr">
        <is>
          <t>Dec. 31, 2020</t>
        </is>
      </c>
      <c r="E2" s="2" t="inlineStr">
        <is>
          <t>Dec. 31, 2019</t>
        </is>
      </c>
    </row>
    <row r="3">
      <c r="A3" s="4" t="inlineStr">
        <is>
          <t>Right of use asset, cost, beginning</t>
        </is>
      </c>
      <c r="C3" s="6" t="n">
        <v>653232</v>
      </c>
      <c r="D3" s="6" t="n">
        <v>238200</v>
      </c>
      <c r="E3" s="4" t="inlineStr">
        <is>
          <t xml:space="preserve"> </t>
        </is>
      </c>
    </row>
    <row r="4">
      <c r="A4" s="4" t="inlineStr">
        <is>
          <t>Additions</t>
        </is>
      </c>
      <c r="D4" s="5" t="n">
        <v>465068</v>
      </c>
      <c r="E4" s="5" t="n">
        <v>1127534</v>
      </c>
    </row>
    <row r="5">
      <c r="A5" s="4" t="inlineStr">
        <is>
          <t>Disposal (1)</t>
        </is>
      </c>
      <c r="B5" s="4" t="inlineStr">
        <is>
          <t>[1]</t>
        </is>
      </c>
      <c r="E5" s="5" t="n">
        <v>-892300</v>
      </c>
    </row>
    <row r="6">
      <c r="A6" s="4" t="inlineStr">
        <is>
          <t>Effect of changes in foreign exchange rates</t>
        </is>
      </c>
      <c r="C6" s="5" t="n">
        <v>-4122</v>
      </c>
      <c r="D6" s="5" t="n">
        <v>-2097</v>
      </c>
      <c r="E6" s="5" t="n">
        <v>2966</v>
      </c>
    </row>
    <row r="7">
      <c r="A7" s="4" t="inlineStr">
        <is>
          <t>Lease modification</t>
        </is>
      </c>
      <c r="D7" s="5" t="n">
        <v>-47939</v>
      </c>
    </row>
    <row r="8">
      <c r="A8" s="4" t="inlineStr">
        <is>
          <t>Right of use asset, cost, ending</t>
        </is>
      </c>
      <c r="C8" s="5" t="n">
        <v>649110</v>
      </c>
      <c r="D8" s="5" t="n">
        <v>653232</v>
      </c>
      <c r="E8" s="5" t="n">
        <v>238200</v>
      </c>
    </row>
    <row r="9">
      <c r="A9" s="4" t="inlineStr">
        <is>
          <t>Right of use asset, accumulated amortization, beginning</t>
        </is>
      </c>
      <c r="C9" s="5" t="n">
        <v>132546</v>
      </c>
      <c r="D9" s="5" t="n">
        <v>15683</v>
      </c>
      <c r="E9" s="4" t="inlineStr">
        <is>
          <t xml:space="preserve"> </t>
        </is>
      </c>
    </row>
    <row r="10">
      <c r="A10" s="4" t="inlineStr">
        <is>
          <t>Amortization</t>
        </is>
      </c>
      <c r="C10" s="5" t="n">
        <v>190596</v>
      </c>
      <c r="D10" s="5" t="n">
        <v>116057</v>
      </c>
      <c r="E10" s="5" t="n">
        <v>15683</v>
      </c>
    </row>
    <row r="11">
      <c r="A11" s="4" t="inlineStr">
        <is>
          <t>Effect of changes in foreign exchange rates</t>
        </is>
      </c>
      <c r="C11" s="5" t="n">
        <v>-922</v>
      </c>
      <c r="D11" s="5" t="n">
        <v>806</v>
      </c>
    </row>
    <row r="12">
      <c r="A12" s="4" t="inlineStr">
        <is>
          <t>Right of use asset, accumulated amortization, ending</t>
        </is>
      </c>
      <c r="C12" s="5" t="n">
        <v>322220</v>
      </c>
      <c r="D12" s="5" t="n">
        <v>132546</v>
      </c>
      <c r="E12" s="5" t="n">
        <v>15683</v>
      </c>
    </row>
    <row r="13">
      <c r="A13" s="4" t="inlineStr">
        <is>
          <t>Right of use asset, carrying amounts</t>
        </is>
      </c>
      <c r="C13" s="5" t="n">
        <v>326890</v>
      </c>
      <c r="D13" s="5" t="n">
        <v>520686</v>
      </c>
      <c r="E13" s="5" t="n">
        <v>222517</v>
      </c>
    </row>
    <row r="14">
      <c r="A14" s="4" t="inlineStr">
        <is>
          <t>Lease liability, beginning</t>
        </is>
      </c>
      <c r="C14" s="5" t="n">
        <v>531997</v>
      </c>
      <c r="D14" s="5" t="n">
        <v>223758</v>
      </c>
      <c r="E14" s="4" t="inlineStr">
        <is>
          <t xml:space="preserve"> </t>
        </is>
      </c>
    </row>
    <row r="15">
      <c r="A15" s="4" t="inlineStr">
        <is>
          <t>Additions</t>
        </is>
      </c>
      <c r="D15" s="5" t="n">
        <v>452385</v>
      </c>
      <c r="E15" s="5" t="n">
        <v>1127534</v>
      </c>
    </row>
    <row r="16">
      <c r="A16" s="4" t="inlineStr">
        <is>
          <t>Interest expense</t>
        </is>
      </c>
      <c r="C16" s="5" t="n">
        <v>67675</v>
      </c>
      <c r="D16" s="5" t="n">
        <v>44655</v>
      </c>
      <c r="E16" s="5" t="n">
        <v>4705</v>
      </c>
    </row>
    <row r="17">
      <c r="A17" s="4" t="inlineStr">
        <is>
          <t>Interest included in discontinued operations</t>
        </is>
      </c>
      <c r="E17" s="5" t="n">
        <v>74494</v>
      </c>
    </row>
    <row r="18">
      <c r="A18" s="4" t="inlineStr">
        <is>
          <t>Lease payments</t>
        </is>
      </c>
      <c r="C18" s="5" t="n">
        <v>-237634</v>
      </c>
      <c r="D18" s="5" t="n">
        <v>-144142</v>
      </c>
      <c r="E18" s="5" t="n">
        <v>-19162</v>
      </c>
    </row>
    <row r="19">
      <c r="A19" s="4" t="inlineStr">
        <is>
          <t>Lease payments included in discontinued operations</t>
        </is>
      </c>
      <c r="E19" s="5" t="n">
        <v>-258460</v>
      </c>
    </row>
    <row r="20">
      <c r="A20" s="4" t="inlineStr">
        <is>
          <t>Disposal (1)</t>
        </is>
      </c>
      <c r="B20" s="4" t="inlineStr">
        <is>
          <t>[1]</t>
        </is>
      </c>
      <c r="E20" s="5" t="n">
        <v>-695733</v>
      </c>
    </row>
    <row r="21">
      <c r="A21" s="4" t="inlineStr">
        <is>
          <t>Effect of changes in foreign exchange rates</t>
        </is>
      </c>
      <c r="C21" s="5" t="n">
        <v>-2690</v>
      </c>
      <c r="D21" s="5" t="n">
        <v>4066</v>
      </c>
      <c r="E21" s="5" t="n">
        <v>-9620</v>
      </c>
    </row>
    <row r="22">
      <c r="A22" s="4" t="inlineStr">
        <is>
          <t>Lease modification</t>
        </is>
      </c>
      <c r="D22" s="5" t="n">
        <v>-48725</v>
      </c>
    </row>
    <row r="23">
      <c r="A23" s="4" t="inlineStr">
        <is>
          <t>Lease liability, ending</t>
        </is>
      </c>
      <c r="C23" s="6" t="n">
        <v>359348</v>
      </c>
      <c r="D23" s="6" t="n">
        <v>531997</v>
      </c>
      <c r="E23" s="6" t="n">
        <v>223758</v>
      </c>
    </row>
    <row r="24"/>
    <row r="25">
      <c r="A25" s="4" t="inlineStr">
        <is>
          <t>[1]</t>
        </is>
      </c>
      <c r="B25" s="4" t="inlineStr">
        <is>
          <t>The Company disposed of $ 892,000 695,733</t>
        </is>
      </c>
    </row>
  </sheetData>
  <mergeCells count="4">
    <mergeCell ref="A1:B2"/>
    <mergeCell ref="C1:E1"/>
    <mergeCell ref="A24:D24"/>
    <mergeCell ref="B25:D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RIGHT OF USE ASSET AND LEASE LIABILITY (Details) (Parenthetical) - DenseLight [Member]</t>
        </is>
      </c>
      <c r="B1" s="2" t="inlineStr">
        <is>
          <t>Nov. 08, 2019USD ($)</t>
        </is>
      </c>
    </row>
    <row r="2">
      <c r="A2" s="3" t="inlineStr">
        <is>
          <t>IfrsStatementLineItems [Line Items]</t>
        </is>
      </c>
    </row>
    <row r="3">
      <c r="A3" s="4" t="inlineStr">
        <is>
          <t>Right of use assets, disposal</t>
        </is>
      </c>
      <c r="B3" s="6" t="n">
        <v>892000</v>
      </c>
    </row>
    <row r="4">
      <c r="A4" s="4" t="inlineStr">
        <is>
          <t>Lease liability, disposal</t>
        </is>
      </c>
      <c r="B4" s="6" t="n">
        <v>6957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Dec. 31, 2021</t>
        </is>
      </c>
      <c r="C1" s="2" t="inlineStr">
        <is>
          <t>Dec. 31, 2020</t>
        </is>
      </c>
      <c r="D1" s="2" t="inlineStr">
        <is>
          <t>Dec. 31, 2019</t>
        </is>
      </c>
    </row>
    <row r="2">
      <c r="A2" s="4" t="inlineStr">
        <is>
          <t>Trade payables</t>
        </is>
      </c>
      <c r="B2" s="6" t="n">
        <v>987498</v>
      </c>
      <c r="C2" s="6" t="n">
        <v>1603284</v>
      </c>
      <c r="D2" s="6" t="n">
        <v>1507644</v>
      </c>
    </row>
    <row r="3">
      <c r="A3" s="4" t="inlineStr">
        <is>
          <t>Payroll related liabilities</t>
        </is>
      </c>
      <c r="B3" s="5" t="n">
        <v>521692</v>
      </c>
      <c r="C3" s="5" t="n">
        <v>60455</v>
      </c>
      <c r="D3" s="5" t="n">
        <v>44677</v>
      </c>
    </row>
    <row r="4">
      <c r="A4" s="4" t="inlineStr">
        <is>
          <t>Accrued liabilities</t>
        </is>
      </c>
      <c r="B4" s="5" t="n">
        <v>282032</v>
      </c>
      <c r="C4" s="5" t="n">
        <v>66622</v>
      </c>
      <c r="D4" s="5" t="n">
        <v>173387</v>
      </c>
    </row>
    <row r="5">
      <c r="A5" s="4" t="inlineStr">
        <is>
          <t>Total accounts payable and accrued liabilities</t>
        </is>
      </c>
      <c r="B5" s="6" t="n">
        <v>1791222</v>
      </c>
      <c r="C5" s="6" t="n">
        <v>1730361</v>
      </c>
      <c r="D5" s="6" t="n">
        <v>17257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IGHT OF USE ASSET AND LEASE LIABILITY (Details Narrative) - USD ($)</t>
        </is>
      </c>
      <c r="B1" s="2" t="inlineStr">
        <is>
          <t>12 Months Ended</t>
        </is>
      </c>
    </row>
    <row r="2">
      <c r="B2" s="2" t="inlineStr">
        <is>
          <t>Dec. 31, 2020</t>
        </is>
      </c>
      <c r="C2" s="2" t="inlineStr">
        <is>
          <t>Dec. 31, 2021</t>
        </is>
      </c>
    </row>
    <row r="3">
      <c r="A3" s="4" t="inlineStr">
        <is>
          <t>Incremental borrowing rate</t>
        </is>
      </c>
      <c r="C3" s="4" t="inlineStr">
        <is>
          <t>12.00%</t>
        </is>
      </c>
    </row>
    <row r="4">
      <c r="A4" s="4" t="inlineStr">
        <is>
          <t>Gain on lease modification</t>
        </is>
      </c>
      <c r="B4" s="6" t="n">
        <v>7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4" t="inlineStr">
        <is>
          <t>DESCRIPTION OF BUSINESS</t>
        </is>
      </c>
      <c r="B3" s="4" t="inlineStr">
        <is>
          <t>1. DESCRIPTION
OF BUSINESS POET
Technologies Inc. is incorporated in the Province of Ontario. POET Technologies Inc. and its subsidiaries (the “Company”)
design and develop the POET Optical Interposer and Photonic Integrated Circuits for the data center and tele-communications markets.
The Company’s head office is located at 120 Eglinton Avenue East, Suite 1107, Toronto, Ontario, Canada M4P 1E2. These audited consolidated
financial statements of the Company were approved by the Board of Directors of the Company on April 26,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DEBENTURES (Details) - USD ($)</t>
        </is>
      </c>
      <c r="B1" s="2" t="inlineStr">
        <is>
          <t>12 Months Ended</t>
        </is>
      </c>
    </row>
    <row r="2">
      <c r="B2" s="2" t="inlineStr">
        <is>
          <t>Dec. 31, 2020</t>
        </is>
      </c>
      <c r="C2" s="2" t="inlineStr">
        <is>
          <t>Dec. 31, 2019</t>
        </is>
      </c>
    </row>
    <row r="3">
      <c r="A3" s="4" t="inlineStr">
        <is>
          <t>Convertible Debentures Issued on April 3, 2020 [Member]</t>
        </is>
      </c>
    </row>
    <row r="4">
      <c r="A4" s="3" t="inlineStr">
        <is>
          <t>IfrsStatementLineItems [Line Items]</t>
        </is>
      </c>
    </row>
    <row r="5">
      <c r="A5" s="4" t="inlineStr">
        <is>
          <t>Loan</t>
        </is>
      </c>
      <c r="B5" s="6" t="n">
        <v>1293519</v>
      </c>
      <c r="C5" s="6" t="n">
        <v>1293519</v>
      </c>
    </row>
    <row r="6">
      <c r="A6" s="4" t="inlineStr">
        <is>
          <t>Equity Component</t>
        </is>
      </c>
      <c r="B6" s="5" t="n">
        <v>-242004</v>
      </c>
      <c r="C6" s="5" t="n">
        <v>-242004</v>
      </c>
    </row>
    <row r="7">
      <c r="A7" s="4" t="inlineStr">
        <is>
          <t>Accretion</t>
        </is>
      </c>
      <c r="B7" s="5" t="n">
        <v>338988</v>
      </c>
      <c r="C7" s="5" t="n">
        <v>128240</v>
      </c>
    </row>
    <row r="8">
      <c r="A8" s="4" t="inlineStr">
        <is>
          <t>Debt Component</t>
        </is>
      </c>
      <c r="B8" s="5" t="n">
        <v>1390503</v>
      </c>
      <c r="C8" s="5" t="n">
        <v>1179755</v>
      </c>
    </row>
    <row r="9">
      <c r="A9" s="4" t="inlineStr">
        <is>
          <t>Convertible Debentures Issued on May 3, 2020 [Member]</t>
        </is>
      </c>
    </row>
    <row r="10">
      <c r="A10" s="3" t="inlineStr">
        <is>
          <t>IfrsStatementLineItems [Line Items]</t>
        </is>
      </c>
    </row>
    <row r="11">
      <c r="A11" s="4" t="inlineStr">
        <is>
          <t>Loan</t>
        </is>
      </c>
      <c r="B11" s="5" t="n">
        <v>806893</v>
      </c>
      <c r="C11" s="5" t="n">
        <v>979256</v>
      </c>
    </row>
    <row r="12">
      <c r="A12" s="4" t="inlineStr">
        <is>
          <t>Equity Component</t>
        </is>
      </c>
      <c r="B12" s="5" t="n">
        <v>-151842</v>
      </c>
      <c r="C12" s="5" t="n">
        <v>-183317</v>
      </c>
    </row>
    <row r="13">
      <c r="A13" s="4" t="inlineStr">
        <is>
          <t>Accretion</t>
        </is>
      </c>
      <c r="B13" s="5" t="n">
        <v>218159</v>
      </c>
      <c r="C13" s="5" t="n">
        <v>84708</v>
      </c>
    </row>
    <row r="14">
      <c r="A14" s="4" t="inlineStr">
        <is>
          <t>Debt Component</t>
        </is>
      </c>
      <c r="B14" s="5" t="n">
        <v>873210</v>
      </c>
      <c r="C14" s="5" t="n">
        <v>880647</v>
      </c>
    </row>
    <row r="15">
      <c r="A15" s="4" t="inlineStr">
        <is>
          <t>Convertible Debentures Issued on June 3, 2020 [Member]</t>
        </is>
      </c>
    </row>
    <row r="16">
      <c r="A16" s="3" t="inlineStr">
        <is>
          <t>IfrsStatementLineItems [Line Items]</t>
        </is>
      </c>
    </row>
    <row r="17">
      <c r="A17" s="4" t="inlineStr">
        <is>
          <t>Loan</t>
        </is>
      </c>
      <c r="B17" s="5" t="n">
        <v>496995</v>
      </c>
      <c r="C17" s="5" t="n">
        <v>582356</v>
      </c>
    </row>
    <row r="18">
      <c r="A18" s="4" t="inlineStr">
        <is>
          <t>Equity Component</t>
        </is>
      </c>
      <c r="B18" s="5" t="n">
        <v>-93278</v>
      </c>
      <c r="C18" s="5" t="n">
        <v>-109017</v>
      </c>
    </row>
    <row r="19">
      <c r="A19" s="4" t="inlineStr">
        <is>
          <t>Accretion</t>
        </is>
      </c>
      <c r="B19" s="5" t="n">
        <v>117481</v>
      </c>
      <c r="C19" s="5" t="n">
        <v>42855</v>
      </c>
    </row>
    <row r="20">
      <c r="A20" s="4" t="inlineStr">
        <is>
          <t>Debt Component</t>
        </is>
      </c>
      <c r="B20" s="5" t="n">
        <v>521198</v>
      </c>
      <c r="C20" s="5" t="n">
        <v>516194</v>
      </c>
    </row>
    <row r="21">
      <c r="A21" s="4" t="inlineStr">
        <is>
          <t>Convertible Debentures Issued on August 2, 2020 [Member]</t>
        </is>
      </c>
    </row>
    <row r="22">
      <c r="A22" s="3" t="inlineStr">
        <is>
          <t>IfrsStatementLineItems [Line Items]</t>
        </is>
      </c>
    </row>
    <row r="23">
      <c r="A23" s="4" t="inlineStr">
        <is>
          <t>Loan</t>
        </is>
      </c>
      <c r="B23" s="5" t="n">
        <v>290365</v>
      </c>
      <c r="C23" s="5" t="n">
        <v>374753</v>
      </c>
    </row>
    <row r="24">
      <c r="A24" s="4" t="inlineStr">
        <is>
          <t>Equity Component</t>
        </is>
      </c>
      <c r="B24" s="5" t="n">
        <v>-54978</v>
      </c>
      <c r="C24" s="5" t="n">
        <v>-70154</v>
      </c>
    </row>
    <row r="25">
      <c r="A25" s="4" t="inlineStr">
        <is>
          <t>Accretion</t>
        </is>
      </c>
      <c r="B25" s="5" t="n">
        <v>62683</v>
      </c>
      <c r="C25" s="5" t="n">
        <v>19690</v>
      </c>
    </row>
    <row r="26">
      <c r="A26" s="4" t="inlineStr">
        <is>
          <t>Debt Component</t>
        </is>
      </c>
      <c r="B26" s="5" t="n">
        <v>298070</v>
      </c>
      <c r="C26" s="5" t="n">
        <v>324289</v>
      </c>
    </row>
    <row r="27">
      <c r="A27" s="4" t="inlineStr">
        <is>
          <t>Convertible Debentures Issued on September 19, 2020 [Member]</t>
        </is>
      </c>
    </row>
    <row r="28">
      <c r="A28" s="3" t="inlineStr">
        <is>
          <t>IfrsStatementLineItems [Line Items]</t>
        </is>
      </c>
    </row>
    <row r="29">
      <c r="A29" s="4" t="inlineStr">
        <is>
          <t>Loan</t>
        </is>
      </c>
      <c r="B29" s="5" t="n">
        <v>122965</v>
      </c>
      <c r="C29" s="5" t="n">
        <v>122965</v>
      </c>
    </row>
    <row r="30">
      <c r="A30" s="4" t="inlineStr">
        <is>
          <t>Equity Component</t>
        </is>
      </c>
      <c r="B30" s="5" t="n">
        <v>-23019</v>
      </c>
      <c r="C30" s="5" t="n">
        <v>-23019</v>
      </c>
    </row>
    <row r="31">
      <c r="A31" s="4" t="inlineStr">
        <is>
          <t>Accretion</t>
        </is>
      </c>
      <c r="B31" s="5" t="n">
        <v>22905</v>
      </c>
      <c r="C31" s="5" t="n">
        <v>5336</v>
      </c>
    </row>
    <row r="32">
      <c r="A32" s="4" t="inlineStr">
        <is>
          <t>Debt Component</t>
        </is>
      </c>
      <c r="B32" s="5" t="n">
        <v>122851</v>
      </c>
      <c r="C32" s="5" t="n">
        <v>105282</v>
      </c>
    </row>
    <row r="33">
      <c r="A33" s="4" t="inlineStr">
        <is>
          <t>Convertible Debentures [Member]</t>
        </is>
      </c>
    </row>
    <row r="34">
      <c r="A34" s="3" t="inlineStr">
        <is>
          <t>IfrsStatementLineItems [Line Items]</t>
        </is>
      </c>
    </row>
    <row r="35">
      <c r="A35" s="4" t="inlineStr">
        <is>
          <t>Loan</t>
        </is>
      </c>
      <c r="B35" s="5" t="n">
        <v>3010737</v>
      </c>
      <c r="C35" s="5" t="n">
        <v>3352849</v>
      </c>
    </row>
    <row r="36">
      <c r="A36" s="4" t="inlineStr">
        <is>
          <t>Equity Component</t>
        </is>
      </c>
      <c r="B36" s="5" t="n">
        <v>-565121</v>
      </c>
      <c r="C36" s="5" t="n">
        <v>-627511</v>
      </c>
    </row>
    <row r="37">
      <c r="A37" s="4" t="inlineStr">
        <is>
          <t>Accretion</t>
        </is>
      </c>
      <c r="B37" s="5" t="n">
        <v>760216</v>
      </c>
      <c r="C37" s="5" t="n">
        <v>280829</v>
      </c>
    </row>
    <row r="38">
      <c r="A38" s="4" t="inlineStr">
        <is>
          <t>Debt Component</t>
        </is>
      </c>
      <c r="B38" s="5" t="n">
        <v>3341246</v>
      </c>
      <c r="C38" s="5" t="n">
        <v>3089033</v>
      </c>
    </row>
    <row r="39">
      <c r="A39" s="4" t="inlineStr">
        <is>
          <t>Effect of foreign exchange rate changes</t>
        </is>
      </c>
      <c r="B39" s="6" t="n">
        <v>135414</v>
      </c>
      <c r="C39" s="6" t="n">
        <v>828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COMMON SHARES ISSUED (Details) - USD ($)</t>
        </is>
      </c>
      <c r="B1" s="2" t="inlineStr">
        <is>
          <t>12 Months Ended</t>
        </is>
      </c>
    </row>
    <row r="2">
      <c r="B2" s="2" t="inlineStr">
        <is>
          <t>Dec. 31, 2021</t>
        </is>
      </c>
      <c r="C2" s="2" t="inlineStr">
        <is>
          <t>Dec. 31, 2020</t>
        </is>
      </c>
      <c r="D2" s="2" t="inlineStr">
        <is>
          <t>Dec. 31, 2019</t>
        </is>
      </c>
    </row>
    <row r="3">
      <c r="A3" s="4" t="inlineStr">
        <is>
          <t>Opening balance, shares</t>
        </is>
      </c>
      <c r="B3" s="5" t="n">
        <v>29461811</v>
      </c>
      <c r="C3" s="5" t="n">
        <v>28836355</v>
      </c>
      <c r="D3" s="5" t="n">
        <v>28808230</v>
      </c>
    </row>
    <row r="4">
      <c r="A4" s="4" t="inlineStr">
        <is>
          <t>Opening balance, value</t>
        </is>
      </c>
      <c r="B4" s="6" t="n">
        <v>114586260</v>
      </c>
      <c r="C4" s="6" t="n">
        <v>112144172</v>
      </c>
      <c r="D4" s="6" t="n">
        <v>112028194</v>
      </c>
    </row>
    <row r="5">
      <c r="A5" s="4" t="inlineStr">
        <is>
          <t>Funds from the exercise of stock options, shares</t>
        </is>
      </c>
      <c r="B5" s="5" t="n">
        <v>1001519</v>
      </c>
      <c r="C5" s="5" t="n">
        <v>330284</v>
      </c>
      <c r="D5" s="5" t="n">
        <v>28125</v>
      </c>
    </row>
    <row r="6">
      <c r="A6" s="4" t="inlineStr">
        <is>
          <t>Funds from the exercise of stock options, value</t>
        </is>
      </c>
      <c r="B6" s="6" t="n">
        <v>3124392</v>
      </c>
      <c r="C6" s="6" t="n">
        <v>794808</v>
      </c>
      <c r="D6" s="6" t="n">
        <v>60028</v>
      </c>
    </row>
    <row r="7">
      <c r="A7" s="4" t="inlineStr">
        <is>
          <t>Fair value of stock options exercised, shares</t>
        </is>
      </c>
      <c r="B7" s="4" t="inlineStr">
        <is>
          <t xml:space="preserve"> </t>
        </is>
      </c>
      <c r="C7" s="4" t="inlineStr">
        <is>
          <t xml:space="preserve"> </t>
        </is>
      </c>
      <c r="D7" s="4" t="inlineStr">
        <is>
          <t xml:space="preserve"> </t>
        </is>
      </c>
    </row>
    <row r="8">
      <c r="A8" s="4" t="inlineStr">
        <is>
          <t>Fair value of stock options exercised , value</t>
        </is>
      </c>
      <c r="B8" s="6" t="n">
        <v>2699042</v>
      </c>
      <c r="C8" s="6" t="n">
        <v>768356</v>
      </c>
      <c r="D8" s="6" t="n">
        <v>55950</v>
      </c>
    </row>
    <row r="9">
      <c r="A9" s="4" t="inlineStr">
        <is>
          <t>Funds from the exercise of warrants, shares</t>
        </is>
      </c>
      <c r="B9" s="5" t="n">
        <v>3144750</v>
      </c>
      <c r="C9" s="5" t="n">
        <v>74400</v>
      </c>
    </row>
    <row r="10">
      <c r="A10" s="4" t="inlineStr">
        <is>
          <t>Funds from the exercise of warrants, value</t>
        </is>
      </c>
      <c r="B10" s="6" t="n">
        <v>12994358</v>
      </c>
      <c r="C10" s="6" t="n">
        <v>293642</v>
      </c>
    </row>
    <row r="11">
      <c r="A11" s="4" t="inlineStr">
        <is>
          <t>Fair value of exercised warrants, shares</t>
        </is>
      </c>
      <c r="B11" s="4" t="inlineStr">
        <is>
          <t xml:space="preserve"> </t>
        </is>
      </c>
      <c r="C11" s="4" t="inlineStr">
        <is>
          <t xml:space="preserve"> </t>
        </is>
      </c>
    </row>
    <row r="12">
      <c r="A12" s="4" t="inlineStr">
        <is>
          <t>Fair value of exercised warrants, value</t>
        </is>
      </c>
      <c r="B12" s="6" t="n">
        <v>5351586</v>
      </c>
      <c r="C12" s="6" t="n">
        <v>127964</v>
      </c>
    </row>
    <row r="13">
      <c r="A13" s="4" t="inlineStr">
        <is>
          <t>Issued on the conversion of convertible debentures, shares</t>
        </is>
      </c>
      <c r="B13" s="5" t="n">
        <v>1119750</v>
      </c>
      <c r="C13" s="5" t="n">
        <v>123500</v>
      </c>
    </row>
    <row r="14">
      <c r="A14" s="4" t="inlineStr">
        <is>
          <t>Issued on the conversion of convertible debentures, value</t>
        </is>
      </c>
      <c r="B14" s="6" t="n">
        <v>3571342</v>
      </c>
      <c r="C14" s="6" t="n">
        <v>369545</v>
      </c>
    </row>
    <row r="15">
      <c r="A15" s="4" t="inlineStr">
        <is>
          <t>Fair value of warrants issued on conversion of convertible debentures, shares</t>
        </is>
      </c>
      <c r="B15" s="5" t="n">
        <v>-1229305</v>
      </c>
      <c r="C15" s="4" t="inlineStr">
        <is>
          <t xml:space="preserve"> </t>
        </is>
      </c>
    </row>
    <row r="16">
      <c r="A16" s="4" t="inlineStr">
        <is>
          <t>Fair value of warrants issued on conversion of convertible debentures, value</t>
        </is>
      </c>
      <c r="B16" s="4" t="inlineStr">
        <is>
          <t xml:space="preserve"> </t>
        </is>
      </c>
      <c r="C16" s="6" t="n">
        <v>-146858</v>
      </c>
    </row>
    <row r="17">
      <c r="A17" s="4" t="inlineStr">
        <is>
          <t>Exercise of warrants issued in conjunction with debt financing, shares</t>
        </is>
      </c>
      <c r="C17" s="5" t="n">
        <v>94245</v>
      </c>
    </row>
    <row r="18">
      <c r="A18" s="4" t="inlineStr">
        <is>
          <t>Exercise of warrants issued in conjunction with debt financing, value</t>
        </is>
      </c>
      <c r="C18" s="6" t="n">
        <v>221620</v>
      </c>
    </row>
    <row r="19">
      <c r="A19" s="4" t="inlineStr">
        <is>
          <t>Shares issued to settle accounts payable, shares</t>
        </is>
      </c>
      <c r="B19" s="5" t="n">
        <v>1678</v>
      </c>
      <c r="C19" s="5" t="n">
        <v>3027</v>
      </c>
    </row>
    <row r="20">
      <c r="A20" s="4" t="inlineStr">
        <is>
          <t>Shares issued to settle accounts payable, value</t>
        </is>
      </c>
      <c r="B20" s="6" t="n">
        <v>13814</v>
      </c>
      <c r="C20" s="6" t="n">
        <v>13011</v>
      </c>
    </row>
    <row r="21">
      <c r="A21" s="4" t="inlineStr">
        <is>
          <t>Funds from Common shares issued on privale placement, shares</t>
        </is>
      </c>
      <c r="B21" s="5" t="n">
        <v>1764720</v>
      </c>
    </row>
    <row r="22">
      <c r="A22" s="4" t="inlineStr">
        <is>
          <t>Funds from Common shares issued on privale placement, value</t>
        </is>
      </c>
      <c r="B22" s="6" t="n">
        <v>11815595</v>
      </c>
    </row>
    <row r="23">
      <c r="A23" s="4" t="inlineStr">
        <is>
          <t>Fair value of warrants issued on private placement, shares</t>
        </is>
      </c>
      <c r="B23" s="4" t="inlineStr">
        <is>
          <t xml:space="preserve"> </t>
        </is>
      </c>
    </row>
    <row r="24">
      <c r="A24" s="4" t="inlineStr">
        <is>
          <t>Fair value of warrants issued on private placement, value</t>
        </is>
      </c>
      <c r="B24" s="6" t="n">
        <v>-3766007</v>
      </c>
    </row>
    <row r="25">
      <c r="A25" s="4" t="inlineStr">
        <is>
          <t>Share issue costs, shares</t>
        </is>
      </c>
      <c r="B25" s="4" t="inlineStr">
        <is>
          <t xml:space="preserve"> </t>
        </is>
      </c>
    </row>
    <row r="26">
      <c r="A26" s="4" t="inlineStr">
        <is>
          <t>Share issue costs, value</t>
        </is>
      </c>
      <c r="B26" s="6" t="n">
        <v>-1143034</v>
      </c>
    </row>
    <row r="27">
      <c r="A27" s="4" t="inlineStr">
        <is>
          <t>Fair value of broker warrants issued as share issue costs, shares</t>
        </is>
      </c>
      <c r="B27" s="4" t="inlineStr">
        <is>
          <t xml:space="preserve"> </t>
        </is>
      </c>
    </row>
    <row r="28">
      <c r="A28" s="4" t="inlineStr">
        <is>
          <t>Fair value of broker warrants issued as share issue costs, value</t>
        </is>
      </c>
      <c r="B28" s="6" t="n">
        <v>-288197</v>
      </c>
    </row>
    <row r="29">
      <c r="A29" s="4" t="inlineStr">
        <is>
          <t>Ending balance, shares</t>
        </is>
      </c>
      <c r="B29" s="5" t="n">
        <v>36494228</v>
      </c>
      <c r="C29" s="5" t="n">
        <v>29461811</v>
      </c>
      <c r="D29" s="5" t="n">
        <v>28836355</v>
      </c>
    </row>
    <row r="30">
      <c r="A30" s="4" t="inlineStr">
        <is>
          <t>Ending balance, value</t>
        </is>
      </c>
      <c r="B30" s="6" t="n">
        <v>147729846</v>
      </c>
      <c r="C30" s="6" t="n">
        <v>114586260</v>
      </c>
      <c r="D30" s="6" t="n">
        <v>1121441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37" customWidth="1" min="6" max="6"/>
    <col width="80" customWidth="1" min="7" max="7"/>
    <col width="80" customWidth="1" min="8" max="8"/>
    <col width="24" customWidth="1" min="9" max="9"/>
    <col width="44" customWidth="1" min="10" max="10"/>
    <col width="21" customWidth="1" min="11" max="11"/>
  </cols>
  <sheetData>
    <row r="1">
      <c r="A1" s="1" t="inlineStr">
        <is>
          <t>CONVERTIBLE DEBENTURES, LOAN PAYABLE AND PROMISSORY NOTE (Details Narrative)</t>
        </is>
      </c>
      <c r="B1" s="2" t="inlineStr">
        <is>
          <t>Sep. 19, 2021USD ($)</t>
        </is>
      </c>
      <c r="C1" s="2" t="inlineStr">
        <is>
          <t>Nov. 08, 2019USD ($)</t>
        </is>
      </c>
      <c r="D1" s="2" t="inlineStr">
        <is>
          <t>Apr. 18, 2019USD ($)</t>
        </is>
      </c>
      <c r="E1" s="2" t="inlineStr">
        <is>
          <t>Dec. 31, 2021USD ($)shares</t>
        </is>
      </c>
      <c r="F1" s="2" t="inlineStr">
        <is>
          <t>Dec. 31, 2020USD ($)$ / sharesshares</t>
        </is>
      </c>
      <c r="G1" s="2" t="inlineStr">
        <is>
          <t>Dec. 31, 2019USD ($)Decimalshares</t>
        </is>
      </c>
      <c r="H1" s="2" t="inlineStr">
        <is>
          <t>Dec. 31, 2019CAD ($)shares</t>
        </is>
      </c>
      <c r="I1" s="2" t="inlineStr">
        <is>
          <t>Dec. 31, 2020$ / shares</t>
        </is>
      </c>
      <c r="J1" s="2" t="inlineStr">
        <is>
          <t>Dec. 31, 2019CAD ($)Decimal$ / sharesshares</t>
        </is>
      </c>
      <c r="K1" s="2" t="inlineStr">
        <is>
          <t>Aug. 30, 2019USD ($)</t>
        </is>
      </c>
    </row>
    <row r="2">
      <c r="A2" s="3" t="inlineStr">
        <is>
          <t>IfrsStatementLineItems [Line Items]</t>
        </is>
      </c>
    </row>
    <row r="3">
      <c r="A3" s="4" t="inlineStr">
        <is>
          <t>Proceeds from borrrowing</t>
        </is>
      </c>
      <c r="E3" s="4" t="inlineStr">
        <is>
          <t xml:space="preserve"> </t>
        </is>
      </c>
      <c r="F3" s="6" t="n">
        <v>218151</v>
      </c>
      <c r="G3" s="4" t="inlineStr">
        <is>
          <t xml:space="preserve"> </t>
        </is>
      </c>
    </row>
    <row r="4">
      <c r="A4" s="4" t="inlineStr">
        <is>
          <t>Warrant exercise price | (per share)</t>
        </is>
      </c>
      <c r="F4" s="7" t="n">
        <v>3.8</v>
      </c>
      <c r="I4" s="6" t="n">
        <v>5</v>
      </c>
    </row>
    <row r="5">
      <c r="A5" s="4" t="inlineStr">
        <is>
          <t>Warrant expected life</t>
        </is>
      </c>
      <c r="F5" s="4" t="inlineStr">
        <is>
          <t>2 years</t>
        </is>
      </c>
    </row>
    <row r="6">
      <c r="A6" s="4" t="inlineStr">
        <is>
          <t>Fair value of warrants</t>
        </is>
      </c>
      <c r="F6" s="6" t="n">
        <v>146858</v>
      </c>
    </row>
    <row r="7">
      <c r="A7" s="4" t="inlineStr">
        <is>
          <t>Unsecured Convertible Debentures [Member]</t>
        </is>
      </c>
    </row>
    <row r="8">
      <c r="A8" s="3" t="inlineStr">
        <is>
          <t>IfrsStatementLineItems [Line Items]</t>
        </is>
      </c>
    </row>
    <row r="9">
      <c r="A9" s="4" t="inlineStr">
        <is>
          <t>Proceeds from convertible Debentures</t>
        </is>
      </c>
      <c r="G9" s="6" t="n">
        <v>3729921</v>
      </c>
      <c r="H9" s="6" t="n">
        <v>4988292</v>
      </c>
    </row>
    <row r="10">
      <c r="A10" s="4" t="inlineStr">
        <is>
          <t>Debt, interest rate</t>
        </is>
      </c>
      <c r="G10" s="4" t="inlineStr">
        <is>
          <t>12.00%</t>
        </is>
      </c>
      <c r="J10" s="4" t="inlineStr">
        <is>
          <t>12.00%</t>
        </is>
      </c>
    </row>
    <row r="11">
      <c r="A11" s="4" t="inlineStr">
        <is>
          <t>Borrowings, interest rate, monthly payable</t>
        </is>
      </c>
      <c r="G11" s="4" t="inlineStr">
        <is>
          <t>1.00%</t>
        </is>
      </c>
      <c r="J11" s="4" t="inlineStr">
        <is>
          <t>1.00%</t>
        </is>
      </c>
    </row>
    <row r="12">
      <c r="A12" s="4" t="inlineStr">
        <is>
          <t>Payments for debt issue costs</t>
        </is>
      </c>
      <c r="G12" s="6" t="n">
        <v>377072</v>
      </c>
      <c r="H12" s="6" t="n">
        <v>499462</v>
      </c>
    </row>
    <row r="13">
      <c r="A13" s="4" t="inlineStr">
        <is>
          <t>Unsecured Convertible Debentures [Member] | Top of range [member]</t>
        </is>
      </c>
    </row>
    <row r="14">
      <c r="A14" s="3" t="inlineStr">
        <is>
          <t>IfrsStatementLineItems [Line Items]</t>
        </is>
      </c>
    </row>
    <row r="15">
      <c r="A15" s="4" t="inlineStr">
        <is>
          <t>Convertible Debentures</t>
        </is>
      </c>
      <c r="G15" s="6" t="n">
        <v>10500000</v>
      </c>
    </row>
    <row r="16">
      <c r="A16" s="4" t="inlineStr">
        <is>
          <t>Convertible Debentures [Member]</t>
        </is>
      </c>
    </row>
    <row r="17">
      <c r="A17" s="3" t="inlineStr">
        <is>
          <t>IfrsStatementLineItems [Line Items]</t>
        </is>
      </c>
    </row>
    <row r="18">
      <c r="A18" s="4" t="inlineStr">
        <is>
          <t>Conversion of debt price per share | $ / shares</t>
        </is>
      </c>
      <c r="J18" s="6" t="n">
        <v>4</v>
      </c>
    </row>
    <row r="19">
      <c r="A19" s="4" t="inlineStr">
        <is>
          <t>Number of debt converted, shares | shares</t>
        </is>
      </c>
      <c r="E19" s="5" t="n">
        <v>1119750</v>
      </c>
      <c r="F19" s="5" t="n">
        <v>123500</v>
      </c>
      <c r="G19" s="5" t="n">
        <v>1245750</v>
      </c>
      <c r="H19" s="5" t="n">
        <v>1245750</v>
      </c>
    </row>
    <row r="20">
      <c r="A20" s="4" t="inlineStr">
        <is>
          <t>Conversion of debt description</t>
        </is>
      </c>
      <c r="G20" s="4" t="inlineStr">
        <is>
          <t>Each unit will consist of one common share and one common share
purchase warrant. Each common share purchase warrant will entitle the holder to purchase one common share of the Company at a price of
CAD$5.00 per share for a period of four years from the date upon which the convertible debenture is issued.</t>
        </is>
      </c>
      <c r="H20" s="4" t="inlineStr">
        <is>
          <t>Each unit will consist of one common share and one common share
purchase warrant. Each common share purchase warrant will entitle the holder to purchase one common share of the Company at a price of
CAD$5.00 per share for a period of four years from the date upon which the convertible debenture is issued.</t>
        </is>
      </c>
    </row>
    <row r="21">
      <c r="A21" s="4" t="inlineStr">
        <is>
          <t>Number of debt converted, value</t>
        </is>
      </c>
      <c r="E21" s="6" t="n">
        <v>3571342</v>
      </c>
      <c r="F21" s="6" t="n">
        <v>369545</v>
      </c>
    </row>
    <row r="22">
      <c r="A22" s="4" t="inlineStr">
        <is>
          <t>Repayment of borrowing</t>
        </is>
      </c>
      <c r="B22" s="6" t="n">
        <v>7886</v>
      </c>
    </row>
    <row r="23">
      <c r="A23" s="4" t="inlineStr">
        <is>
          <t>Convertible Debentures [Member] | Board of Directors and Senior Management Team [Member]</t>
        </is>
      </c>
    </row>
    <row r="24">
      <c r="A24" s="3" t="inlineStr">
        <is>
          <t>IfrsStatementLineItems [Line Items]</t>
        </is>
      </c>
    </row>
    <row r="25">
      <c r="A25" s="4" t="inlineStr">
        <is>
          <t>Subscription of debt, percent</t>
        </is>
      </c>
      <c r="G25" s="4" t="inlineStr">
        <is>
          <t>14.30%</t>
        </is>
      </c>
      <c r="J25" s="4" t="inlineStr">
        <is>
          <t>14.30%</t>
        </is>
      </c>
    </row>
    <row r="26">
      <c r="A26" s="4" t="inlineStr">
        <is>
          <t>Subscription of debt amount</t>
        </is>
      </c>
      <c r="G26" s="6" t="n">
        <v>535000</v>
      </c>
      <c r="J26" s="6" t="n">
        <v>710000</v>
      </c>
    </row>
    <row r="27">
      <c r="A27" s="4" t="inlineStr">
        <is>
          <t>Convertible Debentures [Member] | IBK Capital [Member]</t>
        </is>
      </c>
    </row>
    <row r="28">
      <c r="A28" s="3" t="inlineStr">
        <is>
          <t>IfrsStatementLineItems [Line Items]</t>
        </is>
      </c>
    </row>
    <row r="29">
      <c r="A29" s="4" t="inlineStr">
        <is>
          <t>Subscription of debt, percent</t>
        </is>
      </c>
      <c r="G29" s="4" t="inlineStr">
        <is>
          <t>4.00%</t>
        </is>
      </c>
      <c r="J29" s="4" t="inlineStr">
        <is>
          <t>4.00%</t>
        </is>
      </c>
    </row>
    <row r="30">
      <c r="A30" s="4" t="inlineStr">
        <is>
          <t>Subscription of debt amount</t>
        </is>
      </c>
      <c r="G30" s="6" t="n">
        <v>146000</v>
      </c>
      <c r="J30" s="6" t="n">
        <v>200000</v>
      </c>
    </row>
    <row r="31">
      <c r="A31" s="4" t="inlineStr">
        <is>
          <t>Convertible Debentures [Member] | Top of range [member]</t>
        </is>
      </c>
    </row>
    <row r="32">
      <c r="A32" s="3" t="inlineStr">
        <is>
          <t>IfrsStatementLineItems [Line Items]</t>
        </is>
      </c>
    </row>
    <row r="33">
      <c r="A33" s="4" t="inlineStr">
        <is>
          <t>Debt discount rates</t>
        </is>
      </c>
      <c r="G33" s="4" t="inlineStr">
        <is>
          <t>29.71%</t>
        </is>
      </c>
      <c r="J33" s="4" t="inlineStr">
        <is>
          <t>29.71%</t>
        </is>
      </c>
    </row>
    <row r="34">
      <c r="A34" s="4" t="inlineStr">
        <is>
          <t>Convertible Debentures [Member] | Bottom of range [member]</t>
        </is>
      </c>
    </row>
    <row r="35">
      <c r="A35" s="3" t="inlineStr">
        <is>
          <t>IfrsStatementLineItems [Line Items]</t>
        </is>
      </c>
    </row>
    <row r="36">
      <c r="A36" s="4" t="inlineStr">
        <is>
          <t>Debt discount rates</t>
        </is>
      </c>
      <c r="G36" s="4" t="inlineStr">
        <is>
          <t>28.74%</t>
        </is>
      </c>
      <c r="J36" s="4" t="inlineStr">
        <is>
          <t>28.74%</t>
        </is>
      </c>
    </row>
    <row r="37">
      <c r="A37" s="4" t="inlineStr">
        <is>
          <t>Bridges Loan [Member] | Espresso Capital Ltd [Member]</t>
        </is>
      </c>
    </row>
    <row r="38">
      <c r="A38" s="3" t="inlineStr">
        <is>
          <t>IfrsStatementLineItems [Line Items]</t>
        </is>
      </c>
    </row>
    <row r="39">
      <c r="A39" s="4" t="inlineStr">
        <is>
          <t>Debt, interest rate</t>
        </is>
      </c>
      <c r="D39" s="4" t="inlineStr">
        <is>
          <t>17.25%</t>
        </is>
      </c>
    </row>
    <row r="40">
      <c r="A40" s="4" t="inlineStr">
        <is>
          <t>Line of credit, maximum borrowing capacity</t>
        </is>
      </c>
      <c r="D40" s="6" t="n">
        <v>5000000</v>
      </c>
    </row>
    <row r="41">
      <c r="A41" s="4" t="inlineStr">
        <is>
          <t>Proceeds from borrrowing</t>
        </is>
      </c>
      <c r="D41" s="6" t="n">
        <v>3100000</v>
      </c>
    </row>
    <row r="42">
      <c r="A42" s="4" t="inlineStr">
        <is>
          <t>Line of credit maturity date</t>
        </is>
      </c>
      <c r="D42" s="4" t="inlineStr">
        <is>
          <t>December 31, 2019</t>
        </is>
      </c>
    </row>
    <row r="43">
      <c r="A43" s="4" t="inlineStr">
        <is>
          <t>Payment of loan</t>
        </is>
      </c>
      <c r="G43" s="6" t="n">
        <v>147077</v>
      </c>
    </row>
    <row r="44">
      <c r="A44" s="4" t="inlineStr">
        <is>
          <t>Bridges Loan [Member] | Espresso Capital Ltd [Member] | Warrants [Member]</t>
        </is>
      </c>
    </row>
    <row r="45">
      <c r="A45" s="3" t="inlineStr">
        <is>
          <t>IfrsStatementLineItems [Line Items]</t>
        </is>
      </c>
    </row>
    <row r="46">
      <c r="A46" s="4" t="inlineStr">
        <is>
          <t>Warrants to purchase common stock | shares</t>
        </is>
      </c>
      <c r="G46" s="5" t="n">
        <v>328950</v>
      </c>
      <c r="J46" s="5" t="n">
        <v>328950</v>
      </c>
    </row>
    <row r="47">
      <c r="A47" s="4" t="inlineStr">
        <is>
          <t>Warrant exercise price | $ / shares</t>
        </is>
      </c>
      <c r="J47" s="7" t="n">
        <v>3.5</v>
      </c>
    </row>
    <row r="48">
      <c r="A48" s="4" t="inlineStr">
        <is>
          <t>Warrant expiration date</t>
        </is>
      </c>
      <c r="G48" s="4" t="inlineStr">
        <is>
          <t>Apr. 18,
		2020</t>
        </is>
      </c>
      <c r="H48" s="4" t="inlineStr">
        <is>
          <t>Apr. 18,
		2020</t>
        </is>
      </c>
    </row>
    <row r="49">
      <c r="A49" s="4" t="inlineStr">
        <is>
          <t>Warrant expected life</t>
        </is>
      </c>
      <c r="G49" s="4" t="inlineStr">
        <is>
          <t>1 year</t>
        </is>
      </c>
      <c r="H49" s="4" t="inlineStr">
        <is>
          <t>1 year</t>
        </is>
      </c>
    </row>
    <row r="50">
      <c r="A50" s="4" t="inlineStr">
        <is>
          <t>Fair value of warrants</t>
        </is>
      </c>
      <c r="G50" s="6" t="n">
        <v>221620</v>
      </c>
    </row>
    <row r="51">
      <c r="A51" s="4" t="inlineStr">
        <is>
          <t>Debt issuance cost</t>
        </is>
      </c>
      <c r="G51" s="5" t="n">
        <v>368697</v>
      </c>
    </row>
    <row r="52">
      <c r="A52" s="4" t="inlineStr">
        <is>
          <t>Foreign exchange impact on debt issuance</t>
        </is>
      </c>
      <c r="G52" s="6" t="n">
        <v>3543</v>
      </c>
    </row>
    <row r="53">
      <c r="A53" s="4" t="inlineStr">
        <is>
          <t>Bridges Loan [Member] | Espresso Capital Ltd [Member] | Warrants [Member] | Volatility Rate [Member]</t>
        </is>
      </c>
    </row>
    <row r="54">
      <c r="A54" s="3" t="inlineStr">
        <is>
          <t>IfrsStatementLineItems [Line Items]</t>
        </is>
      </c>
    </row>
    <row r="55">
      <c r="A55" s="4" t="inlineStr">
        <is>
          <t>Warrant measurement input | Decimal</t>
        </is>
      </c>
      <c r="G55" s="8" t="n">
        <v>78.91</v>
      </c>
      <c r="J55" s="8" t="n">
        <v>78.91</v>
      </c>
    </row>
    <row r="56">
      <c r="A56" s="4" t="inlineStr">
        <is>
          <t>Bridges Loan [Member] | Espresso Capital Ltd [Member] | Warrants [Member] | Risk Free Rate [Member]</t>
        </is>
      </c>
    </row>
    <row r="57">
      <c r="A57" s="3" t="inlineStr">
        <is>
          <t>IfrsStatementLineItems [Line Items]</t>
        </is>
      </c>
    </row>
    <row r="58">
      <c r="A58" s="4" t="inlineStr">
        <is>
          <t>Warrant measurement input | Decimal</t>
        </is>
      </c>
      <c r="G58" s="8" t="n">
        <v>1.62</v>
      </c>
      <c r="J58" s="8" t="n">
        <v>1.62</v>
      </c>
    </row>
    <row r="59">
      <c r="A59" s="4" t="inlineStr">
        <is>
          <t>Bridges Loan [Member] | Espresso Capital Ltd [Member] | Cash Interest Rate [Member]</t>
        </is>
      </c>
    </row>
    <row r="60">
      <c r="A60" s="3" t="inlineStr">
        <is>
          <t>IfrsStatementLineItems [Line Items]</t>
        </is>
      </c>
    </row>
    <row r="61">
      <c r="A61" s="4" t="inlineStr">
        <is>
          <t>Debt, interest rate</t>
        </is>
      </c>
      <c r="D61" s="4" t="inlineStr">
        <is>
          <t>15.00%</t>
        </is>
      </c>
    </row>
    <row r="62">
      <c r="A62" s="4" t="inlineStr">
        <is>
          <t>Bridges Loan [Member] | Espresso Capital Ltd [Member] | Deferred Interest Rate [Member]</t>
        </is>
      </c>
    </row>
    <row r="63">
      <c r="A63" s="3" t="inlineStr">
        <is>
          <t>IfrsStatementLineItems [Line Items]</t>
        </is>
      </c>
    </row>
    <row r="64">
      <c r="A64" s="4" t="inlineStr">
        <is>
          <t>Debt, interest rate</t>
        </is>
      </c>
      <c r="D64" s="4" t="inlineStr">
        <is>
          <t>2.25%</t>
        </is>
      </c>
    </row>
    <row r="65">
      <c r="A65" s="4" t="inlineStr">
        <is>
          <t>Promissory note [Member] | Lender [Member]</t>
        </is>
      </c>
    </row>
    <row r="66">
      <c r="A66" s="3" t="inlineStr">
        <is>
          <t>IfrsStatementLineItems [Line Items]</t>
        </is>
      </c>
    </row>
    <row r="67">
      <c r="A67" s="4" t="inlineStr">
        <is>
          <t>Proceeds from borrrowing</t>
        </is>
      </c>
      <c r="G67" s="6" t="n">
        <v>900000</v>
      </c>
    </row>
    <row r="68">
      <c r="A68" s="4" t="inlineStr">
        <is>
          <t>Repayments of debt</t>
        </is>
      </c>
      <c r="C68" s="6" t="n">
        <v>900000</v>
      </c>
    </row>
    <row r="69">
      <c r="A69" s="4" t="inlineStr">
        <is>
          <t>Interest paid</t>
        </is>
      </c>
      <c r="C69" s="6" t="n">
        <v>17160</v>
      </c>
    </row>
    <row r="70">
      <c r="A70" s="4" t="inlineStr">
        <is>
          <t>Promissory note [Member] | Top of range [member] | Lender [Member]</t>
        </is>
      </c>
    </row>
    <row r="71">
      <c r="A71" s="3" t="inlineStr">
        <is>
          <t>IfrsStatementLineItems [Line Items]</t>
        </is>
      </c>
    </row>
    <row r="72">
      <c r="A72" s="4" t="inlineStr">
        <is>
          <t>Convertible Debentures</t>
        </is>
      </c>
      <c r="K72" s="6" t="n">
        <v>1000000</v>
      </c>
    </row>
    <row r="73">
      <c r="A73" s="4" t="inlineStr">
        <is>
          <t>Debt, interest rate</t>
        </is>
      </c>
      <c r="K73" s="4" t="inlineStr">
        <is>
          <t>1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WARRANTS AND COMPENSATION OPTIONS (Details) - USD ($)</t>
        </is>
      </c>
      <c r="C1" s="2" t="inlineStr">
        <is>
          <t>12 Months Ended</t>
        </is>
      </c>
    </row>
    <row r="2">
      <c r="C2" s="2" t="inlineStr">
        <is>
          <t>Dec. 31, 2021</t>
        </is>
      </c>
      <c r="D2" s="2" t="inlineStr">
        <is>
          <t>Dec. 31, 2020</t>
        </is>
      </c>
      <c r="E2" s="2" t="inlineStr">
        <is>
          <t>Dec. 31, 2019</t>
        </is>
      </c>
    </row>
    <row r="3">
      <c r="A3" s="4" t="inlineStr">
        <is>
          <t>Warrants and Compensation Options, Historical Average Exercise Price Beginning Balance</t>
        </is>
      </c>
      <c r="C3" s="7" t="n">
        <v>3.9</v>
      </c>
      <c r="D3" s="7" t="n">
        <v>4.3</v>
      </c>
      <c r="E3" s="7" t="n">
        <v>4.4</v>
      </c>
    </row>
    <row r="4">
      <c r="A4" s="4" t="inlineStr">
        <is>
          <t>Warrants and Compensation Options, Number of Warrants/Compensation options Beginning Balance</t>
        </is>
      </c>
      <c r="C4" s="5" t="n">
        <v>3269050</v>
      </c>
      <c r="D4" s="5" t="n">
        <v>4953979</v>
      </c>
      <c r="E4" s="5" t="n">
        <v>4625029</v>
      </c>
    </row>
    <row r="5">
      <c r="A5" s="4" t="inlineStr">
        <is>
          <t>Warrants and Compensation Options, Historical Fair value Beginning Balance</t>
        </is>
      </c>
      <c r="C5" s="6" t="n">
        <v>5557002</v>
      </c>
      <c r="D5" s="6" t="n">
        <v>8525358</v>
      </c>
      <c r="E5" s="6" t="n">
        <v>8303738</v>
      </c>
    </row>
    <row r="6">
      <c r="A6" s="4" t="inlineStr">
        <is>
          <t>Fair value of warrants issued as cost of debt financing, Historical Average Exercise Price</t>
        </is>
      </c>
      <c r="E6" s="7" t="n">
        <v>2.7</v>
      </c>
    </row>
    <row r="7">
      <c r="A7" s="4" t="inlineStr">
        <is>
          <t>Fair value of warrants issued as cost of debt financing, Number of Warrants/Compensation options</t>
        </is>
      </c>
      <c r="E7" s="5" t="n">
        <v>328950</v>
      </c>
    </row>
    <row r="8">
      <c r="A8" s="4" t="inlineStr">
        <is>
          <t>Fair value of warrants issued as cost of debt financing, Historical Fair value</t>
        </is>
      </c>
      <c r="E8" s="6" t="n">
        <v>221620</v>
      </c>
    </row>
    <row r="9">
      <c r="A9" s="4" t="inlineStr">
        <is>
          <t>Fair value of warrants issued on conversion of convertible debentures, Historical Average Exercise Price</t>
        </is>
      </c>
      <c r="C9" s="7" t="n">
        <v>3.8</v>
      </c>
      <c r="D9" s="7" t="n">
        <v>3.8</v>
      </c>
    </row>
    <row r="10">
      <c r="A10" s="4" t="inlineStr">
        <is>
          <t>Fair value of warrants issued on conversion of convertible debentures, Number of Warrants/Compensation options</t>
        </is>
      </c>
      <c r="C10" s="5" t="n">
        <v>1119750</v>
      </c>
      <c r="D10" s="5" t="n">
        <v>123500</v>
      </c>
    </row>
    <row r="11">
      <c r="A11" s="4" t="inlineStr">
        <is>
          <t>Fair value of warrants issued on conversion of convertible debentures, Historical Fair value</t>
        </is>
      </c>
      <c r="C11" s="6" t="n">
        <v>1229305</v>
      </c>
      <c r="D11" s="6" t="n">
        <v>146858</v>
      </c>
    </row>
    <row r="12">
      <c r="A12" s="4" t="inlineStr">
        <is>
          <t>Fair value of expired compensation options issued to brokers,Historical Average Exercise Price</t>
        </is>
      </c>
      <c r="D12" s="7" t="n">
        <v>4.3</v>
      </c>
    </row>
    <row r="13">
      <c r="A13" s="4" t="inlineStr">
        <is>
          <t>Fair value of expired compensation options issued to brokers,Number of Warrants/Compensation options</t>
        </is>
      </c>
      <c r="D13" s="5" t="n">
        <v>-150544</v>
      </c>
    </row>
    <row r="14">
      <c r="A14" s="4" t="inlineStr">
        <is>
          <t>Fair value of expired compensation options issued to brokers, Historical Fair value</t>
        </is>
      </c>
      <c r="D14" s="6" t="n">
        <v>-479204</v>
      </c>
    </row>
    <row r="15">
      <c r="A15" s="4" t="inlineStr">
        <is>
          <t>Fair value related to the exercise of warrants issued as cost of debt financing,Historical Average Exercise Price</t>
        </is>
      </c>
      <c r="B15" s="4" t="inlineStr">
        <is>
          <t>[1]</t>
        </is>
      </c>
      <c r="D15" s="7" t="n">
        <v>2.7</v>
      </c>
    </row>
    <row r="16">
      <c r="A16" s="4" t="inlineStr">
        <is>
          <t>Fair value related to the exercise of warrants issued as cost of debt financing,Number of Warrants/Compensation options</t>
        </is>
      </c>
      <c r="B16" s="4" t="inlineStr">
        <is>
          <t>[1]</t>
        </is>
      </c>
      <c r="D16" s="5" t="n">
        <v>-328950</v>
      </c>
    </row>
    <row r="17">
      <c r="A17" s="4" t="inlineStr">
        <is>
          <t>Fair value related to the exercise of warrants issued as cost of debt financing,Historical Fair value</t>
        </is>
      </c>
      <c r="B17" s="4" t="inlineStr">
        <is>
          <t>[1]</t>
        </is>
      </c>
      <c r="D17" s="6" t="n">
        <v>-221620</v>
      </c>
    </row>
    <row r="18">
      <c r="A18" s="4" t="inlineStr">
        <is>
          <t>Fair value of expired warrants issued on public offering, Historical Average Exercise Price</t>
        </is>
      </c>
      <c r="D18" s="7" t="n">
        <v>5.8</v>
      </c>
    </row>
    <row r="19">
      <c r="A19" s="4" t="inlineStr">
        <is>
          <t>Fair value of expired warrants issued on public offering, Number of Warrants/Compensation options</t>
        </is>
      </c>
      <c r="D19" s="5" t="n">
        <v>-1254535</v>
      </c>
    </row>
    <row r="20">
      <c r="A20" s="4" t="inlineStr">
        <is>
          <t>Fair value of expired warrants issued on public offering, Historical Fair value</t>
        </is>
      </c>
      <c r="D20" s="6" t="n">
        <v>-2286426</v>
      </c>
    </row>
    <row r="21">
      <c r="A21" s="4" t="inlineStr">
        <is>
          <t>Historical fair value assigned to warrants exercised, Historical Average Exercise Price</t>
        </is>
      </c>
      <c r="C21" s="7" t="n">
        <v>3.9</v>
      </c>
      <c r="D21" s="7" t="n">
        <v>3.9</v>
      </c>
    </row>
    <row r="22">
      <c r="A22" s="4" t="inlineStr">
        <is>
          <t>Historical fair value assigned to warrants exercised, Number of Warrants/Compensation options</t>
        </is>
      </c>
      <c r="C22" s="5" t="n">
        <v>-3144750</v>
      </c>
      <c r="D22" s="5" t="n">
        <v>-74400</v>
      </c>
    </row>
    <row r="23">
      <c r="A23" s="4" t="inlineStr">
        <is>
          <t>Historical fair value assigned to warrants exercised, Historical Fair value</t>
        </is>
      </c>
      <c r="C23" s="6" t="n">
        <v>-5351586</v>
      </c>
      <c r="D23" s="6" t="n">
        <v>-127964</v>
      </c>
    </row>
    <row r="24">
      <c r="A24" s="4" t="inlineStr">
        <is>
          <t>Fair value of warrant issued on private placement, Historical Average Exercise Price</t>
        </is>
      </c>
      <c r="C24" s="6" t="n">
        <v>9</v>
      </c>
    </row>
    <row r="25">
      <c r="A25" s="4" t="inlineStr">
        <is>
          <t>Fair value of warrant issued on private placement, Number of Warrants/Compensation options</t>
        </is>
      </c>
      <c r="C25" s="5" t="n">
        <v>1764720</v>
      </c>
    </row>
    <row r="26">
      <c r="A26" s="4" t="inlineStr">
        <is>
          <t>Fair value of warrant issued on private placement, Historical Fair value</t>
        </is>
      </c>
      <c r="C26" s="6" t="n">
        <v>3766007</v>
      </c>
    </row>
    <row r="27">
      <c r="A27" s="4" t="inlineStr">
        <is>
          <t>Fair value of broker warrants issued on private placement, Historical Average Exercise Price</t>
        </is>
      </c>
      <c r="C27" s="7" t="n">
        <v>6.7</v>
      </c>
    </row>
    <row r="28">
      <c r="A28" s="4" t="inlineStr">
        <is>
          <t>Fair value of broker warrants issued on private placement, Number of Warrants/Compensation options</t>
        </is>
      </c>
      <c r="C28" s="5" t="n">
        <v>105883</v>
      </c>
    </row>
    <row r="29">
      <c r="A29" s="4" t="inlineStr">
        <is>
          <t>Fair value of broker warrants issued on private placement, Historical Fair value</t>
        </is>
      </c>
      <c r="C29" s="6" t="n">
        <v>288197</v>
      </c>
    </row>
    <row r="30">
      <c r="A30" s="4" t="inlineStr">
        <is>
          <t>Fair value of expired warrants issued on public offering, Historical Average Exercise Price</t>
        </is>
      </c>
      <c r="C30" s="7" t="n">
        <v>3.9</v>
      </c>
    </row>
    <row r="31">
      <c r="A31" s="4" t="inlineStr">
        <is>
          <t>Fair value of expired warrants issued on public offering, Number of Warrants/Compensation options</t>
        </is>
      </c>
      <c r="C31" s="5" t="n">
        <v>-93300</v>
      </c>
    </row>
    <row r="32">
      <c r="A32" s="4" t="inlineStr">
        <is>
          <t>Fair value of expired warrants issued on public offering, Historical Fair value</t>
        </is>
      </c>
      <c r="C32" s="6" t="n">
        <v>-160470</v>
      </c>
    </row>
    <row r="33">
      <c r="A33" s="4" t="inlineStr">
        <is>
          <t>Warrants and Compensation Options, Historical Average Exercise Price Ending Balance</t>
        </is>
      </c>
      <c r="C33" s="7" t="n">
        <v>7.1</v>
      </c>
      <c r="D33" s="7" t="n">
        <v>3.9</v>
      </c>
      <c r="E33" s="7" t="n">
        <v>4.3</v>
      </c>
    </row>
    <row r="34">
      <c r="A34" s="4" t="inlineStr">
        <is>
          <t>Warrants and Compensation Options, Number of Warrants/Compensation options Ending Balance</t>
        </is>
      </c>
      <c r="C34" s="5" t="n">
        <v>3021353</v>
      </c>
      <c r="D34" s="5" t="n">
        <v>3269050</v>
      </c>
      <c r="E34" s="5" t="n">
        <v>4953979</v>
      </c>
    </row>
    <row r="35">
      <c r="A35" s="4" t="inlineStr">
        <is>
          <t>Warrants and Compensation Options, Historical Fair value Ending Balance</t>
        </is>
      </c>
      <c r="C35" s="6" t="n">
        <v>5328455</v>
      </c>
      <c r="D35" s="6" t="n">
        <v>5557002</v>
      </c>
      <c r="E35" s="6" t="n">
        <v>8525358</v>
      </c>
    </row>
    <row r="36"/>
    <row r="37">
      <c r="A37" s="4" t="inlineStr">
        <is>
          <t>[1]</t>
        </is>
      </c>
      <c r="B37" s="4" t="inlineStr">
        <is>
          <t>These warrants had a cashless exercise feature. The warrant
holder utilized the cashless exercise feature to exercise the warrants, which resulted in the Company issuing 94,245</t>
        </is>
      </c>
    </row>
  </sheetData>
  <mergeCells count="4">
    <mergeCell ref="A1:B2"/>
    <mergeCell ref="C1:E1"/>
    <mergeCell ref="A36:D36"/>
    <mergeCell ref="B37:D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SCHEDULE OF WARRANTS AND COMPENSATION OPTIONS (Details) (Parenthetical)</t>
        </is>
      </c>
      <c r="B1" s="2" t="inlineStr">
        <is>
          <t>Dec. 31, 2021shares</t>
        </is>
      </c>
    </row>
    <row r="2">
      <c r="A2" s="4" t="inlineStr">
        <is>
          <t>Warrant Holders [Member]</t>
        </is>
      </c>
    </row>
    <row r="3">
      <c r="A3" s="3" t="inlineStr">
        <is>
          <t>IfrsStatementLineItems [Line Items]</t>
        </is>
      </c>
    </row>
    <row r="4">
      <c r="A4" s="4" t="inlineStr">
        <is>
          <t>Issuance of common shares</t>
        </is>
      </c>
      <c r="B4" s="5" t="n">
        <v>942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77" customWidth="1" min="2" max="2"/>
    <col width="77" customWidth="1" min="3" max="3"/>
    <col width="37" customWidth="1" min="4" max="4"/>
    <col width="77" customWidth="1" min="5" max="5"/>
    <col width="24" customWidth="1" min="6" max="6"/>
    <col width="24" customWidth="1" min="7" max="7"/>
    <col width="24" customWidth="1" min="8" max="8"/>
    <col width="24" customWidth="1" min="9" max="9"/>
    <col width="24" customWidth="1" min="10" max="10"/>
  </cols>
  <sheetData>
    <row r="1">
      <c r="A1" s="1" t="inlineStr">
        <is>
          <t>SHARE CAPITAL (Details Narrative)</t>
        </is>
      </c>
      <c r="B1" s="2" t="inlineStr">
        <is>
          <t>Feb. 11, 2021USD ($)$ / sharesshares</t>
        </is>
      </c>
      <c r="C1" s="2" t="inlineStr">
        <is>
          <t>Feb. 11, 2021CAD ($)</t>
        </is>
      </c>
      <c r="D1" s="2" t="inlineStr">
        <is>
          <t>Dec. 31, 2021USD ($)$ / sharesshares</t>
        </is>
      </c>
      <c r="E1" s="2" t="inlineStr">
        <is>
          <t>Dec. 31, 2020USD ($)$ / sharesshares</t>
        </is>
      </c>
      <c r="F1" s="2" t="inlineStr">
        <is>
          <t>Dec. 31, 2021$ / shares</t>
        </is>
      </c>
      <c r="G1" s="2" t="inlineStr">
        <is>
          <t>Jun. 12, 2021$ / shares</t>
        </is>
      </c>
      <c r="H1" s="2" t="inlineStr">
        <is>
          <t>Jun. 12, 2021$ / shares</t>
        </is>
      </c>
      <c r="I1" s="2" t="inlineStr">
        <is>
          <t>Feb. 11, 2021$ / shares</t>
        </is>
      </c>
      <c r="J1" s="2" t="inlineStr">
        <is>
          <t>Dec. 31, 2020$ / shares</t>
        </is>
      </c>
    </row>
    <row r="2">
      <c r="A2" s="3" t="inlineStr">
        <is>
          <t>IfrsStatementLineItems [Line Items]</t>
        </is>
      </c>
    </row>
    <row r="3">
      <c r="A3" s="4" t="inlineStr">
        <is>
          <t>Convertible debentures converted value</t>
        </is>
      </c>
      <c r="E3" s="6" t="n">
        <v>369545</v>
      </c>
    </row>
    <row r="4">
      <c r="A4" s="4" t="inlineStr">
        <is>
          <t>Converted units | shares</t>
        </is>
      </c>
      <c r="E4" s="5" t="n">
        <v>123500</v>
      </c>
    </row>
    <row r="5">
      <c r="A5" s="4" t="inlineStr">
        <is>
          <t>Warrants to purchase common stock, description</t>
        </is>
      </c>
      <c r="E5" s="4" t="inlineStr">
        <is>
          <t>Each unit consists of one common share and one common share purchase warrant</t>
        </is>
      </c>
    </row>
    <row r="6">
      <c r="A6" s="4" t="inlineStr">
        <is>
          <t>Warrant exercise price | (per share)</t>
        </is>
      </c>
      <c r="E6" s="7" t="n">
        <v>3.8</v>
      </c>
      <c r="J6" s="6" t="n">
        <v>5</v>
      </c>
    </row>
    <row r="7">
      <c r="A7" s="4" t="inlineStr">
        <is>
          <t>Expected dividend as percentage, warrants</t>
        </is>
      </c>
      <c r="E7" s="4" t="inlineStr">
        <is>
          <t>0.00%</t>
        </is>
      </c>
    </row>
    <row r="8">
      <c r="A8" s="4" t="inlineStr">
        <is>
          <t>Risk free interest rate, warrants</t>
        </is>
      </c>
      <c r="E8" s="4" t="inlineStr">
        <is>
          <t>1.32%</t>
        </is>
      </c>
    </row>
    <row r="9">
      <c r="A9" s="4" t="inlineStr">
        <is>
          <t>Expected volatility, warrants</t>
        </is>
      </c>
      <c r="E9" s="4" t="inlineStr">
        <is>
          <t>76.55%</t>
        </is>
      </c>
    </row>
    <row r="10">
      <c r="A10" s="4" t="inlineStr">
        <is>
          <t>Warrant expected life</t>
        </is>
      </c>
      <c r="E10" s="4" t="inlineStr">
        <is>
          <t>2 years</t>
        </is>
      </c>
    </row>
    <row r="11">
      <c r="A11" s="4" t="inlineStr">
        <is>
          <t>Fair value of warrants</t>
        </is>
      </c>
      <c r="E11" s="6" t="n">
        <v>146858</v>
      </c>
    </row>
    <row r="12">
      <c r="A12" s="4" t="inlineStr">
        <is>
          <t>Shares issued to settle accounts payable, value</t>
        </is>
      </c>
      <c r="D12" s="6" t="n">
        <v>13814</v>
      </c>
      <c r="E12" s="6" t="n">
        <v>13011</v>
      </c>
    </row>
    <row r="13">
      <c r="A13" s="4" t="inlineStr">
        <is>
          <t>Shares issued to settle accounts payable, shares | shares</t>
        </is>
      </c>
      <c r="D13" s="5" t="n">
        <v>1678</v>
      </c>
      <c r="E13" s="5" t="n">
        <v>3027</v>
      </c>
    </row>
    <row r="14">
      <c r="A14" s="4" t="inlineStr">
        <is>
          <t>Price per share | (per share)</t>
        </is>
      </c>
      <c r="D14" s="7" t="n">
        <v>8.199999999999999</v>
      </c>
      <c r="E14" s="7" t="n">
        <v>4.3</v>
      </c>
      <c r="F14" s="7" t="n">
        <v>10.1</v>
      </c>
      <c r="J14" s="7" t="n">
        <v>5.6</v>
      </c>
    </row>
    <row r="15">
      <c r="A15" s="4" t="inlineStr">
        <is>
          <t>Common Stock [Member] | Private placement offering [Member]</t>
        </is>
      </c>
    </row>
    <row r="16">
      <c r="A16" s="3" t="inlineStr">
        <is>
          <t>IfrsStatementLineItems [Line Items]</t>
        </is>
      </c>
    </row>
    <row r="17">
      <c r="A17" s="4" t="inlineStr">
        <is>
          <t>Warrants to purchase common stock, description</t>
        </is>
      </c>
      <c r="B17" s="4" t="inlineStr">
        <is>
          <t>Each unit consists of one common share and one common share purchase warrant</t>
        </is>
      </c>
      <c r="C17" s="4" t="inlineStr">
        <is>
          <t>Each unit consists of one common share and one common share purchase warrant</t>
        </is>
      </c>
    </row>
    <row r="18">
      <c r="A18" s="4" t="inlineStr">
        <is>
          <t>Warrant exercise price | (per share)</t>
        </is>
      </c>
      <c r="B18" s="6" t="n">
        <v>9</v>
      </c>
      <c r="G18" s="7" t="n">
        <v>18.1</v>
      </c>
      <c r="H18" s="6" t="n">
        <v>23</v>
      </c>
      <c r="I18" s="7" t="n">
        <v>11.5</v>
      </c>
    </row>
    <row r="19">
      <c r="A19" s="4" t="inlineStr">
        <is>
          <t>Expected dividend as percentage, warrants</t>
        </is>
      </c>
      <c r="B19" s="4" t="inlineStr">
        <is>
          <t>0.00%</t>
        </is>
      </c>
      <c r="C19" s="4" t="inlineStr">
        <is>
          <t>0.00%</t>
        </is>
      </c>
    </row>
    <row r="20">
      <c r="A20" s="4" t="inlineStr">
        <is>
          <t>Risk free interest rate, warrants</t>
        </is>
      </c>
      <c r="B20" s="4" t="inlineStr">
        <is>
          <t>0.19%</t>
        </is>
      </c>
      <c r="C20" s="4" t="inlineStr">
        <is>
          <t>0.19%</t>
        </is>
      </c>
    </row>
    <row r="21">
      <c r="A21" s="4" t="inlineStr">
        <is>
          <t>Expected volatility, warrants</t>
        </is>
      </c>
      <c r="B21" s="4" t="inlineStr">
        <is>
          <t>75.26%</t>
        </is>
      </c>
      <c r="C21" s="4" t="inlineStr">
        <is>
          <t>75.26%</t>
        </is>
      </c>
    </row>
    <row r="22">
      <c r="A22" s="4" t="inlineStr">
        <is>
          <t>Warrant expected life</t>
        </is>
      </c>
      <c r="B22" s="4" t="inlineStr">
        <is>
          <t>2 years</t>
        </is>
      </c>
      <c r="C22" s="4" t="inlineStr">
        <is>
          <t>2 years</t>
        </is>
      </c>
    </row>
    <row r="23">
      <c r="A23" s="4" t="inlineStr">
        <is>
          <t>Fair value of warrants</t>
        </is>
      </c>
      <c r="B23" s="6" t="n">
        <v>3766007</v>
      </c>
    </row>
    <row r="24">
      <c r="A24" s="4" t="inlineStr">
        <is>
          <t>Price per share | (per share)</t>
        </is>
      </c>
      <c r="B24" s="7" t="n">
        <v>6.7</v>
      </c>
      <c r="I24" s="8" t="n">
        <v>8.5</v>
      </c>
    </row>
    <row r="25">
      <c r="A25" s="4" t="inlineStr">
        <is>
          <t>Number of shares issued | shares</t>
        </is>
      </c>
      <c r="B25" s="5" t="n">
        <v>1764720</v>
      </c>
    </row>
    <row r="26">
      <c r="A26" s="4" t="inlineStr">
        <is>
          <t>Gross proceeds from private offering</t>
        </is>
      </c>
      <c r="B26" s="6" t="n">
        <v>11815595</v>
      </c>
      <c r="C26" s="6" t="n">
        <v>15000120</v>
      </c>
    </row>
    <row r="27">
      <c r="A27" s="4" t="inlineStr">
        <is>
          <t>Cash commission</t>
        </is>
      </c>
      <c r="B27" s="6" t="n">
        <v>708667</v>
      </c>
      <c r="C27" s="6" t="n">
        <v>900007</v>
      </c>
    </row>
    <row r="28">
      <c r="A28" s="4" t="inlineStr">
        <is>
          <t>Commission percentage</t>
        </is>
      </c>
      <c r="B28" s="4" t="inlineStr">
        <is>
          <t>6.00%</t>
        </is>
      </c>
    </row>
    <row r="29">
      <c r="A29" s="4" t="inlineStr">
        <is>
          <t>Share issue related cost</t>
        </is>
      </c>
      <c r="B29" s="6" t="n">
        <v>434367</v>
      </c>
    </row>
    <row r="30">
      <c r="A30" s="4" t="inlineStr">
        <is>
          <t>Common Stock [Member] | Private placement offering [Member] | Broker Warrant [Member]</t>
        </is>
      </c>
    </row>
    <row r="31">
      <c r="A31" s="3" t="inlineStr">
        <is>
          <t>IfrsStatementLineItems [Line Items]</t>
        </is>
      </c>
    </row>
    <row r="32">
      <c r="A32" s="4" t="inlineStr">
        <is>
          <t>Warrant exercise price | (per share)</t>
        </is>
      </c>
      <c r="B32" s="7" t="n">
        <v>6.7</v>
      </c>
      <c r="I32" s="7" t="n">
        <v>8.5</v>
      </c>
    </row>
    <row r="33">
      <c r="A33" s="4" t="inlineStr">
        <is>
          <t>Fair value of warrants</t>
        </is>
      </c>
      <c r="B33" s="6" t="n">
        <v>288197</v>
      </c>
    </row>
    <row r="34">
      <c r="A34" s="4" t="inlineStr">
        <is>
          <t>Cash commission</t>
        </is>
      </c>
      <c r="B34" s="6" t="n">
        <v>1058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 width="13" customWidth="1" min="5" max="5"/>
  </cols>
  <sheetData>
    <row r="1">
      <c r="A1" s="1" t="inlineStr">
        <is>
          <t>SCHEDULE OF STOCK OPTIONS OUTSTANDING (Details)</t>
        </is>
      </c>
      <c r="B1" s="2" t="inlineStr">
        <is>
          <t>12 Months Ended</t>
        </is>
      </c>
    </row>
    <row r="2">
      <c r="B2" s="2" t="inlineStr">
        <is>
          <t>Dec. 31, 2021shares$ / shares</t>
        </is>
      </c>
      <c r="C2" s="2" t="inlineStr">
        <is>
          <t>Dec. 31, 2020shares$ / shares</t>
        </is>
      </c>
      <c r="D2" s="2" t="inlineStr">
        <is>
          <t>Dec. 31, 2019shares$ / shares</t>
        </is>
      </c>
    </row>
    <row r="3">
      <c r="A3" s="4" t="inlineStr">
        <is>
          <t>Number of Options, Outstanding, Beginning Balance | shares</t>
        </is>
      </c>
      <c r="B3" s="5" t="n">
        <v>5114449</v>
      </c>
      <c r="C3" s="5" t="n">
        <v>5326034</v>
      </c>
      <c r="D3" s="5" t="n">
        <v>4446373</v>
      </c>
    </row>
    <row r="4">
      <c r="A4" s="4" t="inlineStr">
        <is>
          <t>Historical Weighted Average Exercise Price, Beginning Balance | $ / shares</t>
        </is>
      </c>
      <c r="B4" s="7" t="n">
        <v>3.3</v>
      </c>
      <c r="C4" s="7" t="n">
        <v>4.3</v>
      </c>
      <c r="D4" s="7" t="n">
        <v>5.8</v>
      </c>
    </row>
    <row r="5">
      <c r="A5" s="4" t="inlineStr">
        <is>
          <t>Number of Options, Expired/cancelled | shares</t>
        </is>
      </c>
      <c r="B5" s="5" t="n">
        <v>-166438</v>
      </c>
      <c r="C5" s="5" t="n">
        <v>-828794</v>
      </c>
      <c r="D5" s="5" t="n">
        <v>-870781</v>
      </c>
      <c r="E5" s="4" t="inlineStr">
        <is>
          <t>[1]</t>
        </is>
      </c>
    </row>
    <row r="6">
      <c r="A6" s="4" t="inlineStr">
        <is>
          <t>Historical Weighted Average Exercise Price, Expired/cancelled | $ / shares</t>
        </is>
      </c>
      <c r="B6" s="7" t="n">
        <v>3.4</v>
      </c>
      <c r="C6" s="7" t="n">
        <v>10.2</v>
      </c>
      <c r="D6" s="6" t="n">
        <v>9</v>
      </c>
      <c r="E6" s="4" t="inlineStr">
        <is>
          <t>[1]</t>
        </is>
      </c>
    </row>
    <row r="7">
      <c r="A7" s="4" t="inlineStr">
        <is>
          <t>Number of Options, Exercised | shares</t>
        </is>
      </c>
      <c r="B7" s="5" t="n">
        <v>-1001519</v>
      </c>
      <c r="C7" s="5" t="n">
        <v>-330284</v>
      </c>
      <c r="D7" s="5" t="n">
        <v>-28125</v>
      </c>
    </row>
    <row r="8">
      <c r="A8" s="4" t="inlineStr">
        <is>
          <t>Historical Weighted Average Exercise Price, Exercised | $ / shares</t>
        </is>
      </c>
      <c r="B8" s="6" t="n">
        <v>3</v>
      </c>
      <c r="C8" s="7" t="n">
        <v>2.4</v>
      </c>
      <c r="D8" s="7" t="n">
        <v>2.2</v>
      </c>
    </row>
    <row r="9">
      <c r="A9" s="4" t="inlineStr">
        <is>
          <t>Number of Options, Granted | shares</t>
        </is>
      </c>
      <c r="B9" s="5" t="n">
        <v>1013125</v>
      </c>
      <c r="C9" s="5" t="n">
        <v>947493</v>
      </c>
      <c r="D9" s="5" t="n">
        <v>1778567</v>
      </c>
    </row>
    <row r="10">
      <c r="A10" s="4" t="inlineStr">
        <is>
          <t>Historical Weighted Average Exercise Price, Granted | $ / shares</t>
        </is>
      </c>
      <c r="B10" s="7" t="n">
        <v>8.5</v>
      </c>
      <c r="C10" s="7" t="n">
        <v>3.6</v>
      </c>
      <c r="D10" s="7" t="n">
        <v>2.7</v>
      </c>
    </row>
    <row r="11">
      <c r="A11" s="4" t="inlineStr">
        <is>
          <t>Number of Options, Outstanding, Ending Balance | shares</t>
        </is>
      </c>
      <c r="B11" s="5" t="n">
        <v>4959617</v>
      </c>
      <c r="C11" s="5" t="n">
        <v>5114449</v>
      </c>
      <c r="D11" s="5" t="n">
        <v>5326034</v>
      </c>
    </row>
    <row r="12">
      <c r="A12" s="4" t="inlineStr">
        <is>
          <t>Historical Weighted Average Exercise Price, Ending Balance | $ / shares</t>
        </is>
      </c>
      <c r="B12" s="7" t="n">
        <v>4.4</v>
      </c>
      <c r="C12" s="7" t="n">
        <v>3.3</v>
      </c>
      <c r="D12" s="7" t="n">
        <v>4.3</v>
      </c>
    </row>
    <row r="13"/>
    <row r="14">
      <c r="A14" s="4" t="inlineStr">
        <is>
          <t>[1]</t>
        </is>
      </c>
      <c r="B14" s="4" t="inlineStr">
        <is>
          <t>227,719</t>
        </is>
      </c>
    </row>
  </sheetData>
  <mergeCells count="5">
    <mergeCell ref="A1:A2"/>
    <mergeCell ref="B1:E1"/>
    <mergeCell ref="D2:E2"/>
    <mergeCell ref="A13:E13"/>
    <mergeCell ref="B14:E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SCHEDULE OF STOCK OPTIONS OUTSTANDING (Details) (Parenthetical)</t>
        </is>
      </c>
      <c r="B1" s="2" t="inlineStr">
        <is>
          <t>12 Months Ended</t>
        </is>
      </c>
    </row>
    <row r="2">
      <c r="B2" s="2" t="inlineStr">
        <is>
          <t>Dec. 31, 2021shares</t>
        </is>
      </c>
    </row>
    <row r="3">
      <c r="A3" s="4" t="inlineStr">
        <is>
          <t>Number of stock cancelled during the period</t>
        </is>
      </c>
      <c r="B3" s="5" t="n">
        <v>2277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TOCK OPTIONS ASSUMPTIONS (Details) - $ / share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Weighted average exercise price</t>
        </is>
      </c>
      <c r="B4" s="7" t="n">
        <v>8.5</v>
      </c>
      <c r="C4" s="7" t="n">
        <v>3.6</v>
      </c>
      <c r="D4" s="7" t="n">
        <v>2.7</v>
      </c>
    </row>
    <row r="5">
      <c r="A5" s="4" t="inlineStr">
        <is>
          <t>Weighted average risk-free interest rate</t>
        </is>
      </c>
      <c r="D5" s="4" t="inlineStr">
        <is>
          <t>1.57%</t>
        </is>
      </c>
    </row>
    <row r="6">
      <c r="A6" s="4" t="inlineStr">
        <is>
          <t>Weighted average dividend yield</t>
        </is>
      </c>
      <c r="B6" s="4" t="inlineStr">
        <is>
          <t>0.00%</t>
        </is>
      </c>
      <c r="C6" s="4" t="inlineStr">
        <is>
          <t>0.00%</t>
        </is>
      </c>
      <c r="D6" s="4" t="inlineStr">
        <is>
          <t>0.00%</t>
        </is>
      </c>
    </row>
    <row r="7">
      <c r="A7" s="4" t="inlineStr">
        <is>
          <t>Weighted average volatility</t>
        </is>
      </c>
      <c r="B7" s="4" t="inlineStr">
        <is>
          <t>90.68%</t>
        </is>
      </c>
      <c r="C7" s="4" t="inlineStr">
        <is>
          <t>94.77%</t>
        </is>
      </c>
      <c r="D7" s="4" t="inlineStr">
        <is>
          <t>95.48%</t>
        </is>
      </c>
    </row>
    <row r="8">
      <c r="A8" s="4" t="inlineStr">
        <is>
          <t>Weighted average estimated life</t>
        </is>
      </c>
      <c r="B8" s="4" t="inlineStr">
        <is>
          <t>10 years</t>
        </is>
      </c>
      <c r="C8" s="4" t="inlineStr">
        <is>
          <t>10 years</t>
        </is>
      </c>
      <c r="D8" s="4" t="inlineStr">
        <is>
          <t>10 years</t>
        </is>
      </c>
    </row>
    <row r="9">
      <c r="A9" s="4" t="inlineStr">
        <is>
          <t>Weighted average share price</t>
        </is>
      </c>
      <c r="B9" s="7" t="n">
        <v>8.5</v>
      </c>
      <c r="C9" s="7" t="n">
        <v>3.6</v>
      </c>
      <c r="D9" s="7" t="n">
        <v>2.7</v>
      </c>
    </row>
    <row r="10">
      <c r="A10" s="4" t="inlineStr">
        <is>
          <t>Weighted average fair value</t>
        </is>
      </c>
      <c r="B10" s="7" t="n">
        <v>7.5</v>
      </c>
      <c r="C10" s="6" t="n">
        <v>3</v>
      </c>
      <c r="D10" s="8" t="n">
        <v>2.4</v>
      </c>
    </row>
    <row r="11">
      <c r="A11" s="4" t="inlineStr">
        <is>
          <t>Bottom of range [member]</t>
        </is>
      </c>
    </row>
    <row r="12">
      <c r="A12" s="3" t="inlineStr">
        <is>
          <t>IfrsStatementLineItems [Line Items]</t>
        </is>
      </c>
    </row>
    <row r="13">
      <c r="A13" s="4" t="inlineStr">
        <is>
          <t>Weighted average risk-free interest rate</t>
        </is>
      </c>
      <c r="B13" s="4" t="inlineStr">
        <is>
          <t>0.80%</t>
        </is>
      </c>
      <c r="C13" s="4" t="inlineStr">
        <is>
          <t>0.52%</t>
        </is>
      </c>
    </row>
    <row r="14">
      <c r="A14" s="4" t="inlineStr">
        <is>
          <t>Share price on the various grant dates</t>
        </is>
      </c>
      <c r="B14" s="7" t="n">
        <v>6.2</v>
      </c>
      <c r="C14" s="7" t="n">
        <v>2.2</v>
      </c>
      <c r="D14" s="8" t="n">
        <v>2.8</v>
      </c>
    </row>
    <row r="15">
      <c r="A15" s="4" t="inlineStr">
        <is>
          <t>Top of range [member]</t>
        </is>
      </c>
    </row>
    <row r="16">
      <c r="A16" s="3" t="inlineStr">
        <is>
          <t>IfrsStatementLineItems [Line Items]</t>
        </is>
      </c>
    </row>
    <row r="17">
      <c r="A17" s="4" t="inlineStr">
        <is>
          <t>Weighted average risk-free interest rate</t>
        </is>
      </c>
      <c r="B17" s="4" t="inlineStr">
        <is>
          <t>1.48%</t>
        </is>
      </c>
      <c r="C17" s="4" t="inlineStr">
        <is>
          <t>1.52%</t>
        </is>
      </c>
    </row>
    <row r="18">
      <c r="A18" s="4" t="inlineStr">
        <is>
          <t>Share price on the various grant dates</t>
        </is>
      </c>
      <c r="B18" s="7" t="n">
        <v>9.5</v>
      </c>
      <c r="C18" s="7" t="n">
        <v>3.9</v>
      </c>
      <c r="D18" s="7" t="n">
        <v>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CHEDULE OF WEIGHTED AVERAGE REMAINING CONTRACTUAL LIFE AND WEIGHTED AVERAGE EXERCISE PRICE OF OPTIONS (Details)</t>
        </is>
      </c>
      <c r="B1" s="2" t="inlineStr">
        <is>
          <t>12 Months Ended</t>
        </is>
      </c>
    </row>
    <row r="2">
      <c r="B2" s="2" t="inlineStr">
        <is>
          <t>Dec. 31, 2021shares$ / shares</t>
        </is>
      </c>
      <c r="C2" s="2" t="inlineStr">
        <is>
          <t>Dec. 31, 2020shares$ / shares</t>
        </is>
      </c>
      <c r="D2" s="2" t="inlineStr">
        <is>
          <t>Dec. 31, 2019shares$ / shares</t>
        </is>
      </c>
      <c r="E2" s="2" t="inlineStr">
        <is>
          <t>Dec. 31, 2018shares$ / shares</t>
        </is>
      </c>
    </row>
    <row r="3">
      <c r="A3" s="3" t="inlineStr">
        <is>
          <t>IfrsStatementLineItems [Line Items]</t>
        </is>
      </c>
    </row>
    <row r="4">
      <c r="A4" s="4" t="inlineStr">
        <is>
          <t>Number Outstanding | shares</t>
        </is>
      </c>
      <c r="B4" s="5" t="n">
        <v>4959617</v>
      </c>
      <c r="C4" s="5" t="n">
        <v>5114449</v>
      </c>
      <c r="D4" s="5" t="n">
        <v>5326034</v>
      </c>
      <c r="E4" s="5" t="n">
        <v>4446373</v>
      </c>
    </row>
    <row r="5">
      <c r="A5" s="4" t="inlineStr">
        <is>
          <t>Historical Weighted Average Exercise Price</t>
        </is>
      </c>
      <c r="B5" s="7" t="n">
        <v>4.4</v>
      </c>
      <c r="C5" s="7" t="n">
        <v>3.3</v>
      </c>
      <c r="D5" s="7" t="n">
        <v>4.3</v>
      </c>
      <c r="E5" s="7" t="n">
        <v>5.8</v>
      </c>
    </row>
    <row r="6">
      <c r="A6" s="4" t="inlineStr">
        <is>
          <t>Weighted Average Remaining Remaining Life (years)</t>
        </is>
      </c>
      <c r="B6" s="4" t="inlineStr">
        <is>
          <t>7 years 5 months 12 days</t>
        </is>
      </c>
    </row>
    <row r="7">
      <c r="A7" s="4" t="inlineStr">
        <is>
          <t>Number Exercisable | shares</t>
        </is>
      </c>
      <c r="B7" s="5" t="n">
        <v>2938556</v>
      </c>
    </row>
    <row r="8">
      <c r="A8" s="4" t="inlineStr">
        <is>
          <t>Historical Weighted Average Exercise Price</t>
        </is>
      </c>
      <c r="B8" s="7" t="n">
        <v>3.3</v>
      </c>
    </row>
    <row r="9">
      <c r="A9" s="4" t="inlineStr">
        <is>
          <t>Exercise Range One [Member]</t>
        </is>
      </c>
    </row>
    <row r="10">
      <c r="A10" s="3" t="inlineStr">
        <is>
          <t>IfrsStatementLineItems [Line Items]</t>
        </is>
      </c>
    </row>
    <row r="11">
      <c r="A11" s="4" t="inlineStr">
        <is>
          <t>Number Outstanding | shares</t>
        </is>
      </c>
      <c r="B11" s="5" t="n">
        <v>749313</v>
      </c>
    </row>
    <row r="12">
      <c r="A12" s="4" t="inlineStr">
        <is>
          <t>Historical Weighted Average Exercise Price</t>
        </is>
      </c>
      <c r="B12" s="7" t="n">
        <v>2.2</v>
      </c>
    </row>
    <row r="13">
      <c r="A13" s="4" t="inlineStr">
        <is>
          <t>Weighted Average Remaining Remaining Life (years)</t>
        </is>
      </c>
      <c r="B13" s="4" t="inlineStr">
        <is>
          <t>6 years 2 months 12 days</t>
        </is>
      </c>
    </row>
    <row r="14">
      <c r="A14" s="4" t="inlineStr">
        <is>
          <t>Number Exercisable | shares</t>
        </is>
      </c>
      <c r="B14" s="5" t="n">
        <v>661188</v>
      </c>
    </row>
    <row r="15">
      <c r="A15" s="4" t="inlineStr">
        <is>
          <t>Historical Weighted Average Exercise Price</t>
        </is>
      </c>
      <c r="B15" s="7" t="n">
        <v>2.2</v>
      </c>
    </row>
    <row r="16">
      <c r="A16" s="4" t="inlineStr">
        <is>
          <t>Exercise Range One [Member] | Bottom of range [member]</t>
        </is>
      </c>
    </row>
    <row r="17">
      <c r="A17" s="3" t="inlineStr">
        <is>
          <t>IfrsStatementLineItems [Line Items]</t>
        </is>
      </c>
    </row>
    <row r="18">
      <c r="A18" s="4" t="inlineStr">
        <is>
          <t>Exercise Range</t>
        </is>
      </c>
      <c r="B18" s="8" t="n">
        <v>1.1</v>
      </c>
    </row>
    <row r="19">
      <c r="A19" s="4" t="inlineStr">
        <is>
          <t>Exercise Range One [Member] | Top of range [member]</t>
        </is>
      </c>
    </row>
    <row r="20">
      <c r="A20" s="3" t="inlineStr">
        <is>
          <t>IfrsStatementLineItems [Line Items]</t>
        </is>
      </c>
    </row>
    <row r="21">
      <c r="A21" s="4" t="inlineStr">
        <is>
          <t>Exercise Range</t>
        </is>
      </c>
      <c r="B21" s="7" t="n">
        <v>2.5</v>
      </c>
    </row>
    <row r="22">
      <c r="A22" s="4" t="inlineStr">
        <is>
          <t>Exercise Range Two [Member]</t>
        </is>
      </c>
    </row>
    <row r="23">
      <c r="A23" s="3" t="inlineStr">
        <is>
          <t>IfrsStatementLineItems [Line Items]</t>
        </is>
      </c>
    </row>
    <row r="24">
      <c r="A24" s="4" t="inlineStr">
        <is>
          <t>Number Outstanding | shares</t>
        </is>
      </c>
      <c r="B24" s="5" t="n">
        <v>933617</v>
      </c>
    </row>
    <row r="25">
      <c r="A25" s="4" t="inlineStr">
        <is>
          <t>Historical Weighted Average Exercise Price</t>
        </is>
      </c>
      <c r="B25" s="7" t="n">
        <v>2.6</v>
      </c>
    </row>
    <row r="26">
      <c r="A26" s="4" t="inlineStr">
        <is>
          <t>Weighted Average Remaining Remaining Life (years)</t>
        </is>
      </c>
      <c r="B26" s="4" t="inlineStr">
        <is>
          <t>7 years 4 months 17 days</t>
        </is>
      </c>
    </row>
    <row r="27">
      <c r="A27" s="4" t="inlineStr">
        <is>
          <t>Number Exercisable | shares</t>
        </is>
      </c>
      <c r="B27" s="5" t="n">
        <v>546304</v>
      </c>
    </row>
    <row r="28">
      <c r="A28" s="4" t="inlineStr">
        <is>
          <t>Historical Weighted Average Exercise Price</t>
        </is>
      </c>
      <c r="B28" s="7" t="n">
        <v>2.6</v>
      </c>
    </row>
    <row r="29">
      <c r="A29" s="4" t="inlineStr">
        <is>
          <t>Exercise Range Two [Member] | Bottom of range [member]</t>
        </is>
      </c>
    </row>
    <row r="30">
      <c r="A30" s="3" t="inlineStr">
        <is>
          <t>IfrsStatementLineItems [Line Items]</t>
        </is>
      </c>
    </row>
    <row r="31">
      <c r="A31" s="4" t="inlineStr">
        <is>
          <t>Exercise Range</t>
        </is>
      </c>
      <c r="B31" s="8" t="n">
        <v>2.6</v>
      </c>
    </row>
    <row r="32">
      <c r="A32" s="4" t="inlineStr">
        <is>
          <t>Exercise Range Two [Member] | Top of range [member]</t>
        </is>
      </c>
    </row>
    <row r="33">
      <c r="A33" s="3" t="inlineStr">
        <is>
          <t>IfrsStatementLineItems [Line Items]</t>
        </is>
      </c>
    </row>
    <row r="34">
      <c r="A34" s="4" t="inlineStr">
        <is>
          <t>Exercise Range</t>
        </is>
      </c>
      <c r="B34" s="7" t="n">
        <v>3.7</v>
      </c>
    </row>
    <row r="35">
      <c r="A35" s="4" t="inlineStr">
        <is>
          <t>Exercise Range Three [Member]</t>
        </is>
      </c>
    </row>
    <row r="36">
      <c r="A36" s="3" t="inlineStr">
        <is>
          <t>IfrsStatementLineItems [Line Items]</t>
        </is>
      </c>
    </row>
    <row r="37">
      <c r="A37" s="4" t="inlineStr">
        <is>
          <t>Number Outstanding | shares</t>
        </is>
      </c>
      <c r="B37" s="5" t="n">
        <v>3276687</v>
      </c>
    </row>
    <row r="38">
      <c r="A38" s="4" t="inlineStr">
        <is>
          <t>Historical Weighted Average Exercise Price</t>
        </is>
      </c>
      <c r="B38" s="7" t="n">
        <v>5.1</v>
      </c>
    </row>
    <row r="39">
      <c r="A39" s="4" t="inlineStr">
        <is>
          <t>Weighted Average Remaining Remaining Life (years)</t>
        </is>
      </c>
      <c r="B39" s="4" t="inlineStr">
        <is>
          <t>7 years 9 months 14 days</t>
        </is>
      </c>
    </row>
    <row r="40">
      <c r="A40" s="4" t="inlineStr">
        <is>
          <t>Number Exercisable | shares</t>
        </is>
      </c>
      <c r="B40" s="5" t="n">
        <v>1731064</v>
      </c>
    </row>
    <row r="41">
      <c r="A41" s="4" t="inlineStr">
        <is>
          <t>Historical Weighted Average Exercise Price</t>
        </is>
      </c>
      <c r="B41" s="7" t="n">
        <v>3.9</v>
      </c>
    </row>
    <row r="42">
      <c r="A42" s="4" t="inlineStr">
        <is>
          <t>Exercise Range Three [Member] | Bottom of range [member]</t>
        </is>
      </c>
    </row>
    <row r="43">
      <c r="A43" s="3" t="inlineStr">
        <is>
          <t>IfrsStatementLineItems [Line Items]</t>
        </is>
      </c>
    </row>
    <row r="44">
      <c r="A44" s="4" t="inlineStr">
        <is>
          <t>Exercise Range</t>
        </is>
      </c>
      <c r="B44" s="8" t="n">
        <v>3.8</v>
      </c>
    </row>
    <row r="45">
      <c r="A45" s="4" t="inlineStr">
        <is>
          <t>Exercise Range Three [Member] | Top of range [member]</t>
        </is>
      </c>
    </row>
    <row r="46">
      <c r="A46" s="3" t="inlineStr">
        <is>
          <t>IfrsStatementLineItems [Line Items]</t>
        </is>
      </c>
    </row>
    <row r="47">
      <c r="A47" s="4" t="inlineStr">
        <is>
          <t>Exercise Range</t>
        </is>
      </c>
      <c r="B47" s="7" t="n">
        <v>9.1999999999999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These
consolidated financial statements of the Company and its subsidiaries were prepared in accordance with International Financial Reporting
Standards (“IFRS”), as issued by the International Accounting Standards Board (“IASB”). The
preparation of financial statements in accordance with IFRS requires the use of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below: Basis
of presentation These
consolidated financial statements include the accounts of POET Technologies Inc. and its subsidiaries; ODIS Inc. (“ODIS”),
Opel Solar Inc. (“OPEL”), BB Photonics Inc. (“BB Photonics”), POET Technologies Pte Ltd. (“PTS”)
and POET Optoelectronics Shenzhen Co., Ltd (“POET Shenzhen”). They also include the accounts of DenseLight Semiconductor
Pte Ltd. (“DenseLight”) up-to November 8, 2019. All intercompany balances and transactions have been eliminated on consolidation. 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through the consolidated statements of operations and deficit and consolidated
statements of comprehensive loss in accordance with the applicable standards.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the consolidated statements
of operations and deficit as a bargain purchase gain. Acquisition-related
costs, other than those that are associated with the issue of debt or equity securities that the Company incurs in connection with a
business combination, are expensed as incurred. POET
TECHNOLOGIES INC. NOTES
TO CONSOLIDATED FINANCIAL STATEMENTS (Expressed
in US Dollars)
2. SUMMARY
OF SIGNIFICANT ACCOUNTING POLICIES (Continued) Foreign
currency translation These
consolidated financial statements are presented in U.S. dollars (“USD”), which is the Company’s presentation currency. Items
included in the financial statements of each of the Company’s subsidiaries are measured using the currency of the primary economic
environment in which the entity operates (the “functional currency”). Foreign currency transactions are translated into the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statement of operations and deficit. Assets
and liabilities of entities with functional currencies other than U.S. dollars are translated into the presentation currency at the year
end rates of exchange, and the results of their operations are translated at average rates of exchange for the year. The resulting translation
adjustments are included in accumulated other comprehensive loss in shareholders’ equity. Additionally, foreign exchange gains
and losses related to certain intercompany loans that are permanent in nature are included in accumulated other comprehensive loss. Elements
of equity are translated at historical rates. Financial
instruments IFRS
9 introduced new classification and measurement models for financial assets. The investment classifications held-to-maturity and available-for-sale
are no longer used and financial assets at fair value through other comprehensive income (“FVTOCI”) were introduced. Financial
assets held with an objective to hold assets in order to collect contractual cash flows which arise on specified dates that are solely
principal and interest are measured at amortised cost using the effective interest method. Debt investments held with an objective to
hold both assets in order to collect contractual cash flows which arise on specified dates that are solely principal and interest as
well as selling the asset on the basis of fair value are measured at FVTOCI. All other financial assets are classified and measured at
fair value through profit or loss (“FVTPL”). Financial liabilities are classified as either FVTPL or other financial liabilities,
and the portion of the change in fair value that relates to the Company’s credit risk is presented in other comprehensive income
(loss). Instruments classified as FVTPL are measured at fair value with unrealized gains and losses recognized in net income (loss).
Other financial liabilities are subsequently measured at amortised cost using the effective interest method. Transaction
costs that are directly attributable to the acquisition or issuance of financial assets and financial liabilities, other than financial
assets and financial liabilities classified as FVTPL, are added to or deducted from the fair value on initial recognition. Transaction
costs directly attributable to the acquisition of financial assets or financial liabilities classified as FVTPL are recognized immediately
in consolidated net income (loss).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Any interest in transferred financial assets that is created or retained
by the Company is recognized as a separate asset or liability. POET
TECHNOLOGIES INC. NOTES
TO CONSOLIDATED FINANCIAL STATEMENTS (Expressed
in US Dollars)
2. SUMMARY
OF SIGNIFICANT ACCOUNTING POLICIES (Continued) Financial
liabilities A
financial liability is derecognized from the balance sheet when it is extinguished, that is, when the obligation specified in the contract
is either discharged,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zed in profit or loss. The
Company’s financial instruments include cash and cash equivalents, short-term investments, accounts receivable, accounts payable
and accrued liabilities. The
following table outlines the classification of financial instruments under IFRS 9: SCHEDULE OF CLASSIFICATION OF FINANCIAL INSTRUMENTS Financial
Assets
Cash
and cash equivalents Amortized
cost
Short-term
investments Amortized
cost Financial
Liabilities
Accounts
payable and accrued liabilities Amortized
cost
Convertible
debentures Amortized
cost
Covid-19
government support loans Amortized
cost Convertible
debentures are accounted for as a compound financial instrument with a debt component and a separate equity component. The debt component
of these compound financial instruments is measured at fair value on initial recognition by discounting the stream of future interest
and principal payments at the rate of interest prevailing at the date of issue for instruments of similar term and risk. The debt component
is subsequently deducted from the total carrying value of the compound instrument to derive the equity component. The debt component
is subsequently measured at amortized cost using the effective interest rate method. Interest expense based on the coupon rate of the
debenture and the accretion of the liability component to the amount that will be payable on redemption are recognized through profit
or loss as a finance cost. Cash
and cash equivalents Cash
and cash equivalents consist of cash in current accounts of $ 4,216,911 722,894 1,278,129 10,724,864 6,150,000 150,000 0.20 0.25 Cash
and cash equivalents include restricted funds of nil 184,569 93,800 14,197 14,197 10,424 Short-term
investments The
short-term investments of $ 6,366,828 0.75 1.44 POET
TECHNOLOGIES INC. NOTES
TO CONSOLIDATED FINANCIAL STATEMENTS (Expressed
in US Dollars)
2. SUMMARY
OF SIGNIFICANT ACCOUNTING POLICIES (Continued) Property
and equipment Property
and equipment are recorded at cost. Depreciation is calculated based on the estimated useful life of the asset using the following method
and useful lives: SCHEDULE
OF PROPERTY AND EQUIPMENT ESTIMATED LIFE
Machinery
and equipment Straight
Line, 5
Leasehold
improvements Straight
Line, 5
Office
equipment Straight
Line, 3 5 Patents
and license Patents
and licenses are recorded at cost and amortized on a straight line basis over 12 Impairment
of long-lived assets The
Company’s tangible and intangible assets are reviewed for indications of impairment whenever events or changes in circumstances
indicate that the carrying amounts of the assets may not be recoverable. An assessment is made at each reporting date whether there is
any indication that an asset may be impaired. An
impairment loss is recognized when the carrying amount of an asset exceeds its recoverable amount. Impairment losses are recognized in
profit and loss for the year.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CGU”)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he Company reported
no 714,000 Goodwill Goodwill
represents the excess of the cost of an acquired business over the fair value of the identifiable assets acquired net of liabilities
assumed. Goodwill is measured at cost less accumulated impairment losses and is not amortized. Goodwill is tested for impairment on an
annual basis or whenever facts or circumstances indicate that the carrying amount may exceed its recoverable amount. The
Company performs its annual test for goodwill impairment annually in the fourth quarter. The Company utilized a five-year cash flow forecast
using the annual budget approved by the Board of Directors as a basis for such forecasts. Cash flow forecasts beyond that of the budget
were prepared using a stable growth rate for future periods. These forecasts were based on historical data and future trends expected
by the Company. The Company’s valuation model also takes into account working capital and capital investments required to maintain
the condition of the assets. Forecasted cash flows were discounted using an after-tax rate of 30%. Based
on the impairment tests, the value in-use of the CGU to which goodwill is applicable is less than the carrying amount. As a result goodwill
of $ 1,050,459 No POET
TECHNOLOGIES INC. NOTES
TO CONSOLIDATED FINANCIAL STATEMENTS (Expressed
in US Dollars)
2. SUMMARY
OF SIGNIFICANT ACCOUNTING POLICIES (Continued) Income
taxes The
Company follows the liability method of accounting for income taxes. Under this method, deferred income taxes are provided on differences
between the financial reporting and income tax bases of assets and liabilities and on income tax losses available to be carried forward
to future years for tax purposes. Deferred income taxes are measured using the substantively enacted tax rates and laws that are expected
to be in effect when the differences are expected to reverse. Deferred tax assets are only recognized if the amount is expected to be
realized in the future. Revenue
recognition Revenue
is measured based on the consideration specified in a contract with a customer and excludes amounts collected on behalf of third parties.
The Company recognizes revenue when it transfers control over a product or service to a customer. Sale
of goods Revenue
from the sale of goods is recognized, net of discounts and customer rebates, at the point in time the transfer of control of the related
products has taken place as specified in the sales contract and collectability is reasonably assured. Service
revenue The
Company provides contract services, primarily in the form of non-recurring revenue (“NRE”) where control is passed to the
customer over time. The contracts generally provide agreed upon milestones for customer payment which include but are not limited to
the delivery of sample products, design reports and test reports. The customer makes payment when it has approved the delivery of the
milestone. The Company must determine if the contract is made up of a series of independent performance obligations or a single performance
obligation. Where NRE contracts contain multiple performance obligations for which a standalone transaction price can be assessed, revenue
is recognized as each performance obligation is satisfied. Where NRE contracts contain a single performance obligation to be settled
over time, revenue is recognized progressively based on the output method. Other
income Interest
income Interest
income on cash is recognized as earned using the effective interest method. Wage
subsidies Wages
subsidies received from the Singaporean government are netted against R&amp;D related wages and benefits on the consolidated statements
of operations and deficit. Government
Grants Loans
received exclusively from governmental agencies to support the Company throughout the COVID-19 pandemic qualify to be forgiven if certain
conditions are met. Forgiveness of COVID-19 related loans will be recognized as other income on the consolidated statements of operations
and deficit. POET
TECHNOLOGIES INC. NOTES
TO CONSOLIDATED FINANCIAL STATEMENTS (Expressed
in US Dollars)
2. SUMMARY
OF SIGNIFICANT ACCOUNTING POLICIES (Continued) Intangible
assets Research
and development costs Research
costs are expensed in the year incurred. Development costs are also expensed in the year incurred unless the Company believes a development
project meets IFRS criteria as set out in IAS 38, Intangible Assets In-Process
Research and Development Under
IFRS, in-process research and development (“IPR&amp;D”) acquired in a business combination that meets the definition of an
intangible asset is capitalized with amortization commencing when the asset is ready for use (i.e., when development is complete). The
Company acquired $ 714,000 714,000 No Stock-based
compensation Stock
options and warrants awarded to non employees are measured using the fair value of the goods or services received unless that fair value
cannot be estimated reliably, in which case measurement is based on the fair value of the stock options. Stock options and warrants awarded
to employees are accounted for using the fair value method. The fair value of such stock options and warrants granted is recognized as
an expense on a proportionate basis consistent with the vesting features of each tranche of the grant. The fair value is calculated using
the Black-Scholes option pricing model with assumptions applicable at the date of grant. Loss
per share Basic
loss per share, net of taxes is calculated by dividing net loss by the weighted average number of common shares outstanding during the
year. Diluted loss per share is calculated by dividing net loss by the weighted average number of common shares outstanding during the
period after giving effect to potentially dilutive financial instruments. The dilutive effect of stock options and warrants is determined
using the treasury stock method. Joint
Venture A
joint arrangement is an arrangement among two or more parties where the parties are bound by a contractual arrangement and the contractual
arrangement gives the parties joint control of the arrangement. A joint venture is a form of joint arrangement where an entity is independently
formed and the parties jointly have rights to the net assets of the arrangement and therefore account for their interests under the equity
method. Share
Consolidation On
February 24, 2022, the Company filed Articles of Amendment to consolidate its common shares on a ten-for-one basis. For further clarity,
for every ten (10) pre-consolidated common shares, shareholders received one (1) post-consolidated common share. On February 28, 2022
the Company’s common shares began trading on the TSX Venture Exchange on a post consolidation basis. The Company’s name and
trading symbol remained unchanged. All references to share and per share amounts in these consolidated financial statements and accompanying
notes to the consolidated financial statements have been retroactively restated to reflect the ten-for-one share consolidation. POET
TECHNOLOGIES INC. NOTES
TO CONSOLIDATED FINANCIAL STATEMENTS (Expressed
in US Doll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INCOME (LOSS) PER SHARE (Details) - USD ($)</t>
        </is>
      </c>
      <c r="B1" s="2" t="inlineStr">
        <is>
          <t>12 Months Ended</t>
        </is>
      </c>
    </row>
    <row r="2">
      <c r="B2" s="2" t="inlineStr">
        <is>
          <t>Dec. 31, 2021</t>
        </is>
      </c>
      <c r="C2" s="2" t="inlineStr">
        <is>
          <t>Dec. 31, 2020</t>
        </is>
      </c>
      <c r="D2" s="2" t="inlineStr">
        <is>
          <t>Dec. 31, 2019</t>
        </is>
      </c>
    </row>
    <row r="3">
      <c r="A3" s="4" t="inlineStr">
        <is>
          <t>Net loss from continuing operations</t>
        </is>
      </c>
      <c r="B3" s="6" t="n">
        <v>-15669093</v>
      </c>
      <c r="C3" s="6" t="n">
        <v>-18169070</v>
      </c>
      <c r="D3" s="6" t="n">
        <v>-11434632</v>
      </c>
    </row>
    <row r="4">
      <c r="A4" s="4" t="inlineStr">
        <is>
          <t>Net income (loss) from discontinued operations</t>
        </is>
      </c>
      <c r="B4" s="4" t="inlineStr">
        <is>
          <t xml:space="preserve"> </t>
        </is>
      </c>
      <c r="C4" s="4" t="inlineStr">
        <is>
          <t xml:space="preserve"> </t>
        </is>
      </c>
      <c r="D4" s="5" t="n">
        <v>5481757</v>
      </c>
    </row>
    <row r="5">
      <c r="A5" s="4" t="inlineStr">
        <is>
          <t>Net loss</t>
        </is>
      </c>
      <c r="B5" s="6" t="n">
        <v>-15669093</v>
      </c>
      <c r="C5" s="6" t="n">
        <v>-18169070</v>
      </c>
      <c r="D5" s="6" t="n">
        <v>-5952875</v>
      </c>
    </row>
    <row r="6">
      <c r="A6" s="4" t="inlineStr">
        <is>
          <t>Weighted average number of common shares outstanding</t>
        </is>
      </c>
      <c r="B6" s="5" t="n">
        <v>34545752</v>
      </c>
      <c r="C6" s="5" t="n">
        <v>29169653</v>
      </c>
      <c r="D6" s="5" t="n">
        <v>28821638</v>
      </c>
    </row>
    <row r="7">
      <c r="A7" s="4" t="inlineStr">
        <is>
          <t>Weighted average number of common shares outstanding - diluted</t>
        </is>
      </c>
      <c r="B7" s="5" t="n">
        <v>34545752</v>
      </c>
      <c r="C7" s="5" t="n">
        <v>29169653</v>
      </c>
      <c r="D7" s="5" t="n">
        <v>28821638</v>
      </c>
    </row>
    <row r="8">
      <c r="A8" s="4" t="inlineStr">
        <is>
          <t>Basic and diluted loss per share, continuing operations</t>
        </is>
      </c>
      <c r="B8" s="7" t="n">
        <v>-0.45</v>
      </c>
      <c r="C8" s="7" t="n">
        <v>-0.62</v>
      </c>
      <c r="D8" s="7" t="n">
        <v>-0.4</v>
      </c>
    </row>
    <row r="9">
      <c r="A9" s="4" t="inlineStr">
        <is>
          <t>Basic and diluted income per share, discontinued operations</t>
        </is>
      </c>
      <c r="B9" s="4" t="inlineStr">
        <is>
          <t xml:space="preserve"> </t>
        </is>
      </c>
      <c r="C9" s="4" t="inlineStr">
        <is>
          <t xml:space="preserve"> </t>
        </is>
      </c>
      <c r="D9" s="8" t="n">
        <v>0.19</v>
      </c>
    </row>
    <row r="10">
      <c r="A10" s="4" t="inlineStr">
        <is>
          <t>Basic and diluted loss per share</t>
        </is>
      </c>
      <c r="B10" s="7" t="n">
        <v>-0.45</v>
      </c>
      <c r="C10" s="7" t="n">
        <v>-0.62</v>
      </c>
      <c r="D10" s="7" t="n">
        <v>-0.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CHEDULE OF REMAINING ANNUAL RENTAL PAYMENTS LEASE (Details)</t>
        </is>
      </c>
      <c r="B1" s="2" t="inlineStr">
        <is>
          <t>Dec. 31, 2021USD ($)</t>
        </is>
      </c>
    </row>
    <row r="2">
      <c r="A2" s="3" t="inlineStr">
        <is>
          <t>IfrsStatementLineItems [Line Items]</t>
        </is>
      </c>
    </row>
    <row r="3">
      <c r="A3" s="4" t="inlineStr">
        <is>
          <t>Remaining minimum annual rental payments</t>
        </is>
      </c>
      <c r="B3" s="6" t="n">
        <v>441061</v>
      </c>
    </row>
    <row r="4">
      <c r="A4" s="4" t="inlineStr">
        <is>
          <t>2022 [Member]</t>
        </is>
      </c>
    </row>
    <row r="5">
      <c r="A5" s="3" t="inlineStr">
        <is>
          <t>IfrsStatementLineItems [Line Items]</t>
        </is>
      </c>
    </row>
    <row r="6">
      <c r="A6" s="4" t="inlineStr">
        <is>
          <t>Remaining minimum annual rental payments</t>
        </is>
      </c>
      <c r="B6" s="5" t="n">
        <v>182787</v>
      </c>
    </row>
    <row r="7">
      <c r="A7" s="4" t="inlineStr">
        <is>
          <t>2023 and Beyond [Member]</t>
        </is>
      </c>
    </row>
    <row r="8">
      <c r="A8" s="3" t="inlineStr">
        <is>
          <t>IfrsStatementLineItems [Line Items]</t>
        </is>
      </c>
    </row>
    <row r="9">
      <c r="A9" s="4" t="inlineStr">
        <is>
          <t>Remaining minimum annual rental payments</t>
        </is>
      </c>
      <c r="B9" s="6" t="n">
        <v>2582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SCHEDULE OF COMPENSATION TO KEY MANAGEMENT PERSONNEL (Details) - USD ($)</t>
        </is>
      </c>
      <c r="C1" s="2" t="inlineStr">
        <is>
          <t>12 Months Ended</t>
        </is>
      </c>
    </row>
    <row r="2">
      <c r="C2" s="2" t="inlineStr">
        <is>
          <t>Dec. 31, 2021</t>
        </is>
      </c>
      <c r="D2" s="2" t="inlineStr">
        <is>
          <t>Dec. 31, 2020</t>
        </is>
      </c>
      <c r="E2" s="2" t="inlineStr">
        <is>
          <t>Dec. 31, 2019</t>
        </is>
      </c>
    </row>
    <row r="3">
      <c r="A3" s="4" t="inlineStr">
        <is>
          <t>Salaries</t>
        </is>
      </c>
      <c r="C3" s="6" t="n">
        <v>1782297</v>
      </c>
      <c r="D3" s="6" t="n">
        <v>1501058</v>
      </c>
      <c r="E3" s="6" t="n">
        <v>1251277</v>
      </c>
    </row>
    <row r="4">
      <c r="A4" s="4" t="inlineStr">
        <is>
          <t>Share-based payments</t>
        </is>
      </c>
      <c r="B4" s="4" t="inlineStr">
        <is>
          <t>[1]</t>
        </is>
      </c>
      <c r="C4" s="5" t="n">
        <v>2077333</v>
      </c>
      <c r="D4" s="5" t="n">
        <v>2144930</v>
      </c>
      <c r="E4" s="5" t="n">
        <v>2135579</v>
      </c>
    </row>
    <row r="5">
      <c r="A5" s="4" t="inlineStr">
        <is>
          <t>Total</t>
        </is>
      </c>
      <c r="C5" s="6" t="n">
        <v>3859630</v>
      </c>
      <c r="D5" s="6" t="n">
        <v>3645988</v>
      </c>
      <c r="E5" s="6" t="n">
        <v>3386856</v>
      </c>
    </row>
    <row r="6"/>
    <row r="7">
      <c r="A7" s="4" t="inlineStr">
        <is>
          <t>[1]</t>
        </is>
      </c>
      <c r="B7" s="4" t="inlineStr">
        <is>
          <t>Share-based payments
are the fair value of options granted to key management personnel and expensed during the various years as calculated using the Black-Scholes
model.</t>
        </is>
      </c>
    </row>
  </sheetData>
  <mergeCells count="4">
    <mergeCell ref="A1:B2"/>
    <mergeCell ref="C1:E1"/>
    <mergeCell ref="A6:D6"/>
    <mergeCell ref="B7:D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 OPTIONS AND CONTRIBUTED SURPLUS (Details Narrative) - USD ($)</t>
        </is>
      </c>
      <c r="B1" s="2" t="inlineStr">
        <is>
          <t>Oct. 07, 2021</t>
        </is>
      </c>
      <c r="C1" s="2" t="inlineStr">
        <is>
          <t>Dec. 31, 2021</t>
        </is>
      </c>
      <c r="D1" s="2" t="inlineStr">
        <is>
          <t>Dec. 31, 2020</t>
        </is>
      </c>
      <c r="E1" s="2" t="inlineStr">
        <is>
          <t>Dec. 31, 2019</t>
        </is>
      </c>
    </row>
    <row r="2">
      <c r="A2" s="3" t="inlineStr">
        <is>
          <t>IfrsStatementLineItems [Line Items]</t>
        </is>
      </c>
    </row>
    <row r="3">
      <c r="A3" s="4" t="inlineStr">
        <is>
          <t>Stock based compensation</t>
        </is>
      </c>
      <c r="C3" s="6" t="n">
        <v>4534370</v>
      </c>
      <c r="D3" s="6" t="n">
        <v>3612945</v>
      </c>
      <c r="E3" s="6" t="n">
        <v>2888141</v>
      </c>
    </row>
    <row r="4">
      <c r="A4" s="4" t="inlineStr">
        <is>
          <t>Employees [Member]</t>
        </is>
      </c>
    </row>
    <row r="5">
      <c r="A5" s="3" t="inlineStr">
        <is>
          <t>IfrsStatementLineItems [Line Items]</t>
        </is>
      </c>
    </row>
    <row r="6">
      <c r="A6" s="4" t="inlineStr">
        <is>
          <t>Stock based compensation</t>
        </is>
      </c>
      <c r="C6" s="4" t="inlineStr">
        <is>
          <t xml:space="preserve"> </t>
        </is>
      </c>
      <c r="D6" s="4" t="inlineStr">
        <is>
          <t xml:space="preserve"> </t>
        </is>
      </c>
      <c r="E6" s="6" t="n">
        <v>-75608</v>
      </c>
    </row>
    <row r="7">
      <c r="A7" s="4" t="inlineStr">
        <is>
          <t>2021 Plan [Member]</t>
        </is>
      </c>
    </row>
    <row r="8">
      <c r="A8" s="3" t="inlineStr">
        <is>
          <t>IfrsStatementLineItems [Line Items]</t>
        </is>
      </c>
    </row>
    <row r="9">
      <c r="A9" s="4" t="inlineStr">
        <is>
          <t>Fixed stock option percentage</t>
        </is>
      </c>
      <c r="B9" s="4" t="inlineStr">
        <is>
          <t>20.00%</t>
        </is>
      </c>
    </row>
    <row r="10">
      <c r="A10" s="4" t="inlineStr">
        <is>
          <t>2021 Plan [member]</t>
        </is>
      </c>
    </row>
    <row r="11">
      <c r="A11" s="3" t="inlineStr">
        <is>
          <t>IfrsStatementLineItems [Line Items]</t>
        </is>
      </c>
    </row>
    <row r="12">
      <c r="A12" s="4" t="inlineStr">
        <is>
          <t>Number of shares stock option granted</t>
        </is>
      </c>
      <c r="B12" s="5" t="n">
        <v>7090518</v>
      </c>
    </row>
    <row r="13">
      <c r="A13" s="4" t="inlineStr">
        <is>
          <t>Maximum percentage of issued and outstanding shares percentage</t>
        </is>
      </c>
      <c r="B13" s="4" t="inlineStr">
        <is>
          <t>2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GEOGRAPHICAL INFORMATION (Details) - US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urrent assets</t>
        </is>
      </c>
      <c r="B4" s="6" t="n">
        <v>21789126</v>
      </c>
      <c r="C4" s="6" t="n">
        <v>7491611</v>
      </c>
      <c r="D4" s="6" t="n">
        <v>20259394</v>
      </c>
    </row>
    <row r="5">
      <c r="A5" s="4" t="inlineStr">
        <is>
          <t>Investment in joint venture</t>
        </is>
      </c>
      <c r="B5" s="5" t="n">
        <v>1445251</v>
      </c>
    </row>
    <row r="6">
      <c r="A6" s="4" t="inlineStr">
        <is>
          <t>Property and equipment</t>
        </is>
      </c>
      <c r="B6" s="5" t="n">
        <v>3064234</v>
      </c>
      <c r="C6" s="5" t="n">
        <v>3185754</v>
      </c>
      <c r="D6" s="5" t="n">
        <v>3143060</v>
      </c>
    </row>
    <row r="7">
      <c r="A7" s="4" t="inlineStr">
        <is>
          <t>Patents and licenses</t>
        </is>
      </c>
      <c r="B7" s="5" t="n">
        <v>528476</v>
      </c>
      <c r="C7" s="5" t="n">
        <v>438677</v>
      </c>
      <c r="D7" s="5" t="n">
        <v>452384</v>
      </c>
    </row>
    <row r="8">
      <c r="A8" s="4" t="inlineStr">
        <is>
          <t>Right of use asset</t>
        </is>
      </c>
      <c r="B8" s="5" t="n">
        <v>326890</v>
      </c>
      <c r="C8" s="5" t="n">
        <v>520686</v>
      </c>
      <c r="D8" s="5" t="n">
        <v>222517</v>
      </c>
    </row>
    <row r="9">
      <c r="A9" s="4" t="inlineStr">
        <is>
          <t>Total Assets</t>
        </is>
      </c>
      <c r="B9" s="5" t="n">
        <v>27153977</v>
      </c>
      <c r="C9" s="5" t="n">
        <v>11636728</v>
      </c>
      <c r="D9" s="5" t="n">
        <v>24077355</v>
      </c>
    </row>
    <row r="10">
      <c r="A10" s="4" t="inlineStr">
        <is>
          <t>Revenue</t>
        </is>
      </c>
      <c r="B10" s="5" t="n">
        <v>209100</v>
      </c>
      <c r="C10" s="4" t="inlineStr">
        <is>
          <t xml:space="preserve"> </t>
        </is>
      </c>
      <c r="D10" s="4" t="inlineStr">
        <is>
          <t xml:space="preserve"> </t>
        </is>
      </c>
    </row>
    <row r="11">
      <c r="A11" s="4" t="inlineStr">
        <is>
          <t>Selling, marketing and administration</t>
        </is>
      </c>
      <c r="B11" s="5" t="n">
        <v>-9055528</v>
      </c>
      <c r="C11" s="5" t="n">
        <v>-8137998</v>
      </c>
      <c r="D11" s="5" t="n">
        <v>-6697387</v>
      </c>
    </row>
    <row r="12">
      <c r="A12" s="4" t="inlineStr">
        <is>
          <t>Research and development</t>
        </is>
      </c>
      <c r="B12" s="5" t="n">
        <v>-8165128</v>
      </c>
      <c r="C12" s="5" t="n">
        <v>-6634317</v>
      </c>
      <c r="D12" s="5" t="n">
        <v>-2083815</v>
      </c>
    </row>
    <row r="13">
      <c r="A13" s="4" t="inlineStr">
        <is>
          <t>Gain on contribution of intellectuall property to joint venture</t>
        </is>
      </c>
      <c r="B13" s="5" t="n">
        <v>2587500</v>
      </c>
    </row>
    <row r="14">
      <c r="A14" s="4" t="inlineStr">
        <is>
          <t>Interest expense</t>
        </is>
      </c>
      <c r="B14" s="5" t="n">
        <v>-364619</v>
      </c>
      <c r="C14" s="5" t="n">
        <v>-937903</v>
      </c>
      <c r="D14" s="5" t="n">
        <v>-819911</v>
      </c>
    </row>
    <row r="15">
      <c r="A15" s="4" t="inlineStr">
        <is>
          <t>Forgiveness of Covid-19 government support loans</t>
        </is>
      </c>
      <c r="B15" s="5" t="n">
        <v>186747</v>
      </c>
    </row>
    <row r="16">
      <c r="A16" s="4" t="inlineStr">
        <is>
          <t>Other income, including interest</t>
        </is>
      </c>
      <c r="B16" s="5" t="n">
        <v>75084</v>
      </c>
      <c r="C16" s="5" t="n">
        <v>41148</v>
      </c>
      <c r="D16" s="5" t="n">
        <v>10540</v>
      </c>
    </row>
    <row r="17">
      <c r="A17" s="4" t="inlineStr">
        <is>
          <t>Share of loss in joint venture</t>
        </is>
      </c>
      <c r="B17" s="5" t="n">
        <v>-1142249</v>
      </c>
    </row>
    <row r="18">
      <c r="A18" s="4" t="inlineStr">
        <is>
          <t>Net income (loss)</t>
        </is>
      </c>
      <c r="B18" s="5" t="n">
        <v>-15669093</v>
      </c>
      <c r="C18" s="5" t="n">
        <v>-18169070</v>
      </c>
      <c r="D18" s="5" t="n">
        <v>-5952875</v>
      </c>
    </row>
    <row r="19">
      <c r="A19" s="4" t="inlineStr">
        <is>
          <t>Credit loss on receivable from the sale of discontinued operation</t>
        </is>
      </c>
      <c r="B19" s="4" t="inlineStr">
        <is>
          <t xml:space="preserve"> </t>
        </is>
      </c>
      <c r="C19" s="5" t="n">
        <v>-2500000</v>
      </c>
      <c r="D19" s="4" t="inlineStr">
        <is>
          <t xml:space="preserve"> </t>
        </is>
      </c>
    </row>
    <row r="20">
      <c r="A20" s="4" t="inlineStr">
        <is>
          <t>Impairment of long lived assets</t>
        </is>
      </c>
      <c r="B20" s="4" t="inlineStr">
        <is>
          <t xml:space="preserve"> </t>
        </is>
      </c>
      <c r="C20" s="4" t="inlineStr">
        <is>
          <t xml:space="preserve"> </t>
        </is>
      </c>
      <c r="D20" s="5" t="n">
        <v>-1764459</v>
      </c>
    </row>
    <row r="21">
      <c r="A21" s="4" t="inlineStr">
        <is>
          <t>Amortization of debt issuance costs</t>
        </is>
      </c>
      <c r="B21" s="4" t="inlineStr">
        <is>
          <t xml:space="preserve"> </t>
        </is>
      </c>
      <c r="C21" s="4" t="inlineStr">
        <is>
          <t xml:space="preserve"> </t>
        </is>
      </c>
      <c r="D21" s="5" t="n">
        <v>-372340</v>
      </c>
    </row>
    <row r="22">
      <c r="A22" s="4" t="inlineStr">
        <is>
          <t>Income tax recovery</t>
        </is>
      </c>
      <c r="B22" s="4" t="inlineStr">
        <is>
          <t xml:space="preserve"> </t>
        </is>
      </c>
      <c r="C22" s="4" t="inlineStr">
        <is>
          <t xml:space="preserve"> </t>
        </is>
      </c>
      <c r="D22" s="5" t="n">
        <v>292740</v>
      </c>
    </row>
    <row r="23">
      <c r="A23" s="4" t="inlineStr">
        <is>
          <t>Net loss from continuing operations</t>
        </is>
      </c>
      <c r="B23" s="5" t="n">
        <v>-15669093</v>
      </c>
      <c r="C23" s="5" t="n">
        <v>-18169070</v>
      </c>
      <c r="D23" s="5" t="n">
        <v>-11434632</v>
      </c>
    </row>
    <row r="24">
      <c r="A24" s="4" t="inlineStr">
        <is>
          <t>Income from discontinued operations, net of taxes</t>
        </is>
      </c>
      <c r="B24" s="4" t="inlineStr">
        <is>
          <t xml:space="preserve"> </t>
        </is>
      </c>
      <c r="C24" s="4" t="inlineStr">
        <is>
          <t xml:space="preserve"> </t>
        </is>
      </c>
      <c r="D24" s="5" t="n">
        <v>5481757</v>
      </c>
    </row>
    <row r="25">
      <c r="A25" s="4" t="inlineStr">
        <is>
          <t>Asia [Member]</t>
        </is>
      </c>
    </row>
    <row r="26">
      <c r="A26" s="3" t="inlineStr">
        <is>
          <t>IfrsStatementLineItems [Line Items]</t>
        </is>
      </c>
    </row>
    <row r="27">
      <c r="A27" s="4" t="inlineStr">
        <is>
          <t>Current assets</t>
        </is>
      </c>
      <c r="B27" s="5" t="n">
        <v>537647</v>
      </c>
      <c r="C27" s="5" t="n">
        <v>304450</v>
      </c>
      <c r="D27" s="5" t="n">
        <v>86849</v>
      </c>
    </row>
    <row r="28">
      <c r="A28" s="4" t="inlineStr">
        <is>
          <t>Investment in joint venture</t>
        </is>
      </c>
      <c r="B28" s="5" t="n">
        <v>1445251</v>
      </c>
    </row>
    <row r="29">
      <c r="A29" s="4" t="inlineStr">
        <is>
          <t>Property and equipment</t>
        </is>
      </c>
      <c r="B29" s="5" t="n">
        <v>2787273</v>
      </c>
      <c r="C29" s="5" t="n">
        <v>2982496</v>
      </c>
      <c r="D29" s="5" t="n">
        <v>3055906</v>
      </c>
    </row>
    <row r="30">
      <c r="A30" s="4" t="inlineStr">
        <is>
          <t>Patents and licenses</t>
        </is>
      </c>
      <c r="B30" s="4" t="inlineStr">
        <is>
          <t xml:space="preserve"> </t>
        </is>
      </c>
      <c r="C30" s="4" t="inlineStr">
        <is>
          <t xml:space="preserve"> </t>
        </is>
      </c>
      <c r="D30" s="4" t="inlineStr">
        <is>
          <t xml:space="preserve"> </t>
        </is>
      </c>
    </row>
    <row r="31">
      <c r="A31" s="4" t="inlineStr">
        <is>
          <t>Right of use asset</t>
        </is>
      </c>
      <c r="B31" s="5" t="n">
        <v>150134</v>
      </c>
      <c r="C31" s="5" t="n">
        <v>289542</v>
      </c>
      <c r="D31" s="5" t="n">
        <v>222517</v>
      </c>
    </row>
    <row r="32">
      <c r="A32" s="4" t="inlineStr">
        <is>
          <t>Total Assets</t>
        </is>
      </c>
      <c r="B32" s="5" t="n">
        <v>4920305</v>
      </c>
      <c r="C32" s="5" t="n">
        <v>3576488</v>
      </c>
      <c r="D32" s="5" t="n">
        <v>3365272</v>
      </c>
    </row>
    <row r="33">
      <c r="A33" s="4" t="inlineStr">
        <is>
          <t>Revenue</t>
        </is>
      </c>
      <c r="B33" s="5" t="n">
        <v>209100</v>
      </c>
    </row>
    <row r="34">
      <c r="A34" s="4" t="inlineStr">
        <is>
          <t>Selling, marketing and administration</t>
        </is>
      </c>
      <c r="B34" s="5" t="n">
        <v>-1563829</v>
      </c>
      <c r="C34" s="5" t="n">
        <v>-1182054</v>
      </c>
      <c r="D34" s="5" t="n">
        <v>-217416</v>
      </c>
    </row>
    <row r="35">
      <c r="A35" s="4" t="inlineStr">
        <is>
          <t>Research and development</t>
        </is>
      </c>
      <c r="B35" s="5" t="n">
        <v>-4849553</v>
      </c>
      <c r="C35" s="5" t="n">
        <v>-3269873</v>
      </c>
      <c r="D35" s="5" t="n">
        <v>-218900</v>
      </c>
    </row>
    <row r="36">
      <c r="A36" s="4" t="inlineStr">
        <is>
          <t>Gain on contribution of intellectuall property to joint venture</t>
        </is>
      </c>
      <c r="B36" s="5" t="n">
        <v>2587500</v>
      </c>
    </row>
    <row r="37">
      <c r="A37" s="4" t="inlineStr">
        <is>
          <t>Interest expense</t>
        </is>
      </c>
      <c r="B37" s="5" t="n">
        <v>-35043</v>
      </c>
      <c r="C37" s="5" t="n">
        <v>-20181</v>
      </c>
      <c r="D37" s="5" t="n">
        <v>-4705</v>
      </c>
    </row>
    <row r="38">
      <c r="A38" s="4" t="inlineStr">
        <is>
          <t>Forgiveness of Covid-19 government support loans</t>
        </is>
      </c>
      <c r="B38" s="4" t="inlineStr">
        <is>
          <t xml:space="preserve"> </t>
        </is>
      </c>
    </row>
    <row r="39">
      <c r="A39" s="4" t="inlineStr">
        <is>
          <t>Other income, including interest</t>
        </is>
      </c>
      <c r="B39" s="4" t="inlineStr">
        <is>
          <t xml:space="preserve"> </t>
        </is>
      </c>
      <c r="C39" s="4" t="inlineStr">
        <is>
          <t xml:space="preserve"> </t>
        </is>
      </c>
      <c r="D39" s="4" t="inlineStr">
        <is>
          <t xml:space="preserve"> </t>
        </is>
      </c>
    </row>
    <row r="40">
      <c r="A40" s="4" t="inlineStr">
        <is>
          <t>Share of loss in joint venture</t>
        </is>
      </c>
      <c r="B40" s="5" t="n">
        <v>-1142249</v>
      </c>
    </row>
    <row r="41">
      <c r="A41" s="4" t="inlineStr">
        <is>
          <t>Net income (loss)</t>
        </is>
      </c>
      <c r="B41" s="5" t="n">
        <v>-4794074</v>
      </c>
      <c r="C41" s="5" t="n">
        <v>-4472108</v>
      </c>
      <c r="D41" s="5" t="n">
        <v>5040736</v>
      </c>
    </row>
    <row r="42">
      <c r="A42" s="4" t="inlineStr">
        <is>
          <t>Credit loss on receivable from the sale of discontinued operation</t>
        </is>
      </c>
      <c r="C42" s="4" t="inlineStr">
        <is>
          <t xml:space="preserve"> </t>
        </is>
      </c>
    </row>
    <row r="43">
      <c r="A43" s="4" t="inlineStr">
        <is>
          <t>Impairment of long lived assets</t>
        </is>
      </c>
      <c r="D43" s="4" t="inlineStr">
        <is>
          <t xml:space="preserve"> </t>
        </is>
      </c>
    </row>
    <row r="44">
      <c r="A44" s="4" t="inlineStr">
        <is>
          <t>Amortization of debt issuance costs</t>
        </is>
      </c>
      <c r="D44" s="4" t="inlineStr">
        <is>
          <t xml:space="preserve"> </t>
        </is>
      </c>
    </row>
    <row r="45">
      <c r="A45" s="4" t="inlineStr">
        <is>
          <t>Income tax recovery</t>
        </is>
      </c>
      <c r="D45" s="4" t="inlineStr">
        <is>
          <t xml:space="preserve"> </t>
        </is>
      </c>
    </row>
    <row r="46">
      <c r="A46" s="4" t="inlineStr">
        <is>
          <t>Net loss from continuing operations</t>
        </is>
      </c>
      <c r="D46" s="5" t="n">
        <v>-441021</v>
      </c>
    </row>
    <row r="47">
      <c r="A47" s="4" t="inlineStr">
        <is>
          <t>Income from discontinued operations, net of taxes</t>
        </is>
      </c>
      <c r="D47" s="5" t="n">
        <v>5481757</v>
      </c>
    </row>
    <row r="48">
      <c r="A48" s="4" t="inlineStr">
        <is>
          <t>US [Member]</t>
        </is>
      </c>
    </row>
    <row r="49">
      <c r="A49" s="3" t="inlineStr">
        <is>
          <t>IfrsStatementLineItems [Line Items]</t>
        </is>
      </c>
    </row>
    <row r="50">
      <c r="A50" s="4" t="inlineStr">
        <is>
          <t>Current assets</t>
        </is>
      </c>
      <c r="B50" s="5" t="n">
        <v>291772</v>
      </c>
      <c r="C50" s="5" t="n">
        <v>69874</v>
      </c>
      <c r="D50" s="5" t="n">
        <v>22523</v>
      </c>
    </row>
    <row r="51">
      <c r="A51" s="4" t="inlineStr">
        <is>
          <t>Investment in joint venture</t>
        </is>
      </c>
      <c r="B51" s="4" t="inlineStr">
        <is>
          <t xml:space="preserve"> </t>
        </is>
      </c>
    </row>
    <row r="52">
      <c r="A52" s="4" t="inlineStr">
        <is>
          <t>Property and equipment</t>
        </is>
      </c>
      <c r="B52" s="5" t="n">
        <v>276961</v>
      </c>
      <c r="C52" s="5" t="n">
        <v>203258</v>
      </c>
      <c r="D52" s="5" t="n">
        <v>87154</v>
      </c>
    </row>
    <row r="53">
      <c r="A53" s="4" t="inlineStr">
        <is>
          <t>Patents and licenses</t>
        </is>
      </c>
      <c r="B53" s="5" t="n">
        <v>528476</v>
      </c>
      <c r="C53" s="5" t="n">
        <v>438677</v>
      </c>
      <c r="D53" s="5" t="n">
        <v>452384</v>
      </c>
    </row>
    <row r="54">
      <c r="A54" s="4" t="inlineStr">
        <is>
          <t>Right of use asset</t>
        </is>
      </c>
      <c r="B54" s="5" t="n">
        <v>176756</v>
      </c>
      <c r="C54" s="5" t="n">
        <v>231144</v>
      </c>
      <c r="D54" s="4" t="inlineStr">
        <is>
          <t xml:space="preserve"> </t>
        </is>
      </c>
    </row>
    <row r="55">
      <c r="A55" s="4" t="inlineStr">
        <is>
          <t>Total Assets</t>
        </is>
      </c>
      <c r="B55" s="5" t="n">
        <v>1273965</v>
      </c>
      <c r="C55" s="5" t="n">
        <v>942953</v>
      </c>
      <c r="D55" s="5" t="n">
        <v>562061</v>
      </c>
    </row>
    <row r="56">
      <c r="A56" s="4" t="inlineStr">
        <is>
          <t>Revenue</t>
        </is>
      </c>
      <c r="B56" s="4" t="inlineStr">
        <is>
          <t xml:space="preserve"> </t>
        </is>
      </c>
    </row>
    <row r="57">
      <c r="A57" s="4" t="inlineStr">
        <is>
          <t>Selling, marketing and administration</t>
        </is>
      </c>
      <c r="B57" s="5" t="n">
        <v>-5460915</v>
      </c>
      <c r="C57" s="5" t="n">
        <v>-5495161</v>
      </c>
      <c r="D57" s="5" t="n">
        <v>-5126260</v>
      </c>
    </row>
    <row r="58">
      <c r="A58" s="4" t="inlineStr">
        <is>
          <t>Research and development</t>
        </is>
      </c>
      <c r="B58" s="5" t="n">
        <v>-2679452</v>
      </c>
      <c r="C58" s="5" t="n">
        <v>-1447729</v>
      </c>
      <c r="D58" s="5" t="n">
        <v>-107161</v>
      </c>
    </row>
    <row r="59">
      <c r="A59" s="4" t="inlineStr">
        <is>
          <t>Gain on contribution of intellectuall property to joint venture</t>
        </is>
      </c>
      <c r="B59" s="4" t="inlineStr">
        <is>
          <t xml:space="preserve"> </t>
        </is>
      </c>
    </row>
    <row r="60">
      <c r="A60" s="4" t="inlineStr">
        <is>
          <t>Interest expense</t>
        </is>
      </c>
      <c r="B60" s="5" t="n">
        <v>-32632</v>
      </c>
      <c r="C60" s="5" t="n">
        <v>-24474</v>
      </c>
      <c r="D60" s="4" t="inlineStr">
        <is>
          <t xml:space="preserve"> </t>
        </is>
      </c>
    </row>
    <row r="61">
      <c r="A61" s="4" t="inlineStr">
        <is>
          <t>Forgiveness of Covid-19 government support loans</t>
        </is>
      </c>
      <c r="B61" s="5" t="n">
        <v>186747</v>
      </c>
    </row>
    <row r="62">
      <c r="A62" s="4" t="inlineStr">
        <is>
          <t>Other income, including interest</t>
        </is>
      </c>
      <c r="B62" s="4" t="inlineStr">
        <is>
          <t xml:space="preserve"> </t>
        </is>
      </c>
      <c r="C62" s="4" t="inlineStr">
        <is>
          <t xml:space="preserve"> </t>
        </is>
      </c>
      <c r="D62" s="4" t="inlineStr">
        <is>
          <t xml:space="preserve"> </t>
        </is>
      </c>
    </row>
    <row r="63">
      <c r="A63" s="4" t="inlineStr">
        <is>
          <t>Share of loss in joint venture</t>
        </is>
      </c>
      <c r="B63" s="4" t="inlineStr">
        <is>
          <t xml:space="preserve"> </t>
        </is>
      </c>
    </row>
    <row r="64">
      <c r="A64" s="4" t="inlineStr">
        <is>
          <t>Net income (loss)</t>
        </is>
      </c>
      <c r="B64" s="5" t="n">
        <v>-7986252</v>
      </c>
      <c r="C64" s="5" t="n">
        <v>-6967364</v>
      </c>
      <c r="D64" s="5" t="n">
        <v>-4940681</v>
      </c>
    </row>
    <row r="65">
      <c r="A65" s="4" t="inlineStr">
        <is>
          <t>Credit loss on receivable from the sale of discontinued operation</t>
        </is>
      </c>
      <c r="C65" s="4" t="inlineStr">
        <is>
          <t xml:space="preserve"> </t>
        </is>
      </c>
    </row>
    <row r="66">
      <c r="A66" s="4" t="inlineStr">
        <is>
          <t>Impairment of long lived assets</t>
        </is>
      </c>
      <c r="D66" s="4" t="inlineStr">
        <is>
          <t xml:space="preserve"> </t>
        </is>
      </c>
    </row>
    <row r="67">
      <c r="A67" s="4" t="inlineStr">
        <is>
          <t>Amortization of debt issuance costs</t>
        </is>
      </c>
      <c r="D67" s="4" t="inlineStr">
        <is>
          <t xml:space="preserve"> </t>
        </is>
      </c>
    </row>
    <row r="68">
      <c r="A68" s="4" t="inlineStr">
        <is>
          <t>Income tax recovery</t>
        </is>
      </c>
      <c r="D68" s="5" t="n">
        <v>292740</v>
      </c>
    </row>
    <row r="69">
      <c r="A69" s="4" t="inlineStr">
        <is>
          <t>Net loss from continuing operations</t>
        </is>
      </c>
      <c r="D69" s="5" t="n">
        <v>-4940681</v>
      </c>
    </row>
    <row r="70">
      <c r="A70" s="4" t="inlineStr">
        <is>
          <t>Income from discontinued operations, net of taxes</t>
        </is>
      </c>
      <c r="D70" s="4" t="inlineStr">
        <is>
          <t xml:space="preserve"> </t>
        </is>
      </c>
    </row>
    <row r="71">
      <c r="A71" s="4" t="inlineStr">
        <is>
          <t>Canada [Member]</t>
        </is>
      </c>
    </row>
    <row r="72">
      <c r="A72" s="3" t="inlineStr">
        <is>
          <t>IfrsStatementLineItems [Line Items]</t>
        </is>
      </c>
    </row>
    <row r="73">
      <c r="A73" s="4" t="inlineStr">
        <is>
          <t>Current assets</t>
        </is>
      </c>
      <c r="B73" s="5" t="n">
        <v>20959707</v>
      </c>
      <c r="C73" s="5" t="n">
        <v>7117287</v>
      </c>
      <c r="D73" s="5" t="n">
        <v>20150022</v>
      </c>
    </row>
    <row r="74">
      <c r="A74" s="4" t="inlineStr">
        <is>
          <t>Investment in joint venture</t>
        </is>
      </c>
      <c r="B74" s="4" t="inlineStr">
        <is>
          <t xml:space="preserve"> </t>
        </is>
      </c>
    </row>
    <row r="75">
      <c r="A75" s="4" t="inlineStr">
        <is>
          <t>Property and equipment</t>
        </is>
      </c>
      <c r="B75" s="4" t="inlineStr">
        <is>
          <t xml:space="preserve"> </t>
        </is>
      </c>
      <c r="C75" s="4" t="inlineStr">
        <is>
          <t xml:space="preserve"> </t>
        </is>
      </c>
      <c r="D75" s="4" t="inlineStr">
        <is>
          <t xml:space="preserve"> </t>
        </is>
      </c>
    </row>
    <row r="76">
      <c r="A76" s="4" t="inlineStr">
        <is>
          <t>Patents and licenses</t>
        </is>
      </c>
      <c r="B76" s="4" t="inlineStr">
        <is>
          <t xml:space="preserve"> </t>
        </is>
      </c>
      <c r="C76" s="4" t="inlineStr">
        <is>
          <t xml:space="preserve"> </t>
        </is>
      </c>
      <c r="D76" s="4" t="inlineStr">
        <is>
          <t xml:space="preserve"> </t>
        </is>
      </c>
    </row>
    <row r="77">
      <c r="A77" s="4" t="inlineStr">
        <is>
          <t>Right of use asset</t>
        </is>
      </c>
      <c r="B77" s="4" t="inlineStr">
        <is>
          <t xml:space="preserve"> </t>
        </is>
      </c>
      <c r="C77" s="4" t="inlineStr">
        <is>
          <t xml:space="preserve"> </t>
        </is>
      </c>
      <c r="D77" s="4" t="inlineStr">
        <is>
          <t xml:space="preserve"> </t>
        </is>
      </c>
    </row>
    <row r="78">
      <c r="A78" s="4" t="inlineStr">
        <is>
          <t>Total Assets</t>
        </is>
      </c>
      <c r="B78" s="5" t="n">
        <v>20959707</v>
      </c>
      <c r="C78" s="5" t="n">
        <v>7117287</v>
      </c>
      <c r="D78" s="5" t="n">
        <v>20150022</v>
      </c>
    </row>
    <row r="79">
      <c r="A79" s="4" t="inlineStr">
        <is>
          <t>Revenue</t>
        </is>
      </c>
      <c r="B79" s="4" t="inlineStr">
        <is>
          <t xml:space="preserve"> </t>
        </is>
      </c>
    </row>
    <row r="80">
      <c r="A80" s="4" t="inlineStr">
        <is>
          <t>Selling, marketing and administration</t>
        </is>
      </c>
      <c r="B80" s="5" t="n">
        <v>-2030784</v>
      </c>
      <c r="C80" s="5" t="n">
        <v>-1460783</v>
      </c>
      <c r="D80" s="5" t="n">
        <v>-1353711</v>
      </c>
    </row>
    <row r="81">
      <c r="A81" s="4" t="inlineStr">
        <is>
          <t>Research and development</t>
        </is>
      </c>
      <c r="B81" s="5" t="n">
        <v>-636123</v>
      </c>
      <c r="C81" s="5" t="n">
        <v>-1916715</v>
      </c>
      <c r="D81" s="5" t="n">
        <v>-1757754</v>
      </c>
    </row>
    <row r="82">
      <c r="A82" s="4" t="inlineStr">
        <is>
          <t>Gain on contribution of intellectuall property to joint venture</t>
        </is>
      </c>
      <c r="B82" s="4" t="inlineStr">
        <is>
          <t xml:space="preserve"> </t>
        </is>
      </c>
    </row>
    <row r="83">
      <c r="A83" s="4" t="inlineStr">
        <is>
          <t>Interest expense</t>
        </is>
      </c>
      <c r="B83" s="5" t="n">
        <v>-296944</v>
      </c>
      <c r="C83" s="5" t="n">
        <v>-893248</v>
      </c>
      <c r="D83" s="5" t="n">
        <v>-815206</v>
      </c>
    </row>
    <row r="84">
      <c r="A84" s="4" t="inlineStr">
        <is>
          <t>Forgiveness of Covid-19 government support loans</t>
        </is>
      </c>
      <c r="B84" s="4" t="inlineStr">
        <is>
          <t xml:space="preserve"> </t>
        </is>
      </c>
    </row>
    <row r="85">
      <c r="A85" s="4" t="inlineStr">
        <is>
          <t>Other income, including interest</t>
        </is>
      </c>
      <c r="B85" s="5" t="n">
        <v>75084</v>
      </c>
      <c r="C85" s="5" t="n">
        <v>41148</v>
      </c>
      <c r="D85" s="5" t="n">
        <v>10540</v>
      </c>
    </row>
    <row r="86">
      <c r="A86" s="4" t="inlineStr">
        <is>
          <t>Share of loss in joint venture</t>
        </is>
      </c>
      <c r="B86" s="4" t="inlineStr">
        <is>
          <t xml:space="preserve"> </t>
        </is>
      </c>
    </row>
    <row r="87">
      <c r="A87" s="4" t="inlineStr">
        <is>
          <t>Net income (loss)</t>
        </is>
      </c>
      <c r="B87" s="6" t="n">
        <v>-2888767</v>
      </c>
      <c r="C87" s="5" t="n">
        <v>-6729598</v>
      </c>
      <c r="D87" s="5" t="n">
        <v>-6052930</v>
      </c>
    </row>
    <row r="88">
      <c r="A88" s="4" t="inlineStr">
        <is>
          <t>Credit loss on receivable from the sale of discontinued operation</t>
        </is>
      </c>
      <c r="C88" s="6" t="n">
        <v>-2500000</v>
      </c>
    </row>
    <row r="89">
      <c r="A89" s="4" t="inlineStr">
        <is>
          <t>Impairment of long lived assets</t>
        </is>
      </c>
      <c r="D89" s="5" t="n">
        <v>-1764459</v>
      </c>
    </row>
    <row r="90">
      <c r="A90" s="4" t="inlineStr">
        <is>
          <t>Amortization of debt issuance costs</t>
        </is>
      </c>
      <c r="D90" s="5" t="n">
        <v>-372340</v>
      </c>
    </row>
    <row r="91">
      <c r="A91" s="4" t="inlineStr">
        <is>
          <t>Income tax recovery</t>
        </is>
      </c>
      <c r="D91" s="4" t="inlineStr">
        <is>
          <t xml:space="preserve"> </t>
        </is>
      </c>
    </row>
    <row r="92">
      <c r="A92" s="4" t="inlineStr">
        <is>
          <t>Net loss from continuing operations</t>
        </is>
      </c>
      <c r="D92" s="5" t="n">
        <v>-6052930</v>
      </c>
    </row>
    <row r="93">
      <c r="A93" s="4" t="inlineStr">
        <is>
          <t>Income from discontinued operations, net of taxes</t>
        </is>
      </c>
      <c r="D9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LASSIFIED FINANCIAL ASSETS AND LIABILITIES (Details) - USD ($)</t>
        </is>
      </c>
      <c r="B1" s="2" t="inlineStr">
        <is>
          <t>Dec. 31, 2021</t>
        </is>
      </c>
      <c r="C1" s="2" t="inlineStr">
        <is>
          <t>Dec. 31, 2020</t>
        </is>
      </c>
      <c r="D1" s="2" t="inlineStr">
        <is>
          <t>Dec. 31, 2019</t>
        </is>
      </c>
      <c r="E1" s="2" t="inlineStr">
        <is>
          <t>Dec. 31, 2018</t>
        </is>
      </c>
    </row>
    <row r="2">
      <c r="A2" s="4" t="inlineStr">
        <is>
          <t>Financial assets, measured at amortized cost:Cash and cash equivalents</t>
        </is>
      </c>
      <c r="B2" s="6" t="n">
        <v>14941775</v>
      </c>
      <c r="C2" s="6" t="n">
        <v>6872894</v>
      </c>
      <c r="D2" s="6" t="n">
        <v>1428129</v>
      </c>
      <c r="E2" s="6" t="n">
        <v>2567868</v>
      </c>
    </row>
    <row r="3">
      <c r="A3" s="4" t="inlineStr">
        <is>
          <t>Financial assets, measured at amortized cost:Short-term investments</t>
        </is>
      </c>
      <c r="B3" s="5" t="n">
        <v>6366828</v>
      </c>
      <c r="C3" s="4" t="inlineStr">
        <is>
          <t xml:space="preserve"> </t>
        </is>
      </c>
      <c r="D3" s="4" t="inlineStr">
        <is>
          <t xml:space="preserve"> </t>
        </is>
      </c>
    </row>
    <row r="4">
      <c r="A4" s="4" t="inlineStr">
        <is>
          <t>Accounts receivable, measured at amortized cost:Receivable from the sale of discontinued operations</t>
        </is>
      </c>
      <c r="B4" s="4" t="inlineStr">
        <is>
          <t xml:space="preserve"> </t>
        </is>
      </c>
      <c r="C4" s="4" t="inlineStr">
        <is>
          <t xml:space="preserve"> </t>
        </is>
      </c>
      <c r="D4" s="5" t="n">
        <v>18000000</v>
      </c>
    </row>
    <row r="5">
      <c r="A5" s="4" t="inlineStr">
        <is>
          <t>Other liabilities, measured at amortized cost:Accounts payable and accrued liabilities</t>
        </is>
      </c>
      <c r="B5" s="5" t="n">
        <v>-1791222</v>
      </c>
      <c r="C5" s="5" t="n">
        <v>-1730361</v>
      </c>
      <c r="D5" s="5" t="n">
        <v>-1725708</v>
      </c>
    </row>
    <row r="6">
      <c r="A6" s="4" t="inlineStr">
        <is>
          <t>Other liabilities, measured at amortized cost:Convertible debentures</t>
        </is>
      </c>
      <c r="B6" s="4" t="inlineStr">
        <is>
          <t xml:space="preserve"> </t>
        </is>
      </c>
      <c r="C6" s="5" t="n">
        <v>-3341246</v>
      </c>
      <c r="D6" s="5" t="n">
        <v>-3089033</v>
      </c>
    </row>
    <row r="7">
      <c r="A7" s="4" t="inlineStr">
        <is>
          <t>Other liabilities, measured at amortized cost:Covid 19 government support loans</t>
        </is>
      </c>
      <c r="B7" s="6" t="n">
        <v>-31660</v>
      </c>
      <c r="C7" s="6" t="n">
        <v>-218151</v>
      </c>
      <c r="D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CHEDULE OF COMPONENTS OF CAPITAL (Details) - USD ($)</t>
        </is>
      </c>
      <c r="B1" s="2" t="inlineStr">
        <is>
          <t>Dec. 31, 2021</t>
        </is>
      </c>
      <c r="C1" s="2" t="inlineStr">
        <is>
          <t>Dec. 31, 2020</t>
        </is>
      </c>
      <c r="D1" s="2" t="inlineStr">
        <is>
          <t>Dec. 31, 2019</t>
        </is>
      </c>
      <c r="E1" s="2" t="inlineStr">
        <is>
          <t>Dec. 31, 2018</t>
        </is>
      </c>
    </row>
    <row r="2">
      <c r="A2" s="4" t="inlineStr">
        <is>
          <t>Cash and cash equivalents</t>
        </is>
      </c>
      <c r="B2" s="6" t="n">
        <v>14941775</v>
      </c>
      <c r="C2" s="6" t="n">
        <v>6872894</v>
      </c>
      <c r="D2" s="6" t="n">
        <v>1428129</v>
      </c>
      <c r="E2" s="6" t="n">
        <v>2567868</v>
      </c>
    </row>
    <row r="3">
      <c r="A3" s="4" t="inlineStr">
        <is>
          <t>Shareholders' equity</t>
        </is>
      </c>
      <c r="B3" s="6" t="n">
        <v>2000126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EXPENSES BY NATURE (Details) - USD ($)</t>
        </is>
      </c>
      <c r="B1" s="2" t="inlineStr">
        <is>
          <t>12 Months Ended</t>
        </is>
      </c>
    </row>
    <row r="2">
      <c r="B2" s="2" t="inlineStr">
        <is>
          <t>Dec. 31, 2021</t>
        </is>
      </c>
      <c r="C2" s="2" t="inlineStr">
        <is>
          <t>Dec. 31, 2020</t>
        </is>
      </c>
      <c r="D2" s="2" t="inlineStr">
        <is>
          <t>Dec. 31, 2019</t>
        </is>
      </c>
    </row>
    <row r="3">
      <c r="A3" s="4" t="inlineStr">
        <is>
          <t>Wages and benefits</t>
        </is>
      </c>
      <c r="B3" s="6" t="n">
        <v>3270528</v>
      </c>
      <c r="C3" s="6" t="n">
        <v>1586900</v>
      </c>
      <c r="D3" s="6" t="n">
        <v>874673</v>
      </c>
    </row>
    <row r="4">
      <c r="A4" s="4" t="inlineStr">
        <is>
          <t>Subcontract fees</t>
        </is>
      </c>
      <c r="B4" s="5" t="n">
        <v>1516343</v>
      </c>
      <c r="C4" s="5" t="n">
        <v>3802919</v>
      </c>
      <c r="D4" s="5" t="n">
        <v>834598</v>
      </c>
    </row>
    <row r="5">
      <c r="A5" s="4" t="inlineStr">
        <is>
          <t>Stock-based compensation</t>
        </is>
      </c>
      <c r="B5" s="5" t="n">
        <v>1769951</v>
      </c>
      <c r="C5" s="5" t="n">
        <v>567859</v>
      </c>
      <c r="D5" s="5" t="n">
        <v>237311</v>
      </c>
    </row>
    <row r="6">
      <c r="A6" s="4" t="inlineStr">
        <is>
          <t>Supplies</t>
        </is>
      </c>
      <c r="B6" s="5" t="n">
        <v>1608306</v>
      </c>
      <c r="C6" s="5" t="n">
        <v>676639</v>
      </c>
      <c r="D6" s="5" t="n">
        <v>137233</v>
      </c>
    </row>
    <row r="7">
      <c r="A7" s="4" t="inlineStr">
        <is>
          <t>Research and development costs</t>
        </is>
      </c>
      <c r="B7" s="5" t="n">
        <v>8165128</v>
      </c>
      <c r="C7" s="5" t="n">
        <v>6634317</v>
      </c>
      <c r="D7" s="5" t="n">
        <v>2083815</v>
      </c>
    </row>
    <row r="8">
      <c r="A8" s="4" t="inlineStr">
        <is>
          <t>Stock-based compensation</t>
        </is>
      </c>
      <c r="B8" s="5" t="n">
        <v>2764419</v>
      </c>
      <c r="C8" s="5" t="n">
        <v>3045086</v>
      </c>
      <c r="D8" s="5" t="n">
        <v>2650830</v>
      </c>
    </row>
    <row r="9">
      <c r="A9" s="4" t="inlineStr">
        <is>
          <t>Wages and benefits</t>
        </is>
      </c>
      <c r="B9" s="5" t="n">
        <v>2643451</v>
      </c>
      <c r="C9" s="5" t="n">
        <v>2233449</v>
      </c>
      <c r="D9" s="5" t="n">
        <v>1619719</v>
      </c>
    </row>
    <row r="10">
      <c r="A10" s="4" t="inlineStr">
        <is>
          <t>Professional fees</t>
        </is>
      </c>
      <c r="B10" s="5" t="n">
        <v>1155316</v>
      </c>
      <c r="C10" s="5" t="n">
        <v>800551</v>
      </c>
      <c r="D10" s="5" t="n">
        <v>1120805</v>
      </c>
    </row>
    <row r="11">
      <c r="A11" s="4" t="inlineStr">
        <is>
          <t>General expenses</t>
        </is>
      </c>
      <c r="B11" s="5" t="n">
        <v>1304690</v>
      </c>
      <c r="C11" s="5" t="n">
        <v>1188712</v>
      </c>
      <c r="D11" s="5" t="n">
        <v>813951</v>
      </c>
    </row>
    <row r="12">
      <c r="A12" s="4" t="inlineStr">
        <is>
          <t>Depreciation and amortization</t>
        </is>
      </c>
      <c r="B12" s="5" t="n">
        <v>1100522</v>
      </c>
      <c r="C12" s="5" t="n">
        <v>813103</v>
      </c>
      <c r="D12" s="5" t="n">
        <v>243674</v>
      </c>
    </row>
    <row r="13">
      <c r="A13" s="4" t="inlineStr">
        <is>
          <t>Management and consulting fees</t>
        </is>
      </c>
      <c r="B13" s="4" t="inlineStr">
        <is>
          <t xml:space="preserve"> </t>
        </is>
      </c>
      <c r="C13" s="4" t="inlineStr">
        <is>
          <t xml:space="preserve"> </t>
        </is>
      </c>
      <c r="D13" s="5" t="n">
        <v>154357</v>
      </c>
    </row>
    <row r="14">
      <c r="A14" s="4" t="inlineStr">
        <is>
          <t>Rent and facility costs</t>
        </is>
      </c>
      <c r="B14" s="5" t="n">
        <v>87130</v>
      </c>
      <c r="C14" s="5" t="n">
        <v>57097</v>
      </c>
      <c r="D14" s="5" t="n">
        <v>94051</v>
      </c>
    </row>
    <row r="15">
      <c r="A15" s="4" t="inlineStr">
        <is>
          <t>Selling, marketing and administration costs</t>
        </is>
      </c>
      <c r="B15" s="6" t="n">
        <v>9055528</v>
      </c>
      <c r="C15" s="6" t="n">
        <v>8137998</v>
      </c>
      <c r="D15" s="6" t="n">
        <v>66973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FINANCIAL INSTRUMENTS AND RISK MANAGEMENT (Details Narrative)</t>
        </is>
      </c>
      <c r="B1" s="2" t="inlineStr">
        <is>
          <t>12 Months Ended</t>
        </is>
      </c>
    </row>
    <row r="2">
      <c r="B2" s="2" t="inlineStr">
        <is>
          <t>Dec. 31, 2021USD ($)</t>
        </is>
      </c>
    </row>
    <row r="3">
      <c r="A3" s="4" t="inlineStr">
        <is>
          <t>Change in exchange rate risk</t>
        </is>
      </c>
      <c r="B3" s="4" t="inlineStr">
        <is>
          <t>10.00%</t>
        </is>
      </c>
    </row>
    <row r="4">
      <c r="A4" s="4" t="inlineStr">
        <is>
          <t>Increase decrease in other comprehensive loss</t>
        </is>
      </c>
      <c r="B4" s="6" t="n">
        <v>10004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 width="14" customWidth="1" min="5" max="5"/>
  </cols>
  <sheetData>
    <row r="1">
      <c r="A1" s="1" t="inlineStr">
        <is>
          <t>SCHEDULE OF RESULTS OF DISCONTINUED OPERATIONS (Details) - USD ($)</t>
        </is>
      </c>
      <c r="B1" s="2" t="inlineStr">
        <is>
          <t>10 Months Ended</t>
        </is>
      </c>
      <c r="C1" s="2" t="inlineStr">
        <is>
          <t>12 Months Ended</t>
        </is>
      </c>
    </row>
    <row r="2">
      <c r="B2" s="2" t="inlineStr">
        <is>
          <t>Nov. 08, 2019</t>
        </is>
      </c>
      <c r="C2" s="2" t="inlineStr">
        <is>
          <t>Dec. 31, 2021</t>
        </is>
      </c>
      <c r="D2" s="2" t="inlineStr">
        <is>
          <t>Dec. 31, 2020</t>
        </is>
      </c>
      <c r="E2" s="2" t="inlineStr">
        <is>
          <t>Dec. 31, 2019</t>
        </is>
      </c>
    </row>
    <row r="3">
      <c r="A3" s="3" t="inlineStr">
        <is>
          <t>IfrsStatementLineItems [Line Items]</t>
        </is>
      </c>
    </row>
    <row r="4">
      <c r="A4" s="4" t="inlineStr">
        <is>
          <t>Revenue</t>
        </is>
      </c>
      <c r="C4" s="6" t="n">
        <v>209100</v>
      </c>
      <c r="D4" s="4" t="inlineStr">
        <is>
          <t xml:space="preserve"> </t>
        </is>
      </c>
      <c r="E4" s="4" t="inlineStr">
        <is>
          <t xml:space="preserve"> </t>
        </is>
      </c>
    </row>
    <row r="5">
      <c r="A5" s="4" t="inlineStr">
        <is>
          <t>Research and development</t>
        </is>
      </c>
      <c r="C5" s="5" t="n">
        <v>8165128</v>
      </c>
      <c r="D5" s="5" t="n">
        <v>6634317</v>
      </c>
      <c r="E5" s="5" t="n">
        <v>2083815</v>
      </c>
    </row>
    <row r="6">
      <c r="A6" s="4" t="inlineStr">
        <is>
          <t>Selling, marketing and administration</t>
        </is>
      </c>
      <c r="C6" s="5" t="n">
        <v>9055528</v>
      </c>
      <c r="D6" s="5" t="n">
        <v>8137998</v>
      </c>
      <c r="E6" s="5" t="n">
        <v>6697387</v>
      </c>
    </row>
    <row r="7">
      <c r="A7" s="4" t="inlineStr">
        <is>
          <t>Interest expense</t>
        </is>
      </c>
      <c r="C7" s="5" t="n">
        <v>364619</v>
      </c>
      <c r="D7" s="5" t="n">
        <v>937903</v>
      </c>
      <c r="E7" s="5" t="n">
        <v>819911</v>
      </c>
    </row>
    <row r="8">
      <c r="A8" s="4" t="inlineStr">
        <is>
          <t>Impairment loss</t>
        </is>
      </c>
      <c r="C8" s="4" t="inlineStr">
        <is>
          <t xml:space="preserve"> </t>
        </is>
      </c>
      <c r="D8" s="4" t="inlineStr">
        <is>
          <t xml:space="preserve"> </t>
        </is>
      </c>
      <c r="E8" s="5" t="n">
        <v>1764459</v>
      </c>
    </row>
    <row r="9">
      <c r="A9" s="4" t="inlineStr">
        <is>
          <t>Other income</t>
        </is>
      </c>
      <c r="C9" s="5" t="n">
        <v>-75084</v>
      </c>
      <c r="D9" s="5" t="n">
        <v>-41148</v>
      </c>
      <c r="E9" s="5" t="n">
        <v>-10540</v>
      </c>
    </row>
    <row r="10">
      <c r="A10" s="4" t="inlineStr">
        <is>
          <t>Operating expenses</t>
        </is>
      </c>
      <c r="C10" s="5" t="n">
        <v>17220656</v>
      </c>
      <c r="D10" s="5" t="n">
        <v>14772315</v>
      </c>
      <c r="E10" s="5" t="n">
        <v>8781202</v>
      </c>
    </row>
    <row r="11">
      <c r="A11" s="4" t="inlineStr">
        <is>
          <t>Net income, net of taxes</t>
        </is>
      </c>
      <c r="C11" s="4" t="inlineStr">
        <is>
          <t xml:space="preserve"> </t>
        </is>
      </c>
      <c r="D11" s="4" t="inlineStr">
        <is>
          <t xml:space="preserve"> </t>
        </is>
      </c>
      <c r="E11" s="6" t="n">
        <v>-5481757</v>
      </c>
    </row>
    <row r="12">
      <c r="A12" s="4" t="inlineStr">
        <is>
          <t>Discontinued operations [member]</t>
        </is>
      </c>
    </row>
    <row r="13">
      <c r="A13" s="3" t="inlineStr">
        <is>
          <t>IfrsStatementLineItems [Line Items]</t>
        </is>
      </c>
    </row>
    <row r="14">
      <c r="A14" s="4" t="inlineStr">
        <is>
          <t>Revenue</t>
        </is>
      </c>
      <c r="B14" s="6" t="n">
        <v>4426355</v>
      </c>
      <c r="C14" s="4" t="inlineStr">
        <is>
          <t xml:space="preserve"> </t>
        </is>
      </c>
      <c r="D14" s="4" t="inlineStr">
        <is>
          <t xml:space="preserve"> </t>
        </is>
      </c>
    </row>
    <row r="15">
      <c r="A15" s="4" t="inlineStr">
        <is>
          <t>Cost of revenue</t>
        </is>
      </c>
      <c r="B15" s="5" t="n">
        <v>1201373</v>
      </c>
      <c r="C15" s="4" t="inlineStr">
        <is>
          <t xml:space="preserve"> </t>
        </is>
      </c>
      <c r="D15" s="4" t="inlineStr">
        <is>
          <t xml:space="preserve"> </t>
        </is>
      </c>
    </row>
    <row r="16">
      <c r="A16" s="4" t="inlineStr">
        <is>
          <t>Gross margin</t>
        </is>
      </c>
      <c r="B16" s="5" t="n">
        <v>3224982</v>
      </c>
      <c r="C16" s="4" t="inlineStr">
        <is>
          <t xml:space="preserve"> </t>
        </is>
      </c>
      <c r="D16" s="4" t="inlineStr">
        <is>
          <t xml:space="preserve"> </t>
        </is>
      </c>
    </row>
    <row r="17">
      <c r="A17" s="4" t="inlineStr">
        <is>
          <t>Research and development</t>
        </is>
      </c>
      <c r="B17" s="5" t="n">
        <v>5677222</v>
      </c>
      <c r="C17" s="4" t="inlineStr">
        <is>
          <t xml:space="preserve"> </t>
        </is>
      </c>
      <c r="D17" s="4" t="inlineStr">
        <is>
          <t xml:space="preserve"> </t>
        </is>
      </c>
    </row>
    <row r="18">
      <c r="A18" s="4" t="inlineStr">
        <is>
          <t>Selling, marketing and administration</t>
        </is>
      </c>
      <c r="B18" s="5" t="n">
        <v>1950526</v>
      </c>
      <c r="C18" s="4" t="inlineStr">
        <is>
          <t xml:space="preserve"> </t>
        </is>
      </c>
      <c r="D18" s="4" t="inlineStr">
        <is>
          <t xml:space="preserve"> </t>
        </is>
      </c>
    </row>
    <row r="19">
      <c r="A19" s="4" t="inlineStr">
        <is>
          <t>Interest expense</t>
        </is>
      </c>
      <c r="B19" s="5" t="n">
        <v>74494</v>
      </c>
      <c r="C19" s="4" t="inlineStr">
        <is>
          <t xml:space="preserve"> </t>
        </is>
      </c>
      <c r="D19" s="4" t="inlineStr">
        <is>
          <t xml:space="preserve"> </t>
        </is>
      </c>
    </row>
    <row r="20">
      <c r="A20" s="4" t="inlineStr">
        <is>
          <t>Impairment loss</t>
        </is>
      </c>
      <c r="B20" s="4" t="inlineStr">
        <is>
          <t xml:space="preserve"> </t>
        </is>
      </c>
      <c r="C20" s="4" t="inlineStr">
        <is>
          <t xml:space="preserve"> </t>
        </is>
      </c>
      <c r="D20" s="4" t="inlineStr">
        <is>
          <t xml:space="preserve"> </t>
        </is>
      </c>
    </row>
    <row r="21">
      <c r="A21" s="4" t="inlineStr">
        <is>
          <t>Other income</t>
        </is>
      </c>
      <c r="B21" s="5" t="n">
        <v>-1251737</v>
      </c>
      <c r="C21" s="4" t="inlineStr">
        <is>
          <t xml:space="preserve"> </t>
        </is>
      </c>
      <c r="D21" s="4" t="inlineStr">
        <is>
          <t xml:space="preserve"> </t>
        </is>
      </c>
    </row>
    <row r="22">
      <c r="A22" s="4" t="inlineStr">
        <is>
          <t>Operating expenses</t>
        </is>
      </c>
      <c r="B22" s="5" t="n">
        <v>6450505</v>
      </c>
      <c r="C22" s="4" t="inlineStr">
        <is>
          <t xml:space="preserve"> </t>
        </is>
      </c>
      <c r="D22" s="4" t="inlineStr">
        <is>
          <t xml:space="preserve"> </t>
        </is>
      </c>
    </row>
    <row r="23">
      <c r="A23" s="4" t="inlineStr">
        <is>
          <t>Loss from discontinued operations</t>
        </is>
      </c>
      <c r="B23" s="5" t="n">
        <v>-3225523</v>
      </c>
      <c r="C23" s="4" t="inlineStr">
        <is>
          <t xml:space="preserve"> </t>
        </is>
      </c>
      <c r="D23" s="4" t="inlineStr">
        <is>
          <t xml:space="preserve"> </t>
        </is>
      </c>
    </row>
    <row r="24">
      <c r="A24" s="4" t="inlineStr">
        <is>
          <t>Gain on sale of discontinued operations, net of taxes</t>
        </is>
      </c>
      <c r="B24" s="5" t="n">
        <v>8707280</v>
      </c>
      <c r="C24" s="4" t="inlineStr">
        <is>
          <t xml:space="preserve"> </t>
        </is>
      </c>
      <c r="D24" s="4" t="inlineStr">
        <is>
          <t xml:space="preserve"> </t>
        </is>
      </c>
    </row>
    <row r="25">
      <c r="A25" s="4" t="inlineStr">
        <is>
          <t>Income tax recovery</t>
        </is>
      </c>
      <c r="B25" s="4" t="inlineStr">
        <is>
          <t xml:space="preserve"> </t>
        </is>
      </c>
      <c r="C25" s="4" t="inlineStr">
        <is>
          <t xml:space="preserve"> </t>
        </is>
      </c>
      <c r="D25" s="4" t="inlineStr">
        <is>
          <t xml:space="preserve"> </t>
        </is>
      </c>
    </row>
    <row r="26">
      <c r="A26" s="4" t="inlineStr">
        <is>
          <t>Net income, net of taxes</t>
        </is>
      </c>
      <c r="B26" s="6" t="n">
        <v>5481757</v>
      </c>
      <c r="C26" s="4" t="inlineStr">
        <is>
          <t xml:space="preserve"> </t>
        </is>
      </c>
      <c r="D2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 FROM THE SALE OF DISCONTINUED OPERATIONS</t>
        </is>
      </c>
      <c r="B1" s="2" t="inlineStr">
        <is>
          <t>12 Months Ended</t>
        </is>
      </c>
    </row>
    <row r="2">
      <c r="B2" s="2" t="inlineStr">
        <is>
          <t>Dec. 31, 2021</t>
        </is>
      </c>
    </row>
    <row r="3">
      <c r="A3" s="3" t="inlineStr">
        <is>
          <t>Receivable From Sale Of Discontinued Operations</t>
        </is>
      </c>
    </row>
    <row r="4">
      <c r="A4" s="4" t="inlineStr">
        <is>
          <t>RECEIVABLE FROM THE SALE OF DISCONTINUED OPERATIONS</t>
        </is>
      </c>
      <c r="B4" s="4" t="inlineStr">
        <is>
          <t>3. RECEIVABLE
FROM THE SALE OF DISCONTINUED OPERATIONS On
November 8, 2019, the Company sold 100 26,000,000 8,000,000 18,000,000 4,750,000 8,250,000 The
Company received payments of $ 1,500,000 1,000,000 2,500,000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2" customWidth="1" min="2" max="2"/>
    <col width="16" customWidth="1" min="3" max="3"/>
    <col width="16" customWidth="1" min="4" max="4"/>
    <col width="14" customWidth="1" min="5" max="5"/>
    <col width="14" customWidth="1" min="6" max="6"/>
  </cols>
  <sheetData>
    <row r="1">
      <c r="A1" s="1" t="inlineStr">
        <is>
          <t>SCHEDULE OF DISAGGREGATED REVENUE (Details) - USD ($)</t>
        </is>
      </c>
      <c r="C1" s="2" t="inlineStr">
        <is>
          <t>10 Months Ended</t>
        </is>
      </c>
      <c r="D1" s="2" t="inlineStr">
        <is>
          <t>12 Months Ended</t>
        </is>
      </c>
    </row>
    <row r="2">
      <c r="C2" s="2" t="inlineStr">
        <is>
          <t>Nov. 08, 2019</t>
        </is>
      </c>
      <c r="D2" s="2" t="inlineStr">
        <is>
          <t>Dec. 31, 2021</t>
        </is>
      </c>
      <c r="E2" s="2" t="inlineStr">
        <is>
          <t>Dec. 31, 2020</t>
        </is>
      </c>
      <c r="F2" s="2" t="inlineStr">
        <is>
          <t>Dec. 31, 2019</t>
        </is>
      </c>
    </row>
    <row r="3">
      <c r="A3" s="3" t="inlineStr">
        <is>
          <t>IfrsStatementLineItems [Line Items]</t>
        </is>
      </c>
    </row>
    <row r="4">
      <c r="A4" s="4" t="inlineStr">
        <is>
          <t>Total revenue</t>
        </is>
      </c>
      <c r="D4" s="6" t="n">
        <v>209100</v>
      </c>
      <c r="E4" s="4" t="inlineStr">
        <is>
          <t xml:space="preserve"> </t>
        </is>
      </c>
      <c r="F4" s="4" t="inlineStr">
        <is>
          <t xml:space="preserve"> </t>
        </is>
      </c>
    </row>
    <row r="5">
      <c r="A5" s="4" t="inlineStr">
        <is>
          <t>Discontinued operations [member]</t>
        </is>
      </c>
    </row>
    <row r="6">
      <c r="A6" s="3" t="inlineStr">
        <is>
          <t>IfrsStatementLineItems [Line Items]</t>
        </is>
      </c>
    </row>
    <row r="7">
      <c r="A7" s="4" t="inlineStr">
        <is>
          <t>Total revenue</t>
        </is>
      </c>
      <c r="C7" s="6" t="n">
        <v>4426355</v>
      </c>
      <c r="D7" s="4" t="inlineStr">
        <is>
          <t xml:space="preserve"> </t>
        </is>
      </c>
      <c r="E7" s="4" t="inlineStr">
        <is>
          <t xml:space="preserve"> </t>
        </is>
      </c>
    </row>
    <row r="8">
      <c r="A8" s="4" t="inlineStr">
        <is>
          <t>Discontinued operations [member] | Goods or services transferred at point in time [member]</t>
        </is>
      </c>
    </row>
    <row r="9">
      <c r="A9" s="3" t="inlineStr">
        <is>
          <t>IfrsStatementLineItems [Line Items]</t>
        </is>
      </c>
    </row>
    <row r="10">
      <c r="A10" s="4" t="inlineStr">
        <is>
          <t>Non-contract revenue (at a point in time)</t>
        </is>
      </c>
      <c r="B10" s="4" t="inlineStr">
        <is>
          <t>[1]</t>
        </is>
      </c>
      <c r="C10" s="5" t="n">
        <v>2092426</v>
      </c>
      <c r="D10" s="4" t="inlineStr">
        <is>
          <t xml:space="preserve"> </t>
        </is>
      </c>
      <c r="E10" s="4" t="inlineStr">
        <is>
          <t xml:space="preserve"> </t>
        </is>
      </c>
    </row>
    <row r="11">
      <c r="A11" s="4" t="inlineStr">
        <is>
          <t>Contract revenue</t>
        </is>
      </c>
      <c r="B11" s="4" t="inlineStr">
        <is>
          <t>[2]</t>
        </is>
      </c>
      <c r="C11" s="5" t="n">
        <v>112500</v>
      </c>
      <c r="D11" s="4" t="inlineStr">
        <is>
          <t xml:space="preserve"> </t>
        </is>
      </c>
      <c r="E11" s="4" t="inlineStr">
        <is>
          <t xml:space="preserve"> </t>
        </is>
      </c>
    </row>
    <row r="12">
      <c r="A12" s="4" t="inlineStr">
        <is>
          <t>Discontinued operations [member] | Goods or services transferred over time [member]</t>
        </is>
      </c>
    </row>
    <row r="13">
      <c r="A13" s="3" t="inlineStr">
        <is>
          <t>IfrsStatementLineItems [Line Items]</t>
        </is>
      </c>
    </row>
    <row r="14">
      <c r="A14" s="4" t="inlineStr">
        <is>
          <t>Contract revenue</t>
        </is>
      </c>
      <c r="B14" s="4" t="inlineStr">
        <is>
          <t>[2]</t>
        </is>
      </c>
      <c r="C14" s="6" t="n">
        <v>2221429</v>
      </c>
      <c r="D14" s="4" t="inlineStr">
        <is>
          <t xml:space="preserve"> </t>
        </is>
      </c>
      <c r="E14" s="4" t="inlineStr">
        <is>
          <t xml:space="preserve"> </t>
        </is>
      </c>
    </row>
    <row r="15"/>
    <row r="16">
      <c r="A16" s="4" t="inlineStr">
        <is>
          <t>[1]</t>
        </is>
      </c>
      <c r="B16" s="4" t="inlineStr">
        <is>
          <t>Revenue
    from the sale of products.</t>
        </is>
      </c>
    </row>
    <row r="17">
      <c r="A17" s="4" t="inlineStr">
        <is>
          <t>[2]</t>
        </is>
      </c>
      <c r="B17" s="4" t="inlineStr">
        <is>
          <t>Revenue
    from long-term projects or non-recurring engineering (NRE).</t>
        </is>
      </c>
    </row>
  </sheetData>
  <mergeCells count="5">
    <mergeCell ref="A1:B2"/>
    <mergeCell ref="D1:F1"/>
    <mergeCell ref="A15:E15"/>
    <mergeCell ref="B16:E16"/>
    <mergeCell ref="B17:E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REVENUE CONTRACT BALANCES (Details) - Discontinued operations [member]</t>
        </is>
      </c>
      <c r="B1" s="2" t="inlineStr">
        <is>
          <t>10 Months Ended</t>
        </is>
      </c>
    </row>
    <row r="2">
      <c r="B2" s="2" t="inlineStr">
        <is>
          <t>Nov. 08, 2019USD ($)</t>
        </is>
      </c>
    </row>
    <row r="3">
      <c r="A3" s="3" t="inlineStr">
        <is>
          <t>IfrsStatementLineItems [Line Items]</t>
        </is>
      </c>
    </row>
    <row r="4">
      <c r="A4" s="4" t="inlineStr">
        <is>
          <t>Balance, receivables</t>
        </is>
      </c>
      <c r="B4" s="6" t="n">
        <v>60000</v>
      </c>
    </row>
    <row r="5">
      <c r="A5" s="4" t="inlineStr">
        <is>
          <t>Balance, liabilities</t>
        </is>
      </c>
      <c r="B5" s="4" t="inlineStr">
        <is>
          <t xml:space="preserve"> </t>
        </is>
      </c>
    </row>
    <row r="6">
      <c r="A6" s="4" t="inlineStr">
        <is>
          <t>Revenues recognized, receivables</t>
        </is>
      </c>
      <c r="B6" s="5" t="n">
        <v>2333929</v>
      </c>
    </row>
    <row r="7">
      <c r="A7" s="4" t="inlineStr">
        <is>
          <t>Revenues recognized, liabilities</t>
        </is>
      </c>
      <c r="B7" s="5" t="n">
        <v>-2333929</v>
      </c>
    </row>
    <row r="8">
      <c r="A8" s="4" t="inlineStr">
        <is>
          <t>Changes due to payment, fulfillment of performance obligations or other, receivables</t>
        </is>
      </c>
      <c r="B8" s="5" t="n">
        <v>-1293929</v>
      </c>
    </row>
    <row r="9">
      <c r="A9" s="4" t="inlineStr">
        <is>
          <t>Changes due to payment, fulfillment of performance obligations or other, liabilities</t>
        </is>
      </c>
      <c r="B9" s="5" t="n">
        <v>2333929</v>
      </c>
    </row>
    <row r="10">
      <c r="A10" s="4" t="inlineStr">
        <is>
          <t>Balance, receivables</t>
        </is>
      </c>
      <c r="B10" s="5" t="n">
        <v>1100000</v>
      </c>
    </row>
    <row r="11">
      <c r="A11" s="4" t="inlineStr">
        <is>
          <t>Balance, liabilities</t>
        </is>
      </c>
      <c r="B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RESEARCH AND DEVELOPMENT COSTS INCLUDED IN DISCONTINUED OPERATIONS (Details) - USD ($)</t>
        </is>
      </c>
      <c r="B1" s="2" t="inlineStr">
        <is>
          <t>10 Months Ended</t>
        </is>
      </c>
      <c r="C1" s="2" t="inlineStr">
        <is>
          <t>12 Months Ended</t>
        </is>
      </c>
    </row>
    <row r="2">
      <c r="B2" s="2" t="inlineStr">
        <is>
          <t>Nov. 08, 2019</t>
        </is>
      </c>
      <c r="C2" s="2" t="inlineStr">
        <is>
          <t>Dec. 31, 2021</t>
        </is>
      </c>
      <c r="D2" s="2" t="inlineStr">
        <is>
          <t>Dec. 31, 2020</t>
        </is>
      </c>
      <c r="E2" s="2" t="inlineStr">
        <is>
          <t>Dec. 31, 2019</t>
        </is>
      </c>
    </row>
    <row r="3">
      <c r="A3" s="3" t="inlineStr">
        <is>
          <t>IfrsStatementLineItems [Line Items]</t>
        </is>
      </c>
    </row>
    <row r="4">
      <c r="A4" s="4" t="inlineStr">
        <is>
          <t>Supplies</t>
        </is>
      </c>
      <c r="C4" s="6" t="n">
        <v>1608306</v>
      </c>
      <c r="D4" s="6" t="n">
        <v>676639</v>
      </c>
      <c r="E4" s="6" t="n">
        <v>137233</v>
      </c>
    </row>
    <row r="5">
      <c r="A5" s="4" t="inlineStr">
        <is>
          <t>Subcontract fees</t>
        </is>
      </c>
      <c r="C5" s="5" t="n">
        <v>1516343</v>
      </c>
      <c r="D5" s="5" t="n">
        <v>3802919</v>
      </c>
      <c r="E5" s="5" t="n">
        <v>834598</v>
      </c>
    </row>
    <row r="6">
      <c r="A6" s="4" t="inlineStr">
        <is>
          <t>Research and development</t>
        </is>
      </c>
      <c r="C6" s="5" t="n">
        <v>8165128</v>
      </c>
      <c r="D6" s="5" t="n">
        <v>6634317</v>
      </c>
      <c r="E6" s="6" t="n">
        <v>2083815</v>
      </c>
    </row>
    <row r="7">
      <c r="A7" s="4" t="inlineStr">
        <is>
          <t>Discontinued operations [member]</t>
        </is>
      </c>
    </row>
    <row r="8">
      <c r="A8" s="3" t="inlineStr">
        <is>
          <t>IfrsStatementLineItems [Line Items]</t>
        </is>
      </c>
    </row>
    <row r="9">
      <c r="A9" s="4" t="inlineStr">
        <is>
          <t>Wages and benefits</t>
        </is>
      </c>
      <c r="B9" s="6" t="n">
        <v>3565076</v>
      </c>
      <c r="C9" s="4" t="inlineStr">
        <is>
          <t xml:space="preserve"> </t>
        </is>
      </c>
      <c r="D9" s="4" t="inlineStr">
        <is>
          <t xml:space="preserve"> </t>
        </is>
      </c>
    </row>
    <row r="10">
      <c r="A10" s="4" t="inlineStr">
        <is>
          <t>Supplies</t>
        </is>
      </c>
      <c r="B10" s="5" t="n">
        <v>1412572</v>
      </c>
      <c r="C10" s="4" t="inlineStr">
        <is>
          <t xml:space="preserve"> </t>
        </is>
      </c>
      <c r="D10" s="4" t="inlineStr">
        <is>
          <t xml:space="preserve"> </t>
        </is>
      </c>
    </row>
    <row r="11">
      <c r="A11" s="4" t="inlineStr">
        <is>
          <t>Subcontract fees</t>
        </is>
      </c>
      <c r="B11" s="5" t="n">
        <v>728457</v>
      </c>
      <c r="C11" s="4" t="inlineStr">
        <is>
          <t xml:space="preserve"> </t>
        </is>
      </c>
      <c r="D11" s="4" t="inlineStr">
        <is>
          <t xml:space="preserve"> </t>
        </is>
      </c>
    </row>
    <row r="12">
      <c r="A12" s="4" t="inlineStr">
        <is>
          <t>Stock-based compensation</t>
        </is>
      </c>
      <c r="B12" s="5" t="n">
        <v>-28883</v>
      </c>
      <c r="C12" s="4" t="inlineStr">
        <is>
          <t xml:space="preserve"> </t>
        </is>
      </c>
      <c r="D12" s="4" t="inlineStr">
        <is>
          <t xml:space="preserve"> </t>
        </is>
      </c>
    </row>
    <row r="13">
      <c r="A13" s="4" t="inlineStr">
        <is>
          <t>Research and development</t>
        </is>
      </c>
      <c r="B13" s="6" t="n">
        <v>5677222</v>
      </c>
      <c r="C13" s="4" t="inlineStr">
        <is>
          <t xml:space="preserve"> </t>
        </is>
      </c>
      <c r="D1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SELLING, MARKETING AND ADMINISTRATION COSTS INCLUDED IN DISCONTINUED OPERATIONS (Details) - USD ($)</t>
        </is>
      </c>
      <c r="B1" s="2" t="inlineStr">
        <is>
          <t>10 Months Ended</t>
        </is>
      </c>
      <c r="C1" s="2" t="inlineStr">
        <is>
          <t>12 Months Ended</t>
        </is>
      </c>
    </row>
    <row r="2">
      <c r="B2" s="2" t="inlineStr">
        <is>
          <t>Nov. 08, 2019</t>
        </is>
      </c>
      <c r="C2" s="2" t="inlineStr">
        <is>
          <t>Dec. 31, 2021</t>
        </is>
      </c>
      <c r="D2" s="2" t="inlineStr">
        <is>
          <t>Dec. 31, 2020</t>
        </is>
      </c>
      <c r="E2" s="2" t="inlineStr">
        <is>
          <t>Dec. 31, 2019</t>
        </is>
      </c>
    </row>
    <row r="3">
      <c r="A3" s="3" t="inlineStr">
        <is>
          <t>IfrsStatementLineItems [Line Items]</t>
        </is>
      </c>
    </row>
    <row r="4">
      <c r="A4" s="4" t="inlineStr">
        <is>
          <t>Wages and benefits</t>
        </is>
      </c>
      <c r="C4" s="6" t="n">
        <v>2643451</v>
      </c>
      <c r="D4" s="6" t="n">
        <v>2233449</v>
      </c>
      <c r="E4" s="6" t="n">
        <v>1619719</v>
      </c>
    </row>
    <row r="5">
      <c r="A5" s="4" t="inlineStr">
        <is>
          <t>Rent and facility costs</t>
        </is>
      </c>
      <c r="C5" s="5" t="n">
        <v>87130</v>
      </c>
      <c r="D5" s="5" t="n">
        <v>57097</v>
      </c>
      <c r="E5" s="5" t="n">
        <v>94051</v>
      </c>
    </row>
    <row r="6">
      <c r="A6" s="4" t="inlineStr">
        <is>
          <t>General expenses</t>
        </is>
      </c>
      <c r="C6" s="5" t="n">
        <v>1304690</v>
      </c>
      <c r="D6" s="5" t="n">
        <v>1188712</v>
      </c>
      <c r="E6" s="5" t="n">
        <v>813951</v>
      </c>
    </row>
    <row r="7">
      <c r="A7" s="4" t="inlineStr">
        <is>
          <t>Stock-based compensation</t>
        </is>
      </c>
      <c r="C7" s="5" t="n">
        <v>2764419</v>
      </c>
      <c r="D7" s="5" t="n">
        <v>3045086</v>
      </c>
      <c r="E7" s="5" t="n">
        <v>2650830</v>
      </c>
    </row>
    <row r="8">
      <c r="A8" s="4" t="inlineStr">
        <is>
          <t>Professional fees</t>
        </is>
      </c>
      <c r="C8" s="5" t="n">
        <v>1155316</v>
      </c>
      <c r="D8" s="5" t="n">
        <v>800551</v>
      </c>
      <c r="E8" s="5" t="n">
        <v>1120805</v>
      </c>
    </row>
    <row r="9">
      <c r="A9" s="4" t="inlineStr">
        <is>
          <t>Selling, marketing and administration</t>
        </is>
      </c>
      <c r="C9" s="5" t="n">
        <v>9055528</v>
      </c>
      <c r="D9" s="5" t="n">
        <v>8137998</v>
      </c>
      <c r="E9" s="6" t="n">
        <v>6697387</v>
      </c>
    </row>
    <row r="10">
      <c r="A10" s="4" t="inlineStr">
        <is>
          <t>Discontinued operations [member]</t>
        </is>
      </c>
    </row>
    <row r="11">
      <c r="A11" s="3" t="inlineStr">
        <is>
          <t>IfrsStatementLineItems [Line Items]</t>
        </is>
      </c>
    </row>
    <row r="12">
      <c r="A12" s="4" t="inlineStr">
        <is>
          <t>Wages and benefits</t>
        </is>
      </c>
      <c r="B12" s="6" t="n">
        <v>887860</v>
      </c>
      <c r="C12" s="4" t="inlineStr">
        <is>
          <t xml:space="preserve"> </t>
        </is>
      </c>
      <c r="D12" s="4" t="inlineStr">
        <is>
          <t xml:space="preserve"> </t>
        </is>
      </c>
    </row>
    <row r="13">
      <c r="A13" s="4" t="inlineStr">
        <is>
          <t>Rent and facility costs</t>
        </is>
      </c>
      <c r="B13" s="5" t="n">
        <v>604442</v>
      </c>
      <c r="C13" s="4" t="inlineStr">
        <is>
          <t xml:space="preserve"> </t>
        </is>
      </c>
      <c r="D13" s="4" t="inlineStr">
        <is>
          <t xml:space="preserve"> </t>
        </is>
      </c>
    </row>
    <row r="14">
      <c r="A14" s="4" t="inlineStr">
        <is>
          <t>General expenses</t>
        </is>
      </c>
      <c r="B14" s="5" t="n">
        <v>458465</v>
      </c>
      <c r="C14" s="4" t="inlineStr">
        <is>
          <t xml:space="preserve"> </t>
        </is>
      </c>
      <c r="D14" s="4" t="inlineStr">
        <is>
          <t xml:space="preserve"> </t>
        </is>
      </c>
    </row>
    <row r="15">
      <c r="A15" s="4" t="inlineStr">
        <is>
          <t>Stock-based compensation</t>
        </is>
      </c>
      <c r="B15" s="5" t="n">
        <v>-46725</v>
      </c>
      <c r="C15" s="4" t="inlineStr">
        <is>
          <t xml:space="preserve"> </t>
        </is>
      </c>
      <c r="D15" s="4" t="inlineStr">
        <is>
          <t xml:space="preserve"> </t>
        </is>
      </c>
    </row>
    <row r="16">
      <c r="A16" s="4" t="inlineStr">
        <is>
          <t>Professional fees</t>
        </is>
      </c>
      <c r="B16" s="5" t="n">
        <v>46484</v>
      </c>
      <c r="C16" s="4" t="inlineStr">
        <is>
          <t xml:space="preserve"> </t>
        </is>
      </c>
      <c r="D16" s="4" t="inlineStr">
        <is>
          <t xml:space="preserve"> </t>
        </is>
      </c>
    </row>
    <row r="17">
      <c r="A17" s="4" t="inlineStr">
        <is>
          <t>Selling, marketing and administration</t>
        </is>
      </c>
      <c r="B17" s="6" t="n">
        <v>1950526</v>
      </c>
      <c r="C17" s="4" t="inlineStr">
        <is>
          <t xml:space="preserve"> </t>
        </is>
      </c>
      <c r="D1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S FROM (USED IN) DISCONTINUED OPERATIONS (Details) - US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income (loss)</t>
        </is>
      </c>
      <c r="B4" s="6" t="n">
        <v>-15669093</v>
      </c>
      <c r="C4" s="6" t="n">
        <v>-18169070</v>
      </c>
      <c r="D4" s="6" t="n">
        <v>-5952875</v>
      </c>
    </row>
    <row r="5">
      <c r="A5" s="4" t="inlineStr">
        <is>
          <t>Depreciation of property and equipment</t>
        </is>
      </c>
      <c r="B5" s="5" t="n">
        <v>840366</v>
      </c>
      <c r="C5" s="5" t="n">
        <v>631263</v>
      </c>
      <c r="D5" s="5" t="n">
        <v>166342</v>
      </c>
    </row>
    <row r="6">
      <c r="A6" s="4" t="inlineStr">
        <is>
          <t>Impairment loss</t>
        </is>
      </c>
      <c r="B6" s="4" t="inlineStr">
        <is>
          <t xml:space="preserve"> </t>
        </is>
      </c>
      <c r="C6" s="4" t="inlineStr">
        <is>
          <t xml:space="preserve"> </t>
        </is>
      </c>
      <c r="D6" s="5" t="n">
        <v>1764459</v>
      </c>
    </row>
    <row r="7">
      <c r="A7" s="4" t="inlineStr">
        <is>
          <t>Stock-based compensation</t>
        </is>
      </c>
      <c r="B7" s="5" t="n">
        <v>4534370</v>
      </c>
      <c r="C7" s="5" t="n">
        <v>3612945</v>
      </c>
      <c r="D7" s="5" t="n">
        <v>2888141</v>
      </c>
    </row>
    <row r="8">
      <c r="A8" s="4" t="inlineStr">
        <is>
          <t>Income tax recovery</t>
        </is>
      </c>
      <c r="B8" s="4" t="inlineStr">
        <is>
          <t xml:space="preserve"> </t>
        </is>
      </c>
      <c r="C8" s="4" t="inlineStr">
        <is>
          <t xml:space="preserve"> </t>
        </is>
      </c>
      <c r="D8" s="5" t="n">
        <v>-292740</v>
      </c>
    </row>
    <row r="9">
      <c r="A9" s="4" t="inlineStr">
        <is>
          <t>Total adjustments</t>
        </is>
      </c>
      <c r="B9" s="5" t="n">
        <v>-11438542</v>
      </c>
      <c r="C9" s="5" t="n">
        <v>-9647976</v>
      </c>
      <c r="D9" s="5" t="n">
        <v>-6177907</v>
      </c>
    </row>
    <row r="10">
      <c r="A10" s="4" t="inlineStr">
        <is>
          <t>Prepaid and other current assets</t>
        </is>
      </c>
      <c r="B10" s="5" t="n">
        <v>134926</v>
      </c>
      <c r="C10" s="5" t="n">
        <v>232522</v>
      </c>
      <c r="D10" s="5" t="n">
        <v>-685667</v>
      </c>
    </row>
    <row r="11">
      <c r="A11" s="4" t="inlineStr">
        <is>
          <t>Accounts payable and accrued liabilities</t>
        </is>
      </c>
      <c r="B11" s="5" t="n">
        <v>70323</v>
      </c>
      <c r="C11" s="5" t="n">
        <v>-22510</v>
      </c>
      <c r="D11" s="5" t="n">
        <v>420457</v>
      </c>
    </row>
    <row r="12">
      <c r="A12" s="4" t="inlineStr">
        <is>
          <t>Cash flows provided by (used in) operating activities</t>
        </is>
      </c>
      <c r="B12" s="5" t="n">
        <v>-11233293</v>
      </c>
      <c r="C12" s="5" t="n">
        <v>-9437964</v>
      </c>
      <c r="D12" s="5" t="n">
        <v>-9394221</v>
      </c>
    </row>
    <row r="13">
      <c r="A13" s="4" t="inlineStr">
        <is>
          <t>Purchase of property and equipment (Note 6)</t>
        </is>
      </c>
      <c r="B13" s="5" t="n">
        <v>-771523</v>
      </c>
      <c r="C13" s="5" t="n">
        <v>-1521788</v>
      </c>
      <c r="D13" s="5" t="n">
        <v>-445678</v>
      </c>
    </row>
    <row r="14">
      <c r="A14" s="4" t="inlineStr">
        <is>
          <t>Purchase of patents and licenses (Note 7)</t>
        </is>
      </c>
      <c r="B14" s="5" t="n">
        <v>-159359</v>
      </c>
      <c r="C14" s="5" t="n">
        <v>-52075</v>
      </c>
      <c r="D14" s="5" t="n">
        <v>-77037</v>
      </c>
    </row>
    <row r="15">
      <c r="A15" s="4" t="inlineStr">
        <is>
          <t>Cash flows from investing activities</t>
        </is>
      </c>
      <c r="B15" s="5" t="n">
        <v>-7297710</v>
      </c>
      <c r="C15" s="5" t="n">
        <v>13926137</v>
      </c>
      <c r="D15" s="5" t="n">
        <v>5385908</v>
      </c>
    </row>
    <row r="16">
      <c r="A16" s="4" t="inlineStr">
        <is>
          <t>Payment of lease liability (Note 8)</t>
        </is>
      </c>
      <c r="B16" s="5" t="n">
        <v>-237634</v>
      </c>
      <c r="C16" s="5" t="n">
        <v>-144142</v>
      </c>
      <c r="D16" s="5" t="n">
        <v>-19162</v>
      </c>
    </row>
    <row r="17">
      <c r="A17" s="4" t="inlineStr">
        <is>
          <t>Cash flows from financing activities</t>
        </is>
      </c>
      <c r="B17" s="5" t="n">
        <v>26553677</v>
      </c>
      <c r="C17" s="5" t="n">
        <v>1162459</v>
      </c>
      <c r="D17" s="5" t="n">
        <v>3135255</v>
      </c>
    </row>
    <row r="18">
      <c r="A18" s="4" t="inlineStr">
        <is>
          <t>EFFECT OF EXCHANGE RATE CHANGES ON CASH</t>
        </is>
      </c>
      <c r="B18" s="5" t="n">
        <v>46207</v>
      </c>
      <c r="C18" s="5" t="n">
        <v>-205867</v>
      </c>
      <c r="D18" s="5" t="n">
        <v>-266681</v>
      </c>
    </row>
    <row r="19">
      <c r="A19" s="4" t="inlineStr">
        <is>
          <t>Discontinued operations [member]</t>
        </is>
      </c>
    </row>
    <row r="20">
      <c r="A20" s="3" t="inlineStr">
        <is>
          <t>IfrsStatementLineItems [Line Items]</t>
        </is>
      </c>
    </row>
    <row r="21">
      <c r="A21" s="4" t="inlineStr">
        <is>
          <t>Net income (loss)</t>
        </is>
      </c>
      <c r="B21" s="4" t="inlineStr">
        <is>
          <t xml:space="preserve"> </t>
        </is>
      </c>
      <c r="C21" s="4" t="inlineStr">
        <is>
          <t xml:space="preserve"> </t>
        </is>
      </c>
      <c r="D21" s="5" t="n">
        <v>5481757</v>
      </c>
    </row>
    <row r="22">
      <c r="A22" s="4" t="inlineStr">
        <is>
          <t>Depreciation of property and equipment</t>
        </is>
      </c>
      <c r="B22" s="4" t="inlineStr">
        <is>
          <t xml:space="preserve"> </t>
        </is>
      </c>
      <c r="C22" s="4" t="inlineStr">
        <is>
          <t xml:space="preserve"> </t>
        </is>
      </c>
      <c r="D22" s="4" t="inlineStr">
        <is>
          <t xml:space="preserve"> </t>
        </is>
      </c>
    </row>
    <row r="23">
      <c r="A23" s="4" t="inlineStr">
        <is>
          <t>Gain on sale of discontinued operations</t>
        </is>
      </c>
      <c r="B23" s="4" t="inlineStr">
        <is>
          <t xml:space="preserve"> </t>
        </is>
      </c>
      <c r="C23" s="4" t="inlineStr">
        <is>
          <t xml:space="preserve"> </t>
        </is>
      </c>
      <c r="D23" s="5" t="n">
        <v>8707280</v>
      </c>
    </row>
    <row r="24">
      <c r="A24" s="4" t="inlineStr">
        <is>
          <t>Amortization of intangibles</t>
        </is>
      </c>
      <c r="B24" s="4" t="inlineStr">
        <is>
          <t xml:space="preserve"> </t>
        </is>
      </c>
      <c r="C24" s="4" t="inlineStr">
        <is>
          <t xml:space="preserve"> </t>
        </is>
      </c>
      <c r="D24" s="4" t="inlineStr">
        <is>
          <t xml:space="preserve"> </t>
        </is>
      </c>
    </row>
    <row r="25">
      <c r="A25" s="4" t="inlineStr">
        <is>
          <t>Interest expense</t>
        </is>
      </c>
      <c r="B25" s="4" t="inlineStr">
        <is>
          <t xml:space="preserve"> </t>
        </is>
      </c>
      <c r="C25" s="4" t="inlineStr">
        <is>
          <t xml:space="preserve"> </t>
        </is>
      </c>
      <c r="D25" s="5" t="n">
        <v>74494</v>
      </c>
    </row>
    <row r="26">
      <c r="A26" s="4" t="inlineStr">
        <is>
          <t>Impairment loss</t>
        </is>
      </c>
      <c r="B26" s="4" t="inlineStr">
        <is>
          <t xml:space="preserve"> </t>
        </is>
      </c>
      <c r="C26" s="4" t="inlineStr">
        <is>
          <t xml:space="preserve"> </t>
        </is>
      </c>
      <c r="D26" s="4" t="inlineStr">
        <is>
          <t xml:space="preserve"> </t>
        </is>
      </c>
    </row>
    <row r="27">
      <c r="A27" s="4" t="inlineStr">
        <is>
          <t>Stock-based compensation</t>
        </is>
      </c>
      <c r="B27" s="4" t="inlineStr">
        <is>
          <t xml:space="preserve"> </t>
        </is>
      </c>
      <c r="C27" s="4" t="inlineStr">
        <is>
          <t xml:space="preserve"> </t>
        </is>
      </c>
      <c r="D27" s="5" t="n">
        <v>-75608</v>
      </c>
    </row>
    <row r="28">
      <c r="A28" s="4" t="inlineStr">
        <is>
          <t>Income tax recovery</t>
        </is>
      </c>
      <c r="B28" s="4" t="inlineStr">
        <is>
          <t xml:space="preserve"> </t>
        </is>
      </c>
      <c r="C28" s="4" t="inlineStr">
        <is>
          <t xml:space="preserve"> </t>
        </is>
      </c>
      <c r="D28" s="4" t="inlineStr">
        <is>
          <t xml:space="preserve"> </t>
        </is>
      </c>
    </row>
    <row r="29">
      <c r="A29" s="4" t="inlineStr">
        <is>
          <t>Deferred rent</t>
        </is>
      </c>
      <c r="B29" s="4" t="inlineStr">
        <is>
          <t xml:space="preserve"> </t>
        </is>
      </c>
      <c r="C29" s="4" t="inlineStr">
        <is>
          <t xml:space="preserve"> </t>
        </is>
      </c>
      <c r="D29" s="5" t="n">
        <v>-1825</v>
      </c>
    </row>
    <row r="30">
      <c r="A30" s="4" t="inlineStr">
        <is>
          <t>Expected credit loss</t>
        </is>
      </c>
      <c r="B30" s="4" t="inlineStr">
        <is>
          <t xml:space="preserve"> </t>
        </is>
      </c>
      <c r="C30" s="4" t="inlineStr">
        <is>
          <t xml:space="preserve"> </t>
        </is>
      </c>
      <c r="D30" s="4" t="inlineStr">
        <is>
          <t xml:space="preserve"> </t>
        </is>
      </c>
    </row>
    <row r="31">
      <c r="A31" s="4" t="inlineStr">
        <is>
          <t>Total adjustments</t>
        </is>
      </c>
      <c r="B31" s="4" t="inlineStr">
        <is>
          <t xml:space="preserve"> </t>
        </is>
      </c>
      <c r="C31" s="4" t="inlineStr">
        <is>
          <t xml:space="preserve"> </t>
        </is>
      </c>
      <c r="D31" s="5" t="n">
        <v>-3228462</v>
      </c>
    </row>
    <row r="32">
      <c r="A32" s="4" t="inlineStr">
        <is>
          <t>Net change in non-cash working capital accounts: Accounts receivable</t>
        </is>
      </c>
      <c r="B32" s="4" t="inlineStr">
        <is>
          <t xml:space="preserve"> </t>
        </is>
      </c>
      <c r="C32" s="4" t="inlineStr">
        <is>
          <t xml:space="preserve"> </t>
        </is>
      </c>
      <c r="D32" s="5" t="n">
        <v>584902</v>
      </c>
    </row>
    <row r="33">
      <c r="A33" s="4" t="inlineStr">
        <is>
          <t>Prepaid and other current assets</t>
        </is>
      </c>
      <c r="B33" s="4" t="inlineStr">
        <is>
          <t xml:space="preserve"> </t>
        </is>
      </c>
      <c r="C33" s="4" t="inlineStr">
        <is>
          <t xml:space="preserve"> </t>
        </is>
      </c>
      <c r="D33" s="5" t="n">
        <v>497259</v>
      </c>
    </row>
    <row r="34">
      <c r="A34" s="4" t="inlineStr">
        <is>
          <t>Inventory</t>
        </is>
      </c>
      <c r="B34" s="4" t="inlineStr">
        <is>
          <t xml:space="preserve"> </t>
        </is>
      </c>
      <c r="C34" s="4" t="inlineStr">
        <is>
          <t xml:space="preserve"> </t>
        </is>
      </c>
      <c r="D34" s="5" t="n">
        <v>-334425</v>
      </c>
    </row>
    <row r="35">
      <c r="A35" s="4" t="inlineStr">
        <is>
          <t>Accounts payable and accrued liabilities</t>
        </is>
      </c>
      <c r="B35" s="4" t="inlineStr">
        <is>
          <t xml:space="preserve"> </t>
        </is>
      </c>
      <c r="C35" s="4" t="inlineStr">
        <is>
          <t xml:space="preserve"> </t>
        </is>
      </c>
      <c r="D35" s="5" t="n">
        <v>-470378</v>
      </c>
    </row>
    <row r="36">
      <c r="A36" s="4" t="inlineStr">
        <is>
          <t>Cash flows provided by (used in) operating activities</t>
        </is>
      </c>
      <c r="B36" s="4" t="inlineStr">
        <is>
          <t xml:space="preserve"> </t>
        </is>
      </c>
      <c r="C36" s="4" t="inlineStr">
        <is>
          <t xml:space="preserve"> </t>
        </is>
      </c>
      <c r="D36" s="5" t="n">
        <v>-2951104</v>
      </c>
    </row>
    <row r="37">
      <c r="A37" s="4" t="inlineStr">
        <is>
          <t>Proceeds from the sale of discontinued operations, net of cash given up (1)</t>
        </is>
      </c>
      <c r="B37" s="4" t="inlineStr">
        <is>
          <t xml:space="preserve"> </t>
        </is>
      </c>
      <c r="C37" s="4" t="inlineStr">
        <is>
          <t xml:space="preserve"> </t>
        </is>
      </c>
      <c r="D37" s="5" t="n">
        <v>7519126</v>
      </c>
    </row>
    <row r="38">
      <c r="A38" s="4" t="inlineStr">
        <is>
          <t>Purchase of property and equipment (Note 6)</t>
        </is>
      </c>
      <c r="B38" s="4" t="inlineStr">
        <is>
          <t xml:space="preserve"> </t>
        </is>
      </c>
      <c r="C38" s="4" t="inlineStr">
        <is>
          <t xml:space="preserve"> </t>
        </is>
      </c>
      <c r="D38" s="5" t="n">
        <v>-1599272</v>
      </c>
    </row>
    <row r="39">
      <c r="A39" s="4" t="inlineStr">
        <is>
          <t>Purchase of patents and licenses (Note 7)</t>
        </is>
      </c>
      <c r="B39" s="4" t="inlineStr">
        <is>
          <t xml:space="preserve"> </t>
        </is>
      </c>
      <c r="C39" s="4" t="inlineStr">
        <is>
          <t xml:space="preserve"> </t>
        </is>
      </c>
      <c r="D39" s="5" t="n">
        <v>-11231</v>
      </c>
    </row>
    <row r="40">
      <c r="A40" s="4" t="inlineStr">
        <is>
          <t>Cash flows from investing activities</t>
        </is>
      </c>
      <c r="B40" s="4" t="inlineStr">
        <is>
          <t xml:space="preserve"> </t>
        </is>
      </c>
      <c r="C40" s="4" t="inlineStr">
        <is>
          <t xml:space="preserve"> </t>
        </is>
      </c>
      <c r="D40" s="5" t="n">
        <v>5908623</v>
      </c>
    </row>
    <row r="41">
      <c r="A41" s="4" t="inlineStr">
        <is>
          <t>Payment of lease liability (Note 8)</t>
        </is>
      </c>
      <c r="B41" s="4" t="inlineStr">
        <is>
          <t xml:space="preserve"> </t>
        </is>
      </c>
      <c r="C41" s="4" t="inlineStr">
        <is>
          <t xml:space="preserve"> </t>
        </is>
      </c>
      <c r="D41" s="5" t="n">
        <v>-258460</v>
      </c>
    </row>
    <row r="42">
      <c r="A42" s="4" t="inlineStr">
        <is>
          <t>Cash flows from financing activities</t>
        </is>
      </c>
      <c r="B42" s="4" t="inlineStr">
        <is>
          <t xml:space="preserve"> </t>
        </is>
      </c>
      <c r="C42" s="4" t="inlineStr">
        <is>
          <t xml:space="preserve"> </t>
        </is>
      </c>
      <c r="D42" s="5" t="n">
        <v>-258460</v>
      </c>
    </row>
    <row r="43">
      <c r="A43" s="4" t="inlineStr">
        <is>
          <t>EFFECT OF EXCHANGE RATE CHANGES ON CASH</t>
        </is>
      </c>
      <c r="B43" s="4" t="inlineStr">
        <is>
          <t xml:space="preserve"> </t>
        </is>
      </c>
      <c r="C43" s="4" t="inlineStr">
        <is>
          <t xml:space="preserve"> </t>
        </is>
      </c>
      <c r="D43" s="5" t="n">
        <v>-14010</v>
      </c>
    </row>
    <row r="44">
      <c r="A44" s="4" t="inlineStr">
        <is>
          <t>NET CHANGE IN CASH</t>
        </is>
      </c>
      <c r="B44" s="4" t="inlineStr">
        <is>
          <t xml:space="preserve"> </t>
        </is>
      </c>
      <c r="C44" s="4" t="inlineStr">
        <is>
          <t xml:space="preserve"> </t>
        </is>
      </c>
      <c r="D44" s="6" t="n">
        <v>26850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EFFECT OF DISPOSAL ON THE FINANCIAL POSITION OF THE GROUP (Details) - USD ($)</t>
        </is>
      </c>
      <c r="B1" s="2" t="inlineStr">
        <is>
          <t>10 Months Ended</t>
        </is>
      </c>
    </row>
    <row r="2">
      <c r="B2" s="2" t="inlineStr">
        <is>
          <t>Nov. 08, 2019</t>
        </is>
      </c>
      <c r="C2" s="2" t="inlineStr">
        <is>
          <t>Dec. 31, 2021</t>
        </is>
      </c>
      <c r="D2" s="2" t="inlineStr">
        <is>
          <t>Dec. 31, 2020</t>
        </is>
      </c>
      <c r="E2" s="2" t="inlineStr">
        <is>
          <t>Dec. 31, 2019</t>
        </is>
      </c>
    </row>
    <row r="3">
      <c r="A3" s="3" t="inlineStr">
        <is>
          <t>IfrsStatementLineItems [Line Items]</t>
        </is>
      </c>
    </row>
    <row r="4">
      <c r="A4" s="4" t="inlineStr">
        <is>
          <t>Prepaid and other current assets</t>
        </is>
      </c>
      <c r="C4" s="6" t="n">
        <v>480523</v>
      </c>
      <c r="D4" s="6" t="n">
        <v>618717</v>
      </c>
      <c r="E4" s="6" t="n">
        <v>831265</v>
      </c>
    </row>
    <row r="5">
      <c r="A5" s="4" t="inlineStr">
        <is>
          <t>Property and equipment</t>
        </is>
      </c>
      <c r="C5" s="5" t="n">
        <v>3064234</v>
      </c>
      <c r="D5" s="5" t="n">
        <v>3185754</v>
      </c>
      <c r="E5" s="5" t="n">
        <v>3143060</v>
      </c>
    </row>
    <row r="6">
      <c r="A6" s="4" t="inlineStr">
        <is>
          <t>Right of use asset</t>
        </is>
      </c>
      <c r="C6" s="5" t="n">
        <v>326890</v>
      </c>
      <c r="D6" s="5" t="n">
        <v>520686</v>
      </c>
      <c r="E6" s="5" t="n">
        <v>222517</v>
      </c>
    </row>
    <row r="7">
      <c r="A7" s="4" t="inlineStr">
        <is>
          <t>Patents</t>
        </is>
      </c>
      <c r="C7" s="5" t="n">
        <v>528476</v>
      </c>
      <c r="D7" s="5" t="n">
        <v>438677</v>
      </c>
      <c r="E7" s="5" t="n">
        <v>452384</v>
      </c>
    </row>
    <row r="8">
      <c r="A8" s="4" t="inlineStr">
        <is>
          <t>Trade payables</t>
        </is>
      </c>
      <c r="C8" s="5" t="n">
        <v>-987498</v>
      </c>
      <c r="D8" s="5" t="n">
        <v>-1603284</v>
      </c>
      <c r="E8" s="5" t="n">
        <v>-1507644</v>
      </c>
    </row>
    <row r="9">
      <c r="A9" s="4" t="inlineStr">
        <is>
          <t>Lease Liability</t>
        </is>
      </c>
      <c r="C9" s="6" t="n">
        <v>-101074</v>
      </c>
      <c r="D9" s="6" t="n">
        <v>-172949</v>
      </c>
      <c r="E9" s="6" t="n">
        <v>-90504</v>
      </c>
    </row>
    <row r="10">
      <c r="A10" s="4" t="inlineStr">
        <is>
          <t>Discontinued operations [member]</t>
        </is>
      </c>
    </row>
    <row r="11">
      <c r="A11" s="3" t="inlineStr">
        <is>
          <t>IfrsStatementLineItems [Line Items]</t>
        </is>
      </c>
    </row>
    <row r="12">
      <c r="A12" s="4" t="inlineStr">
        <is>
          <t>Accounts receivable</t>
        </is>
      </c>
      <c r="B12" s="6" t="n">
        <v>396037</v>
      </c>
    </row>
    <row r="13">
      <c r="A13" s="4" t="inlineStr">
        <is>
          <t>Prepaid and other current assets</t>
        </is>
      </c>
      <c r="B13" s="5" t="n">
        <v>2303014</v>
      </c>
    </row>
    <row r="14">
      <c r="A14" s="4" t="inlineStr">
        <is>
          <t>Inventory</t>
        </is>
      </c>
      <c r="B14" s="5" t="n">
        <v>774404</v>
      </c>
    </row>
    <row r="15">
      <c r="A15" s="4" t="inlineStr">
        <is>
          <t>Property and equipment</t>
        </is>
      </c>
      <c r="B15" s="5" t="n">
        <v>8424638</v>
      </c>
    </row>
    <row r="16">
      <c r="A16" s="4" t="inlineStr">
        <is>
          <t>Right of use asset</t>
        </is>
      </c>
      <c r="B16" s="5" t="n">
        <v>880577</v>
      </c>
    </row>
    <row r="17">
      <c r="A17" s="4" t="inlineStr">
        <is>
          <t>Patents</t>
        </is>
      </c>
      <c r="B17" s="5" t="n">
        <v>29696</v>
      </c>
    </row>
    <row r="18">
      <c r="A18" s="4" t="inlineStr">
        <is>
          <t>Goodwill and customer list</t>
        </is>
      </c>
      <c r="B18" s="5" t="n">
        <v>6718953</v>
      </c>
    </row>
    <row r="19">
      <c r="A19" s="4" t="inlineStr">
        <is>
          <t>Trade payables</t>
        </is>
      </c>
      <c r="B19" s="5" t="n">
        <v>-1312053</v>
      </c>
    </row>
    <row r="20">
      <c r="A20" s="4" t="inlineStr">
        <is>
          <t>Lease Liability</t>
        </is>
      </c>
      <c r="B20" s="5" t="n">
        <v>-695733</v>
      </c>
    </row>
    <row r="21">
      <c r="A21" s="4" t="inlineStr">
        <is>
          <t>Deferred tax liability</t>
        </is>
      </c>
      <c r="B21" s="5" t="n">
        <v>-707687</v>
      </c>
    </row>
    <row r="22">
      <c r="A22" s="4" t="inlineStr">
        <is>
          <t>Net assets disposed</t>
        </is>
      </c>
      <c r="B22" s="5" t="n">
        <v>16811846</v>
      </c>
    </row>
    <row r="23">
      <c r="A23" s="4" t="inlineStr">
        <is>
          <t>(1) Consideration received in cash</t>
        </is>
      </c>
      <c r="B23" s="5" t="n">
        <v>8000000</v>
      </c>
    </row>
    <row r="24">
      <c r="A24" s="4" t="inlineStr">
        <is>
          <t>(1) Cash given up</t>
        </is>
      </c>
      <c r="B24" s="5" t="n">
        <v>-480874</v>
      </c>
    </row>
    <row r="25">
      <c r="A25" s="4" t="inlineStr">
        <is>
          <t>Consideration receivable</t>
        </is>
      </c>
      <c r="B25" s="5" t="n">
        <v>18000000</v>
      </c>
    </row>
    <row r="26">
      <c r="A26" s="4" t="inlineStr">
        <is>
          <t>Net inflows</t>
        </is>
      </c>
      <c r="B26" s="6" t="n">
        <v>2551912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Details Narrative) - DenseLight [Member] - USD ($)</t>
        </is>
      </c>
      <c r="B1" s="2" t="inlineStr">
        <is>
          <t>Jul. 03, 2020</t>
        </is>
      </c>
      <c r="C1" s="2" t="inlineStr">
        <is>
          <t>Jun. 29, 2020</t>
        </is>
      </c>
      <c r="D1" s="2" t="inlineStr">
        <is>
          <t>Mar. 30, 2020</t>
        </is>
      </c>
      <c r="E1" s="2" t="inlineStr">
        <is>
          <t>Feb. 14, 2020</t>
        </is>
      </c>
      <c r="F1" s="2" t="inlineStr">
        <is>
          <t>Nov. 08, 2019</t>
        </is>
      </c>
      <c r="G1" s="2" t="inlineStr">
        <is>
          <t>Dec. 31, 2021</t>
        </is>
      </c>
      <c r="H1" s="2" t="inlineStr">
        <is>
          <t>Dec. 31, 2020</t>
        </is>
      </c>
      <c r="I1" s="2" t="inlineStr">
        <is>
          <t>Dec. 31, 2019</t>
        </is>
      </c>
    </row>
    <row r="2">
      <c r="A2" s="3" t="inlineStr">
        <is>
          <t>IfrsStatementLineItems [Line Items]</t>
        </is>
      </c>
    </row>
    <row r="3">
      <c r="A3" s="4" t="inlineStr">
        <is>
          <t>Proportion of ownership interest in subsidiary, sold</t>
        </is>
      </c>
      <c r="F3" s="4" t="inlineStr">
        <is>
          <t>100.00%</t>
        </is>
      </c>
    </row>
    <row r="4">
      <c r="A4" s="4" t="inlineStr">
        <is>
          <t>Cash flows from losing control of subsidiaries or other businesses</t>
        </is>
      </c>
      <c r="F4" s="6" t="n">
        <v>26000000</v>
      </c>
    </row>
    <row r="5">
      <c r="A5" s="4" t="inlineStr">
        <is>
          <t>Gain on sale of subsidiary</t>
        </is>
      </c>
      <c r="F5" s="5" t="n">
        <v>8707280</v>
      </c>
    </row>
    <row r="6">
      <c r="A6" s="4" t="inlineStr">
        <is>
          <t>Disposal of major subsidiary [member]</t>
        </is>
      </c>
    </row>
    <row r="7">
      <c r="A7" s="3" t="inlineStr">
        <is>
          <t>IfrsStatementLineItems [Line Items]</t>
        </is>
      </c>
    </row>
    <row r="8">
      <c r="A8" s="4" t="inlineStr">
        <is>
          <t>Cash flows from losing control of subsidiaries or other businesses</t>
        </is>
      </c>
      <c r="B8" s="6" t="n">
        <v>1000000</v>
      </c>
      <c r="C8" s="6" t="n">
        <v>1500000</v>
      </c>
      <c r="D8" s="6" t="n">
        <v>8250000</v>
      </c>
      <c r="E8" s="6" t="n">
        <v>4750000</v>
      </c>
      <c r="F8" s="6" t="n">
        <v>8000000</v>
      </c>
      <c r="H8" s="6" t="n">
        <v>2000000</v>
      </c>
    </row>
    <row r="9">
      <c r="A9" s="4" t="inlineStr">
        <is>
          <t>Credit loss</t>
        </is>
      </c>
      <c r="G9" s="4" t="inlineStr">
        <is>
          <t xml:space="preserve"> </t>
        </is>
      </c>
      <c r="H9" s="6" t="n">
        <v>2500000</v>
      </c>
      <c r="I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CONTINUITY OF GOODWILL (Details) - US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January 1, 2019</t>
        </is>
      </c>
      <c r="C4" s="4" t="inlineStr">
        <is>
          <t xml:space="preserve"> </t>
        </is>
      </c>
      <c r="D4" s="6" t="n">
        <v>7681003</v>
      </c>
    </row>
    <row r="5">
      <c r="A5" s="4" t="inlineStr">
        <is>
          <t>Impairment</t>
        </is>
      </c>
      <c r="B5" s="6" t="n">
        <v>0</v>
      </c>
      <c r="C5" s="5" t="n">
        <v>0</v>
      </c>
      <c r="D5" s="5" t="n">
        <v>-1050459</v>
      </c>
    </row>
    <row r="6">
      <c r="A6" s="4" t="inlineStr">
        <is>
          <t>Disposed on the sale of DenseLight</t>
        </is>
      </c>
      <c r="D6" s="5" t="n">
        <v>-6630544</v>
      </c>
    </row>
    <row r="7">
      <c r="A7" s="4" t="inlineStr">
        <is>
          <t>Balance, December 31, 2019, 2020 and 2021</t>
        </is>
      </c>
      <c r="D7" s="4" t="inlineStr">
        <is>
          <t xml:space="preserve"> </t>
        </is>
      </c>
    </row>
    <row r="8">
      <c r="A8" s="4" t="inlineStr">
        <is>
          <t>DenseLight [Member]</t>
        </is>
      </c>
    </row>
    <row r="9">
      <c r="A9" s="3" t="inlineStr">
        <is>
          <t>IfrsStatementLineItems [Line Items]</t>
        </is>
      </c>
    </row>
    <row r="10">
      <c r="A10" s="4" t="inlineStr">
        <is>
          <t>Balance January 1, 2019</t>
        </is>
      </c>
      <c r="C10" s="4" t="inlineStr">
        <is>
          <t xml:space="preserve"> </t>
        </is>
      </c>
      <c r="D10" s="5" t="n">
        <v>6630544</v>
      </c>
    </row>
    <row r="11">
      <c r="A11" s="4" t="inlineStr">
        <is>
          <t>Impairment</t>
        </is>
      </c>
      <c r="D11" s="4" t="inlineStr">
        <is>
          <t xml:space="preserve"> </t>
        </is>
      </c>
    </row>
    <row r="12">
      <c r="A12" s="4" t="inlineStr">
        <is>
          <t>Disposed on the sale of DenseLight</t>
        </is>
      </c>
      <c r="D12" s="5" t="n">
        <v>-6630544</v>
      </c>
    </row>
    <row r="13">
      <c r="A13" s="4" t="inlineStr">
        <is>
          <t>Balance, December 31, 2019, 2020 and 2021</t>
        </is>
      </c>
      <c r="D13" s="4" t="inlineStr">
        <is>
          <t xml:space="preserve"> </t>
        </is>
      </c>
    </row>
    <row r="14">
      <c r="A14" s="4" t="inlineStr">
        <is>
          <t>BB Photonics [Member]</t>
        </is>
      </c>
    </row>
    <row r="15">
      <c r="A15" s="3" t="inlineStr">
        <is>
          <t>IfrsStatementLineItems [Line Items]</t>
        </is>
      </c>
    </row>
    <row r="16">
      <c r="A16" s="4" t="inlineStr">
        <is>
          <t>Balance January 1, 2019</t>
        </is>
      </c>
      <c r="C16" s="4" t="inlineStr">
        <is>
          <t xml:space="preserve"> </t>
        </is>
      </c>
      <c r="D16" s="5" t="n">
        <v>1050459</v>
      </c>
    </row>
    <row r="17">
      <c r="A17" s="4" t="inlineStr">
        <is>
          <t>Impairment</t>
        </is>
      </c>
      <c r="D17" s="5" t="n">
        <v>-1050459</v>
      </c>
    </row>
    <row r="18">
      <c r="A18" s="4" t="inlineStr">
        <is>
          <t>Disposed on the sale of DenseLight</t>
        </is>
      </c>
      <c r="D18" s="4" t="inlineStr">
        <is>
          <t xml:space="preserve"> </t>
        </is>
      </c>
    </row>
    <row r="19">
      <c r="A19" s="4" t="inlineStr">
        <is>
          <t>Balance, December 31, 2019, 2020 and 2021</t>
        </is>
      </c>
      <c r="D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1" customWidth="1" min="2" max="2"/>
  </cols>
  <sheetData>
    <row r="1">
      <c r="A1" s="1" t="inlineStr">
        <is>
          <t>SCHEDULE OF DEFERRED TAX LIABILITY (Details)</t>
        </is>
      </c>
      <c r="B1" s="2" t="inlineStr">
        <is>
          <t>12 Months Ended</t>
        </is>
      </c>
    </row>
    <row r="2">
      <c r="B2" s="2" t="inlineStr">
        <is>
          <t>Dec. 31, 2019USD ($)</t>
        </is>
      </c>
    </row>
    <row r="3">
      <c r="A3" s="3" t="inlineStr">
        <is>
          <t>IfrsStatementLineItems [Line Items]</t>
        </is>
      </c>
    </row>
    <row r="4">
      <c r="A4" s="4" t="inlineStr">
        <is>
          <t>Balance, January 1, 2019</t>
        </is>
      </c>
      <c r="B4" s="6" t="n">
        <v>1000427</v>
      </c>
    </row>
    <row r="5">
      <c r="A5" s="4" t="inlineStr">
        <is>
          <t>Tax effect of Impairment</t>
        </is>
      </c>
      <c r="B5" s="5" t="n">
        <v>-292740</v>
      </c>
    </row>
    <row r="6">
      <c r="A6" s="4" t="inlineStr">
        <is>
          <t>Disposed on the sale of DenseLight</t>
        </is>
      </c>
      <c r="B6" s="5" t="n">
        <v>-707687</v>
      </c>
    </row>
    <row r="7">
      <c r="A7" s="4" t="inlineStr">
        <is>
          <t>Balance, December 31, 2019, 2020 and 2021</t>
        </is>
      </c>
      <c r="B7" s="4" t="inlineStr">
        <is>
          <t xml:space="preserve"> </t>
        </is>
      </c>
    </row>
    <row r="8">
      <c r="A8" s="4" t="inlineStr">
        <is>
          <t>DenseLight [Member]</t>
        </is>
      </c>
    </row>
    <row r="9">
      <c r="A9" s="3" t="inlineStr">
        <is>
          <t>IfrsStatementLineItems [Line Items]</t>
        </is>
      </c>
    </row>
    <row r="10">
      <c r="A10" s="4" t="inlineStr">
        <is>
          <t>Balance, January 1, 2019</t>
        </is>
      </c>
      <c r="B10" s="5" t="n">
        <v>707687</v>
      </c>
    </row>
    <row r="11">
      <c r="A11" s="4" t="inlineStr">
        <is>
          <t>Tax effect of Impairment</t>
        </is>
      </c>
      <c r="B11" s="4" t="inlineStr">
        <is>
          <t xml:space="preserve"> </t>
        </is>
      </c>
    </row>
    <row r="12">
      <c r="A12" s="4" t="inlineStr">
        <is>
          <t>Disposed on the sale of DenseLight</t>
        </is>
      </c>
      <c r="B12" s="5" t="n">
        <v>-707687</v>
      </c>
    </row>
    <row r="13">
      <c r="A13" s="4" t="inlineStr">
        <is>
          <t>Balance, December 31, 2019, 2020 and 2021</t>
        </is>
      </c>
      <c r="B13" s="4" t="inlineStr">
        <is>
          <t xml:space="preserve"> </t>
        </is>
      </c>
    </row>
    <row r="14">
      <c r="A14" s="4" t="inlineStr">
        <is>
          <t>BB Photonics [Member]</t>
        </is>
      </c>
    </row>
    <row r="15">
      <c r="A15" s="3" t="inlineStr">
        <is>
          <t>IfrsStatementLineItems [Line Items]</t>
        </is>
      </c>
    </row>
    <row r="16">
      <c r="A16" s="4" t="inlineStr">
        <is>
          <t>Balance, January 1, 2019</t>
        </is>
      </c>
      <c r="B16" s="5" t="n">
        <v>292740</v>
      </c>
    </row>
    <row r="17">
      <c r="A17" s="4" t="inlineStr">
        <is>
          <t>Tax effect of Impairment</t>
        </is>
      </c>
      <c r="B17" s="5" t="n">
        <v>-292740</v>
      </c>
    </row>
    <row r="18">
      <c r="A18" s="4" t="inlineStr">
        <is>
          <t>Disposed on the sale of DenseLight</t>
        </is>
      </c>
      <c r="B18" s="4" t="inlineStr">
        <is>
          <t xml:space="preserve"> </t>
        </is>
      </c>
    </row>
    <row r="19">
      <c r="A19" s="4" t="inlineStr">
        <is>
          <t>Balance, December 31, 2019, 2020 and 2021</t>
        </is>
      </c>
      <c r="B1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INTANGIBLE ASSETS (Details)</t>
        </is>
      </c>
      <c r="B1" s="2" t="inlineStr">
        <is>
          <t>12 Months Ended</t>
        </is>
      </c>
    </row>
    <row r="2">
      <c r="B2" s="2" t="inlineStr">
        <is>
          <t>Dec. 31, 2019USD ($)</t>
        </is>
      </c>
    </row>
    <row r="3">
      <c r="A3" s="3" t="inlineStr">
        <is>
          <t>IfrsStatementLineItems [Line Items]</t>
        </is>
      </c>
    </row>
    <row r="4">
      <c r="A4" s="4" t="inlineStr">
        <is>
          <t>Patents and licenses, carrying amounts</t>
        </is>
      </c>
      <c r="B4" s="4" t="inlineStr">
        <is>
          <t xml:space="preserve"> </t>
        </is>
      </c>
    </row>
    <row r="5">
      <c r="A5" s="4" t="inlineStr">
        <is>
          <t>Accumulated depreciation, amortisation and impairment [member]</t>
        </is>
      </c>
    </row>
    <row r="6">
      <c r="A6" s="3" t="inlineStr">
        <is>
          <t>IfrsStatementLineItems [Line Items]</t>
        </is>
      </c>
    </row>
    <row r="7">
      <c r="A7" s="4" t="inlineStr">
        <is>
          <t>Balance</t>
        </is>
      </c>
      <c r="B7" s="5" t="n">
        <v>97722</v>
      </c>
    </row>
    <row r="8">
      <c r="A8" s="4" t="inlineStr">
        <is>
          <t>Patents and licenses, carrying amounts</t>
        </is>
      </c>
      <c r="B8" s="4" t="inlineStr">
        <is>
          <t xml:space="preserve"> </t>
        </is>
      </c>
    </row>
    <row r="9">
      <c r="A9" s="4" t="inlineStr">
        <is>
          <t>Amortization for the year</t>
        </is>
      </c>
      <c r="B9" s="4" t="inlineStr">
        <is>
          <t xml:space="preserve"> </t>
        </is>
      </c>
    </row>
    <row r="10">
      <c r="A10" s="4" t="inlineStr">
        <is>
          <t>Disposals</t>
        </is>
      </c>
      <c r="B10" s="5" t="n">
        <v>-97722</v>
      </c>
      <c r="C10" s="4" t="inlineStr">
        <is>
          <t>[1]</t>
        </is>
      </c>
    </row>
    <row r="11">
      <c r="A11" s="4" t="inlineStr">
        <is>
          <t>Technology-based intangible assets [member]</t>
        </is>
      </c>
    </row>
    <row r="12">
      <c r="A12" s="3" t="inlineStr">
        <is>
          <t>IfrsStatementLineItems [Line Items]</t>
        </is>
      </c>
    </row>
    <row r="13">
      <c r="A13" s="4" t="inlineStr">
        <is>
          <t>Patents and licenses, carrying amounts</t>
        </is>
      </c>
      <c r="B13" s="4" t="inlineStr">
        <is>
          <t xml:space="preserve"> </t>
        </is>
      </c>
    </row>
    <row r="14">
      <c r="A14" s="4" t="inlineStr">
        <is>
          <t>Technology-based intangible assets [member] | Accumulated depreciation, amortisation and impairment [member]</t>
        </is>
      </c>
    </row>
    <row r="15">
      <c r="A15" s="3" t="inlineStr">
        <is>
          <t>IfrsStatementLineItems [Line Items]</t>
        </is>
      </c>
    </row>
    <row r="16">
      <c r="A16" s="4" t="inlineStr">
        <is>
          <t>Balance</t>
        </is>
      </c>
      <c r="B16" s="4" t="inlineStr">
        <is>
          <t xml:space="preserve"> </t>
        </is>
      </c>
    </row>
    <row r="17">
      <c r="A17" s="4" t="inlineStr">
        <is>
          <t>Patents and licenses, carrying amounts</t>
        </is>
      </c>
      <c r="B17" s="4" t="inlineStr">
        <is>
          <t xml:space="preserve"> </t>
        </is>
      </c>
    </row>
    <row r="18">
      <c r="A18" s="4" t="inlineStr">
        <is>
          <t>Amortization for the year</t>
        </is>
      </c>
      <c r="B18" s="4" t="inlineStr">
        <is>
          <t xml:space="preserve"> </t>
        </is>
      </c>
    </row>
    <row r="19">
      <c r="A19" s="4" t="inlineStr">
        <is>
          <t>Disposals</t>
        </is>
      </c>
      <c r="B19" s="4" t="inlineStr">
        <is>
          <t xml:space="preserve"> </t>
        </is>
      </c>
      <c r="C19" s="4" t="inlineStr">
        <is>
          <t>[1]</t>
        </is>
      </c>
    </row>
    <row r="20">
      <c r="A20" s="4" t="inlineStr">
        <is>
          <t>Customer-related intangible assets [member]</t>
        </is>
      </c>
    </row>
    <row r="21">
      <c r="A21" s="3" t="inlineStr">
        <is>
          <t>IfrsStatementLineItems [Line Items]</t>
        </is>
      </c>
    </row>
    <row r="22">
      <c r="A22" s="4" t="inlineStr">
        <is>
          <t>Patents and licenses, carrying amounts</t>
        </is>
      </c>
      <c r="B22" s="4" t="inlineStr">
        <is>
          <t xml:space="preserve"> </t>
        </is>
      </c>
    </row>
    <row r="23">
      <c r="A23" s="4" t="inlineStr">
        <is>
          <t>Customer-related intangible assets [member] | Accumulated depreciation, amortisation and impairment [member]</t>
        </is>
      </c>
    </row>
    <row r="24">
      <c r="A24" s="3" t="inlineStr">
        <is>
          <t>IfrsStatementLineItems [Line Items]</t>
        </is>
      </c>
    </row>
    <row r="25">
      <c r="A25" s="4" t="inlineStr">
        <is>
          <t>Balance</t>
        </is>
      </c>
      <c r="B25" s="5" t="n">
        <v>97722</v>
      </c>
    </row>
    <row r="26">
      <c r="A26" s="4" t="inlineStr">
        <is>
          <t>Patents and licenses, carrying amounts</t>
        </is>
      </c>
      <c r="B26" s="4" t="inlineStr">
        <is>
          <t xml:space="preserve"> </t>
        </is>
      </c>
    </row>
    <row r="27">
      <c r="A27" s="4" t="inlineStr">
        <is>
          <t>Amortization for the year</t>
        </is>
      </c>
      <c r="B27" s="4" t="inlineStr">
        <is>
          <t xml:space="preserve"> </t>
        </is>
      </c>
    </row>
    <row r="28">
      <c r="A28" s="4" t="inlineStr">
        <is>
          <t>Disposals</t>
        </is>
      </c>
      <c r="B28" s="5" t="n">
        <v>-97722</v>
      </c>
      <c r="C28" s="4" t="inlineStr">
        <is>
          <t>[1]</t>
        </is>
      </c>
    </row>
    <row r="29">
      <c r="A29" s="4" t="inlineStr">
        <is>
          <t>At cost [member]</t>
        </is>
      </c>
    </row>
    <row r="30">
      <c r="A30" s="3" t="inlineStr">
        <is>
          <t>IfrsStatementLineItems [Line Items]</t>
        </is>
      </c>
    </row>
    <row r="31">
      <c r="A31" s="4" t="inlineStr">
        <is>
          <t>Balance</t>
        </is>
      </c>
      <c r="B31" s="5" t="n">
        <v>900131</v>
      </c>
    </row>
    <row r="32">
      <c r="A32" s="4" t="inlineStr">
        <is>
          <t>Impairment</t>
        </is>
      </c>
      <c r="B32" s="5" t="n">
        <v>-714000</v>
      </c>
    </row>
    <row r="33">
      <c r="A33" s="4" t="inlineStr">
        <is>
          <t>Disposals</t>
        </is>
      </c>
      <c r="B33" s="5" t="n">
        <v>-186131</v>
      </c>
      <c r="C33" s="4" t="inlineStr">
        <is>
          <t>[1]</t>
        </is>
      </c>
    </row>
    <row r="34">
      <c r="A34" s="4" t="inlineStr">
        <is>
          <t>Patents and licenses, carrying amounts</t>
        </is>
      </c>
      <c r="B34" s="4" t="inlineStr">
        <is>
          <t xml:space="preserve"> </t>
        </is>
      </c>
    </row>
    <row r="35">
      <c r="A35" s="4" t="inlineStr">
        <is>
          <t>At cost [member] | Technology-based intangible assets [member]</t>
        </is>
      </c>
    </row>
    <row r="36">
      <c r="A36" s="3" t="inlineStr">
        <is>
          <t>IfrsStatementLineItems [Line Items]</t>
        </is>
      </c>
    </row>
    <row r="37">
      <c r="A37" s="4" t="inlineStr">
        <is>
          <t>Balance</t>
        </is>
      </c>
      <c r="B37" s="5" t="n">
        <v>714000</v>
      </c>
    </row>
    <row r="38">
      <c r="A38" s="4" t="inlineStr">
        <is>
          <t>Impairment</t>
        </is>
      </c>
      <c r="B38" s="5" t="n">
        <v>-714000</v>
      </c>
    </row>
    <row r="39">
      <c r="A39" s="4" t="inlineStr">
        <is>
          <t>Disposals</t>
        </is>
      </c>
      <c r="B39" s="4" t="inlineStr">
        <is>
          <t xml:space="preserve"> </t>
        </is>
      </c>
      <c r="C39" s="4" t="inlineStr">
        <is>
          <t>[1]</t>
        </is>
      </c>
    </row>
    <row r="40">
      <c r="A40" s="4" t="inlineStr">
        <is>
          <t>Patents and licenses, carrying amounts</t>
        </is>
      </c>
      <c r="B40" s="4" t="inlineStr">
        <is>
          <t xml:space="preserve"> </t>
        </is>
      </c>
    </row>
    <row r="41">
      <c r="A41" s="4" t="inlineStr">
        <is>
          <t>At cost [member] | Customer-related intangible assets [member]</t>
        </is>
      </c>
    </row>
    <row r="42">
      <c r="A42" s="3" t="inlineStr">
        <is>
          <t>IfrsStatementLineItems [Line Items]</t>
        </is>
      </c>
    </row>
    <row r="43">
      <c r="A43" s="4" t="inlineStr">
        <is>
          <t>Balance</t>
        </is>
      </c>
      <c r="B43" s="5" t="n">
        <v>186131</v>
      </c>
    </row>
    <row r="44">
      <c r="A44" s="4" t="inlineStr">
        <is>
          <t>Impairment</t>
        </is>
      </c>
      <c r="B44" s="4" t="inlineStr">
        <is>
          <t xml:space="preserve"> </t>
        </is>
      </c>
    </row>
    <row r="45">
      <c r="A45" s="4" t="inlineStr">
        <is>
          <t>Disposals</t>
        </is>
      </c>
      <c r="B45" s="5" t="n">
        <v>-186131</v>
      </c>
      <c r="C45" s="4" t="inlineStr">
        <is>
          <t>[1]</t>
        </is>
      </c>
    </row>
    <row r="46">
      <c r="A46" s="4" t="inlineStr">
        <is>
          <t>Patents and licenses, carrying amounts</t>
        </is>
      </c>
      <c r="B46" s="4" t="inlineStr">
        <is>
          <t xml:space="preserve"> </t>
        </is>
      </c>
    </row>
    <row r="47"/>
    <row r="48">
      <c r="A48" s="4" t="inlineStr">
        <is>
          <t>[1]</t>
        </is>
      </c>
      <c r="B48" s="4" t="inlineStr">
        <is>
          <t>The Company disposed of its customer relationships intangible assets and related amortization on November 8, 2019 with the sale of DenseLight
(Note 21).</t>
        </is>
      </c>
    </row>
  </sheetData>
  <mergeCells count="5">
    <mergeCell ref="A1:A2"/>
    <mergeCell ref="B1:C1"/>
    <mergeCell ref="B2:C2"/>
    <mergeCell ref="A47:C47"/>
    <mergeCell ref="B48:C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3:42:09Z</dcterms:created>
  <dcterms:modified xmlns:dcterms="http://purl.org/dc/terms/" xmlns:xsi="http://www.w3.org/2001/XMLSchema-instance" xsi:type="dcterms:W3CDTF">2022-04-26T23:42:09Z</dcterms:modified>
</cp:coreProperties>
</file>